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ACQUISITIONS AND DIVESTITURES" sheetId="8" state="visible" r:id="rId8"/>
    <sheet xmlns:r="http://schemas.openxmlformats.org/officeDocument/2006/relationships" name="GOODWILL AND OTHER INTANGIBLE A" sheetId="9" state="visible" r:id="rId9"/>
    <sheet xmlns:r="http://schemas.openxmlformats.org/officeDocument/2006/relationships" name="RESTRUCTURING CHARGES" sheetId="10" state="visible" r:id="rId10"/>
    <sheet xmlns:r="http://schemas.openxmlformats.org/officeDocument/2006/relationships" name="CONSOLIDATION OF VARIABLE INTER" sheetId="11" state="visible" r:id="rId11"/>
    <sheet xmlns:r="http://schemas.openxmlformats.org/officeDocument/2006/relationships" name="LONG-TERM DEBT" sheetId="12" state="visible" r:id="rId12"/>
    <sheet xmlns:r="http://schemas.openxmlformats.org/officeDocument/2006/relationships" name="FINANCIAL INSTRUMENTS AND FAIR "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POST RETIREMENT BENEFIT PLANS" sheetId="16" state="visible" r:id="rId16"/>
    <sheet xmlns:r="http://schemas.openxmlformats.org/officeDocument/2006/relationships" name="CONTINGENT LIABILITIES AND ENVI"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EQUITY EARNINGS OF UNCONSOLIDAT" sheetId="20" state="visible" r:id="rId20"/>
    <sheet xmlns:r="http://schemas.openxmlformats.org/officeDocument/2006/relationships" name="EQUITY AND COMPREHENSIVE INCOME" sheetId="21" state="visible" r:id="rId21"/>
    <sheet xmlns:r="http://schemas.openxmlformats.org/officeDocument/2006/relationships" name="BUSINESS SEGMENT INFORMATION" sheetId="22" state="visible" r:id="rId22"/>
    <sheet xmlns:r="http://schemas.openxmlformats.org/officeDocument/2006/relationships" name="REDEEMABLE NONCONTROLLING INTER" sheetId="23" state="visible" r:id="rId23"/>
    <sheet xmlns:r="http://schemas.openxmlformats.org/officeDocument/2006/relationships" name="BASIS OF PRESENTATION AND SUM_2" sheetId="24" state="visible" r:id="rId24"/>
    <sheet xmlns:r="http://schemas.openxmlformats.org/officeDocument/2006/relationships" name="ACQUISITIONS AND DIVESTITURES (" sheetId="25" state="visible" r:id="rId25"/>
    <sheet xmlns:r="http://schemas.openxmlformats.org/officeDocument/2006/relationships" name="GOODWILL AND OTHER INTANGIBLE_2" sheetId="26" state="visible" r:id="rId26"/>
    <sheet xmlns:r="http://schemas.openxmlformats.org/officeDocument/2006/relationships" name="RESTRUCTURING CHARGES (Tables)" sheetId="27" state="visible" r:id="rId27"/>
    <sheet xmlns:r="http://schemas.openxmlformats.org/officeDocument/2006/relationships" name="CONSOLIDATION OF VARIABLE INT_2" sheetId="28" state="visible" r:id="rId28"/>
    <sheet xmlns:r="http://schemas.openxmlformats.org/officeDocument/2006/relationships" name="LONG-TERM DEBT (Tables)" sheetId="29" state="visible" r:id="rId29"/>
    <sheet xmlns:r="http://schemas.openxmlformats.org/officeDocument/2006/relationships" name="FINANCIAL INSTRUMENTS AND FAI_2" sheetId="30" state="visible" r:id="rId30"/>
    <sheet xmlns:r="http://schemas.openxmlformats.org/officeDocument/2006/relationships" name="POST RETIREMENT BENEFIT PLANS (" sheetId="31" state="visible" r:id="rId31"/>
    <sheet xmlns:r="http://schemas.openxmlformats.org/officeDocument/2006/relationships" name="EARNINGS PER SHARE (Tables)" sheetId="32" state="visible" r:id="rId32"/>
    <sheet xmlns:r="http://schemas.openxmlformats.org/officeDocument/2006/relationships" name="LEASES - (Tables)" sheetId="33" state="visible" r:id="rId33"/>
    <sheet xmlns:r="http://schemas.openxmlformats.org/officeDocument/2006/relationships" name="EQUITY AND COMPREHENSIVE INCO_2" sheetId="34" state="visible" r:id="rId34"/>
    <sheet xmlns:r="http://schemas.openxmlformats.org/officeDocument/2006/relationships" name="BUSINESS SEGMENT INFORMATION (T" sheetId="35" state="visible" r:id="rId35"/>
    <sheet xmlns:r="http://schemas.openxmlformats.org/officeDocument/2006/relationships" name="REDEEMABLE NONCONTROLLING INT_2" sheetId="36" state="visible" r:id="rId36"/>
    <sheet xmlns:r="http://schemas.openxmlformats.org/officeDocument/2006/relationships" name="BASIS OF PRESENTATION AND SUM_3"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RESTRUCTURING CHARGES - Reconci" sheetId="44" state="visible" r:id="rId44"/>
    <sheet xmlns:r="http://schemas.openxmlformats.org/officeDocument/2006/relationships" name="RESTRUCTURING CHARGES - Additio" sheetId="45" state="visible" r:id="rId45"/>
    <sheet xmlns:r="http://schemas.openxmlformats.org/officeDocument/2006/relationships" name="RESTRUCTURING CHARGES - Amounts" sheetId="46" state="visible" r:id="rId46"/>
    <sheet xmlns:r="http://schemas.openxmlformats.org/officeDocument/2006/relationships" name="CONSOLIDATION OF VARIABLE INT_3" sheetId="47" state="visible" r:id="rId47"/>
    <sheet xmlns:r="http://schemas.openxmlformats.org/officeDocument/2006/relationships" name="CONSOLIDATION OF VARIABLE INT_4" sheetId="48" state="visible" r:id="rId48"/>
    <sheet xmlns:r="http://schemas.openxmlformats.org/officeDocument/2006/relationships" name="CONSOLIDATION OF VARIABLE INT_5" sheetId="49" state="visible" r:id="rId49"/>
    <sheet xmlns:r="http://schemas.openxmlformats.org/officeDocument/2006/relationships" name="LONG-TERM DEBT - Summary of Lon" sheetId="50" state="visible" r:id="rId50"/>
    <sheet xmlns:r="http://schemas.openxmlformats.org/officeDocument/2006/relationships" name="LONG-TERM DEBT - Credit Agreeme" sheetId="51" state="visible" r:id="rId51"/>
    <sheet xmlns:r="http://schemas.openxmlformats.org/officeDocument/2006/relationships" name="LONG-TERM DEBT - Senior Notes (" sheetId="52" state="visible" r:id="rId52"/>
    <sheet xmlns:r="http://schemas.openxmlformats.org/officeDocument/2006/relationships" name="LONG-TERM DEBT - Trade Accounts"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STOCK-BASED COMPENSATION - Addi" sheetId="58" state="visible" r:id="rId58"/>
    <sheet xmlns:r="http://schemas.openxmlformats.org/officeDocument/2006/relationships" name="INCOME TAXES (Details)" sheetId="59" state="visible" r:id="rId59"/>
    <sheet xmlns:r="http://schemas.openxmlformats.org/officeDocument/2006/relationships" name="POST RETIREMENT BENEFIT PLANS -" sheetId="60" state="visible" r:id="rId60"/>
    <sheet xmlns:r="http://schemas.openxmlformats.org/officeDocument/2006/relationships" name="POST RETIREMENT BENEFIT PLANS_2" sheetId="61" state="visible" r:id="rId61"/>
    <sheet xmlns:r="http://schemas.openxmlformats.org/officeDocument/2006/relationships" name="CONTINGENT LIABILITIES AND EN_2" sheetId="62" state="visible" r:id="rId62"/>
    <sheet xmlns:r="http://schemas.openxmlformats.org/officeDocument/2006/relationships" name="EARNINGS PER SHARE - Additional" sheetId="63" state="visible" r:id="rId63"/>
    <sheet xmlns:r="http://schemas.openxmlformats.org/officeDocument/2006/relationships" name="EARNINGS PER SHARE - Computatio" sheetId="64" state="visible" r:id="rId64"/>
    <sheet xmlns:r="http://schemas.openxmlformats.org/officeDocument/2006/relationships" name="EARNINGS PER SHARE - Summarizat" sheetId="65" state="visible" r:id="rId65"/>
    <sheet xmlns:r="http://schemas.openxmlformats.org/officeDocument/2006/relationships" name="EARNINGS PER SHARE - Reconcilia" sheetId="66" state="visible" r:id="rId66"/>
    <sheet xmlns:r="http://schemas.openxmlformats.org/officeDocument/2006/relationships" name="LEASES - Additional Information" sheetId="67" state="visible" r:id="rId67"/>
    <sheet xmlns:r="http://schemas.openxmlformats.org/officeDocument/2006/relationships" name="LEASES - Lease Assets and Liabi" sheetId="68" state="visible" r:id="rId68"/>
    <sheet xmlns:r="http://schemas.openxmlformats.org/officeDocument/2006/relationships" name="LEASES - Components of Lease Ex" sheetId="69" state="visible" r:id="rId69"/>
    <sheet xmlns:r="http://schemas.openxmlformats.org/officeDocument/2006/relationships" name="LEASES - Maturities of Operatin" sheetId="70" state="visible" r:id="rId70"/>
    <sheet xmlns:r="http://schemas.openxmlformats.org/officeDocument/2006/relationships" name="LEASES - Other Information (Det" sheetId="71" state="visible" r:id="rId71"/>
    <sheet xmlns:r="http://schemas.openxmlformats.org/officeDocument/2006/relationships" name="LEASES - Cash Flow (Details)" sheetId="72" state="visible" r:id="rId72"/>
    <sheet xmlns:r="http://schemas.openxmlformats.org/officeDocument/2006/relationships" name="LEASES - Information Related to" sheetId="73" state="visible" r:id="rId73"/>
    <sheet xmlns:r="http://schemas.openxmlformats.org/officeDocument/2006/relationships" name="LEASES - Company's Minimum Rent" sheetId="74" state="visible" r:id="rId74"/>
    <sheet xmlns:r="http://schemas.openxmlformats.org/officeDocument/2006/relationships" name="EQUITY EARNINGS OF UNCONSOLID_2" sheetId="75" state="visible" r:id="rId75"/>
    <sheet xmlns:r="http://schemas.openxmlformats.org/officeDocument/2006/relationships" name="EQUITY AND COMPREHENSIVE INCO_3" sheetId="76" state="visible" r:id="rId76"/>
    <sheet xmlns:r="http://schemas.openxmlformats.org/officeDocument/2006/relationships" name="EQUITY AND COMPREHENSIVE INCO_4" sheetId="77" state="visible" r:id="rId77"/>
    <sheet xmlns:r="http://schemas.openxmlformats.org/officeDocument/2006/relationships" name="BUSINESS SEGMENT INFORMATION - " sheetId="78" state="visible" r:id="rId78"/>
    <sheet xmlns:r="http://schemas.openxmlformats.org/officeDocument/2006/relationships" name="BUSINESS SEGMENT INFORMATION _2" sheetId="79" state="visible" r:id="rId79"/>
    <sheet xmlns:r="http://schemas.openxmlformats.org/officeDocument/2006/relationships" name="BUSINESS SEGMENT INFORMATION _3" sheetId="80" state="visible" r:id="rId80"/>
    <sheet xmlns:r="http://schemas.openxmlformats.org/officeDocument/2006/relationships" name="BUSINESS SEGMENT INFORMATION _4" sheetId="81" state="visible" r:id="rId81"/>
    <sheet xmlns:r="http://schemas.openxmlformats.org/officeDocument/2006/relationships" name="REDEEMABLE NONCONTROLLING INT_3" sheetId="82" state="visible" r:id="rId82"/>
    <sheet xmlns:r="http://schemas.openxmlformats.org/officeDocument/2006/relationships" name="REDEEMABLE NONCONTROLLING INT_4" sheetId="83" state="visible" r:id="rId83"/>
    <sheet xmlns:r="http://schemas.openxmlformats.org/officeDocument/2006/relationships" name="REDEEMABLE NONCONTROLLING INT_5" sheetId="84" state="visible" r:id="rId84"/>
  </sheets>
  <definedNames/>
  <calcPr calcId="124519" fullCalcOnLoad="1"/>
</workbook>
</file>

<file path=xl/sharedStrings.xml><?xml version="1.0" encoding="utf-8"?>
<sst xmlns="http://schemas.openxmlformats.org/spreadsheetml/2006/main" uniqueCount="810">
  <si>
    <t>Cover Page - shares</t>
  </si>
  <si>
    <t>6 Months Ended</t>
  </si>
  <si>
    <t>Apr. 30, 2020</t>
  </si>
  <si>
    <t>Jun. 01, 2020</t>
  </si>
  <si>
    <t>Document Information [Line Items]</t>
  </si>
  <si>
    <t>Document Type</t>
  </si>
  <si>
    <t>10-Q</t>
  </si>
  <si>
    <t>Document Quarterly Report</t>
  </si>
  <si>
    <t>true</t>
  </si>
  <si>
    <t>Document Period End Date</t>
  </si>
  <si>
    <t>Apr. 30,
		2020</t>
  </si>
  <si>
    <t>Document Transition Report</t>
  </si>
  <si>
    <t>false</t>
  </si>
  <si>
    <t>Entity File Number</t>
  </si>
  <si>
    <t>001-00566</t>
  </si>
  <si>
    <t>Amendment Flag</t>
  </si>
  <si>
    <t>Document Fiscal Year Focus</t>
  </si>
  <si>
    <t>2020</t>
  </si>
  <si>
    <t>Document Fiscal Period Focus</t>
  </si>
  <si>
    <t>Q2</t>
  </si>
  <si>
    <t>Entity Central Index Key</t>
  </si>
  <si>
    <t>0000043920</t>
  </si>
  <si>
    <t>Current Fiscal Year End Date</t>
  </si>
  <si>
    <t>--10-31</t>
  </si>
  <si>
    <t>Entity Registrant Name</t>
  </si>
  <si>
    <t>GREIF, INC</t>
  </si>
  <si>
    <t>Entity Incorporation, State or Country Code</t>
  </si>
  <si>
    <t>DE</t>
  </si>
  <si>
    <t>Entity Tax Identification Number</t>
  </si>
  <si>
    <t>31-4388903</t>
  </si>
  <si>
    <t>Entity Address, Address Line One</t>
  </si>
  <si>
    <t>425 Winter Road</t>
  </si>
  <si>
    <t>Entity Address, City or Town</t>
  </si>
  <si>
    <t>Delaware</t>
  </si>
  <si>
    <t>Entity Address, State or Province</t>
  </si>
  <si>
    <t>OH</t>
  </si>
  <si>
    <t>Entity Address, Postal Zip Code</t>
  </si>
  <si>
    <t>43015</t>
  </si>
  <si>
    <t>City Area Code</t>
  </si>
  <si>
    <t>740</t>
  </si>
  <si>
    <t>Local Phone Number</t>
  </si>
  <si>
    <t>549-6000</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t>
  </si>
  <si>
    <t>Title of 12(b) Security</t>
  </si>
  <si>
    <t>Trading Symbol</t>
  </si>
  <si>
    <t>GEF</t>
  </si>
  <si>
    <t>Security Exchange Name</t>
  </si>
  <si>
    <t>NYSE</t>
  </si>
  <si>
    <t>Entity Common Stock, Shares Outstanding</t>
  </si>
  <si>
    <t>Class B Common Stock</t>
  </si>
  <si>
    <t>GEF-B</t>
  </si>
  <si>
    <t>CONDENSED CONSOLIDATED STATEMENTS OF INCOME (UNAUDITED) - USD ($) $ in Millions</t>
  </si>
  <si>
    <t>3 Months Ended</t>
  </si>
  <si>
    <t>Apr. 30, 2019</t>
  </si>
  <si>
    <t>Net sales</t>
  </si>
  <si>
    <t>Cost of products sold</t>
  </si>
  <si>
    <t>Gross profit</t>
  </si>
  <si>
    <t>Selling, general and administrative expenses</t>
  </si>
  <si>
    <t>Restructuring charges</t>
  </si>
  <si>
    <t>Acquisition and integration related costs</t>
  </si>
  <si>
    <t>Non-cash asset impairment charges</t>
  </si>
  <si>
    <t>Gain on disposal of properties, plants and equipment, net</t>
  </si>
  <si>
    <t>Loss on disposal of businesses, net</t>
  </si>
  <si>
    <t>Operating profit</t>
  </si>
  <si>
    <t>Interest expense, net</t>
  </si>
  <si>
    <t>Debt extinguishment charges</t>
  </si>
  <si>
    <t>Non-cash pension settlement income</t>
  </si>
  <si>
    <t>Other expense, net</t>
  </si>
  <si>
    <t>Income before income tax expense and equity earnings of unconsolidated affiliates, net</t>
  </si>
  <si>
    <t>Income tax expense</t>
  </si>
  <si>
    <t>Equity earnings of unconsolidated affiliates, net of tax</t>
  </si>
  <si>
    <t>Net income</t>
  </si>
  <si>
    <t>Net income attributable to noncontrolling interests</t>
  </si>
  <si>
    <t>Net income attributable to Greif, Inc.</t>
  </si>
  <si>
    <t>Basic earnings per share attributable to Greif, Inc. common shareholders:</t>
  </si>
  <si>
    <t>Basic earnings per share attributable to Greif, Inc. common shareholders (usd per share)</t>
  </si>
  <si>
    <t>Diluted earnings per share attributable to Greif, Inc. common shareholders:</t>
  </si>
  <si>
    <t>Diluted earnings per share attributable to Greif, Inc. common shareholders (usd per share)</t>
  </si>
  <si>
    <t>Weighted-average number of common shares outstanding:</t>
  </si>
  <si>
    <t>Weighted-average number of common shares outstanding, basic (shares)</t>
  </si>
  <si>
    <t>Weighted-average number of common shares outstanding, diluted (shares)</t>
  </si>
  <si>
    <t>Cash dividends declared per common share:</t>
  </si>
  <si>
    <t>Cash dividends declared per common share (usd per share)</t>
  </si>
  <si>
    <t>CONDENSED CONSOLIDATED STATEMENTS OF COMPREHENSIVE INCOME (LOSS) (UNAUDITED) - USD ($) $ in Millions</t>
  </si>
  <si>
    <t>Statement of Comprehensive Income [Abstract]</t>
  </si>
  <si>
    <t>Other comprehensive income (loss), net of tax:</t>
  </si>
  <si>
    <t>Foreign currency translation</t>
  </si>
  <si>
    <t>Derivative financial instruments</t>
  </si>
  <si>
    <t>Minimum pension liabilities</t>
  </si>
  <si>
    <t>Other comprehensive income (loss), net of tax</t>
  </si>
  <si>
    <t>Comprehensive income (loss)</t>
  </si>
  <si>
    <t>Comprehensive income attributable to noncontrolling interests</t>
  </si>
  <si>
    <t>Comprehensive income (loss) attributable to Greif, Inc.</t>
  </si>
  <si>
    <t>CONDENSED CONSOLIDATED BALANCE SHEETS (UNAUDITED) - USD ($) $ in Millions</t>
  </si>
  <si>
    <t>Oct. 31, 2019</t>
  </si>
  <si>
    <t>Current assets</t>
  </si>
  <si>
    <t>Cash and cash equivalents</t>
  </si>
  <si>
    <t>Trade accounts receivable, less allowance of $8.3 in 2020 and $6.8 in 2019</t>
  </si>
  <si>
    <t>Inventories:</t>
  </si>
  <si>
    <t>Raw materials</t>
  </si>
  <si>
    <t>Work-in-process</t>
  </si>
  <si>
    <t>Finished goods</t>
  </si>
  <si>
    <t>Assets held for sale</t>
  </si>
  <si>
    <t>Other current assets</t>
  </si>
  <si>
    <t>Prepaid expenses</t>
  </si>
  <si>
    <t>Total current assets</t>
  </si>
  <si>
    <t>Long-term assets</t>
  </si>
  <si>
    <t>Goodwill</t>
  </si>
  <si>
    <t>Other intangible assets, net of amortization</t>
  </si>
  <si>
    <t>Deferred tax assets</t>
  </si>
  <si>
    <t>Other long-term assets</t>
  </si>
  <si>
    <t>Pension asset</t>
  </si>
  <si>
    <t>Operating lease assets</t>
  </si>
  <si>
    <t>Total long term assets, excluding properties, plants and equipment</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Other current liabilities</t>
  </si>
  <si>
    <t>Current portion of operating lease liabilities</t>
  </si>
  <si>
    <t>Total current liabilities</t>
  </si>
  <si>
    <t>Long-term liabilities</t>
  </si>
  <si>
    <t>Long-term debt</t>
  </si>
  <si>
    <t>Operating lease liabilities</t>
  </si>
  <si>
    <t>Deferred tax liabilities</t>
  </si>
  <si>
    <t>Pension liabilities</t>
  </si>
  <si>
    <t>Postretirement benefit obligations</t>
  </si>
  <si>
    <t>Other long-term liabilities</t>
  </si>
  <si>
    <t>Contingent liabilities and environmental reserves</t>
  </si>
  <si>
    <t>Mandatorily redeemable noncontrolling interests</t>
  </si>
  <si>
    <t>Long-term income tax payable</t>
  </si>
  <si>
    <t>Total long-term liabilities</t>
  </si>
  <si>
    <t>Commitments and contingencies (Note 11)</t>
  </si>
  <si>
    <t xml:space="preserve"> </t>
  </si>
  <si>
    <t>Redeemable noncontrolling interests (Note 17)</t>
  </si>
  <si>
    <t>Equity</t>
  </si>
  <si>
    <t>Common stock, without par value</t>
  </si>
  <si>
    <t>Treasury stock, at cost</t>
  </si>
  <si>
    <t>Retained earnings</t>
  </si>
  <si>
    <t>Accumulated other comprehensive income (loss), net of tax:</t>
  </si>
  <si>
    <t>Total Greif, Inc. shareholders' equity</t>
  </si>
  <si>
    <t>Noncontrolling interests</t>
  </si>
  <si>
    <t>Total shareholders' equity</t>
  </si>
  <si>
    <t>Total liabilities and shareholders' equity</t>
  </si>
  <si>
    <t>Held by special purpose entities</t>
  </si>
  <si>
    <t>CONDENSED CONSOLIDATED BALANCE SHEETS (UNAUDITED) (Parenthetical) - USD ($) $ in Millions</t>
  </si>
  <si>
    <t>Statement of Financial Position [Abstract]</t>
  </si>
  <si>
    <t>Allowance of trade accounts receivable</t>
  </si>
  <si>
    <t>CONDENSED CONSOLIDATED STATEMENTS OF CASH FLOWS (UNAUDITED) - USD ($) $ in Millions</t>
  </si>
  <si>
    <t>Cash flows from operating activities:</t>
  </si>
  <si>
    <t>Adjustments to reconcile net income to net cash provided by operating activities:</t>
  </si>
  <si>
    <t>Depreciation, depletion and amortization</t>
  </si>
  <si>
    <t>Gain on disposals of properties, plants and equipment, net</t>
  </si>
  <si>
    <t>Unrealized foreign exchange (gain) loss</t>
  </si>
  <si>
    <t>Deferred income tax benefit</t>
  </si>
  <si>
    <t>Transition tax expense</t>
  </si>
  <si>
    <t>Non-cash lease expense</t>
  </si>
  <si>
    <t>Other, net</t>
  </si>
  <si>
    <t>Increase (decrease) in cash from changes in certain assets and liabilities:</t>
  </si>
  <si>
    <t>Trade accounts receivable</t>
  </si>
  <si>
    <t>Inventories</t>
  </si>
  <si>
    <t>Deferred purchase price on sold receivables</t>
  </si>
  <si>
    <t>Operating leases</t>
  </si>
  <si>
    <t>Pension and post-retirement benefit liabilities</t>
  </si>
  <si>
    <t>Net cash provided by (used in) operating activities</t>
  </si>
  <si>
    <t>Cash flows from investing activities:</t>
  </si>
  <si>
    <t>Acquisitions of companies, net of cash acquired</t>
  </si>
  <si>
    <t>Purchases of properties, plants and equipment</t>
  </si>
  <si>
    <t>Purchases of and investments in timber properties</t>
  </si>
  <si>
    <t>Purchases of equity method investments</t>
  </si>
  <si>
    <t>Proceeds from the sale of properties, plants, equipment and other assets</t>
  </si>
  <si>
    <t>Proceeds from the sale of businesses</t>
  </si>
  <si>
    <t>Proceeds from insurance recoveries</t>
  </si>
  <si>
    <t>Net cash used in investing activities</t>
  </si>
  <si>
    <t>Cash flows from financing activities:</t>
  </si>
  <si>
    <t>Proceeds from issuance of long-term debt</t>
  </si>
  <si>
    <t>Payments on long-term debt</t>
  </si>
  <si>
    <t>Payments on current portion of long-term debt</t>
  </si>
  <si>
    <t>Proceeds (payments) on short-term borrowings, net</t>
  </si>
  <si>
    <t>Proceeds from trade accounts receivable credit facility</t>
  </si>
  <si>
    <t>Payments on trade accounts receivable credit facility</t>
  </si>
  <si>
    <t>Dividends paid to Greif, Inc. shareholders</t>
  </si>
  <si>
    <t>Dividends paid to noncontrolling interests</t>
  </si>
  <si>
    <t>Payments for debt extinguishment and issuance costs</t>
  </si>
  <si>
    <t>Purchases of redeemable noncontrolling interest</t>
  </si>
  <si>
    <t>Cash contribution from noncontrolling interest holder</t>
  </si>
  <si>
    <t>Net cash provided by (used in) financing activities</t>
  </si>
  <si>
    <t>Reclassification of cash to assets held for sale</t>
  </si>
  <si>
    <t>Effects of exchange rates on cash</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years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s as of April 30, 2020 and October 31, 2019, the interim condensed consolidated statements of income and comprehensive income for the three and six months ended April 30, 2020 and 2019 and the interim condensed consolidated statements of cash flows for the six months ended April 30, 2020 and 2019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interim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19 (the “2019 Form 10-K”). COVID-19 The COVID-19 pandemic has caused an economic downturn on a global scale, as well as significant market disruption and volatility. In response to the outbreak of COVID-19, governmental authorities throughout the world have implemented numerous measures to try to reduce the spread and impact of the virus, including quarantines, shelter in place, and shutdowns of so-called “non-essential” businesses. Under the guidance issued by the U.S. Department of Homeland Security, and similar designations by governmental authorities throughout the world, the products the Company manufactures and the services the Company provides have been deemed "essential" and, as a result, governments in every country in which the Company does business have allowed operations to continue without disruption. However, a significant number of the Company's customers or the Company's customers' end use markets are deemed "non-essential" under some governmental orders or have suspended operations due to a decreased demand for their products resulting from the negative economic conditions. The preparation of financial statements requires management to make estimates and assumptions that affect the reported amounts of assets, liabilities, revenues, and expenses in this Form 10-Q. Though there have not been material changes to estimates and assumptions disclosed in the Company's 2019 Form 10-K, actual results and outcomes during the three months ended April 30, 2020 may be different than estimated or assumed related to changes in economic and geopolitical environments due to COVID-19. The scope, duration and magnitude of the effects of COVID-19 are evolving rapidly and in ways that are difficult or impossible to anticipate. The Company cannot, at this time, predict the impact the pandemic will have on its future consolidated financial position, cash flows or results of operations, however, the impact could be material. The Company's future financial results and operations depend in part on the duration and severity of the pandemic and what actions are taken to mitigate the outbreak. Newly Adopted Accounting Standards In February 2016 and July 2018, the Financial Accounting Standards Board ("FASB") issued Accounting Standards Update ("ASU") 2016-02 and ASU 2018-11, "Leases (Topic 842)," or Accounting Standards Codification ("AS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e Company adopted ASU 2018-11 on November 1, 2019, utilizing a modified retrospective approach and did not adjust its comparative period financial information. The Company adopted the practical expedient package which permits the Company to not reassess previous conclusions whether a contract is or contains a lease, lease classification, or treatment of indirect costs for existing contracts as of the adoption date. The Company also adopted the short-term lease recognition exemption and the practical expedient allowing for the combination of lease and non-lease components for all leases except real estate, for which these components are presented separately. The Company has completed the lease collection and evaluation process, implemented a technology tool to assist with the accounting and reporting requirements of the new standard, and designed new processes and controls around leases. On the day of adoption, the Company capitalized onto the balance sheet $301.2 million of right-of-use assets and $305.8 million of lease liabilities related to operating leases. The adoption did not have a material impact on the Company's financial position, results of operations, comprehensive income, cash flows, or disclosures, other than as set forth above and in Note 12 to the Interim Condensed Consolidated Financial Statements. Recently Issued Accounting Standards In June 2016, the FASB issued ASU 2016-13, “Financial Instruments – Credit Losses.” This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The Company plans to adopt this ASU on November 1, 2020. The Company is in the process of determining the potential impact of adopting this guidance on its financial position, results of operations, comprehensive income, cash flows and disclosures. In December 2019, the FASB issued ASU 2019-12, "Income Taxes (Topic 740): Simplifying the Accounting for Income Taxes", which is intended to simplify various aspects related to accounting for income taxes. This ASU is effective for fiscal years beginning after December 15, 2020, including interim periods within those fiscal years, with early adoption permitted. The effective date for the Company to adopt this ASU is November 1, 2021. The Company is in the process of determining the potential impact of adopting this guidance on its financial position, results of operations, comprehensive income, cash flow and disclosures. In March 2020, the FASB issued ASU 2020-04, "Reference Rate Reform (Topic 848): Facilitation of the Effects of Reference Rate Reform on Financial Reporting." The objective of this ASU is to provide optional expedients and exceptions for applying GAAP to contracts, hedging relationships, and other transactions affected by reference rate reform if certain criteria are met. The optional expedients provided for within the ASU are available immediately and through December 31, 2023. The Company is currently assessing the optional expedients for relevance based upon the Company's current contractual relationships containing rates to be discontinued with reference rate reform, primarily the London Interbank Offered Rate ("LIBOR"). The Company currently plans to apply the expedient related to hedging relationships, which allows for the Company in the future to amend hedge documentation, without dedesignating and redesignating, for all outstanding hedging relationships. The Company also has long-term debt and interest rate derivatives, as described in Note 6 and 7 to the Interim Condensed Consolidated Financial Statements, respectively, which rely upon use of LIBOR. The Company is in the process of assessing the expedients related to these relationships, and in accordance with ASU 2020-04 reserves the right to elect additional expedients throughout the effective period. The Company is still assessing all contractual relationships that utilize LIBOR for impacts to the Company's financial position, results of operations, comprehensive income, cash flows, and disclosures.</t>
  </si>
  <si>
    <t>ACQUISITIONS AND DIVESTITURES</t>
  </si>
  <si>
    <t>Business Combinations [Abstract]</t>
  </si>
  <si>
    <t>ACQUISITIONS AND DIVESTITURES Acquisitions The Company accounts for acquisitions in accordance with ASC 805, "Business Combinations." The estimated fair values of all assets acquired and liabilities assumed in the acquisitions are provisional and may be revised as a result of additional information obtained during the measurement period of up to one year from the acquisition date. Caraustar Acquisition The Company completed its acquisition of Caraustar Industries, Inc. and its subsidiaries (“Caraustar”) on February 11, 2019 (the “Caraustar Acquisition”). Caraustar is a leader in the production of coated and uncoated recycled paperboard, which is used in a variety of applications that include industrial products (tubes and cores, construction products, protective packaging, and adhesives) and consumer packaging products (folding cartons, set-up boxes, and packaging services). The total purchase price for this acquisition, net of cash acquired, was $1,834.9 million. The following table summarizes the consideration transferred to acquire Caraustar and the final valuation of identifiable assets acquired and liabilities assumed at the acquisition date, as well as measurement period adjustments made since the acquisition in 2019 through the close of measurement period: (in millions) Amounts Recognized as of the Acquisition Date Measurement Period Adjustments (1) Amount Recognized as of Acquisition Date (as Adjusted) Fair value of consideration transferred Cash consideration $ 1,834.9 $ — $ 1,834.9 Recognized amounts of identifiable assets acquired and liabilities assumed Accounts receivable $ 147.0 $ — $ 147.0 Inventories 103.9 (4.4) 99.5 Prepaid and other current assets 21.5 (9.3) 12.2 Intangibles 717.1 8.4 725.5 Other long-term assets 1.3 4.3 5.6 Properties, plants and equipment 521.3 (17.6) 503.7 Total assets acquired 1,512.1 (18.6) 1,493.5 Accounts payable (99.5) — (99.5) Accrued payroll and employee benefits (42.9) (7.2) (50.1) Other current liabilities (21.8) 4.5 (17.3) Long-term deferred tax liability (185.7) 52.0 (133.7) Pension and postretirement obligations (67.1) — (67.1) Other long-term liabilities (12.7) (7.5) (20.2) Total liabilities assumed (429.7) 41.8 (387.9) Total identifiable net assets $ 1,082.4 $ 23.2 $ 1,105.6 Goodwill $ 752.5 $ (23.2) $ 729.3 (1) The measurement adjustments were primarily due to refinement to third party appraisals and carrying amounts of certain assets and liabilities, as well as adjustments to certain tax accounts based on, among other things, adjustments to deferred tax liabilities. The net impact of the measurement period adjustments resulted in a net $23.2 million decrease to goodwill. The measurement adjustments recorded did not have a significant impact on the Company's interim condensed consolidated statements of income for the three and six months ended April 30, 2020. The Company recognized goodwill related to this acquisition of $729.3 million. The goodwill recognized in this acquisition is attributable to the acquired assembled workforce, expected synergies, and economies of scale, none of which qualify for recognition as a separate intangible asset. Caraustar is reported within the Paper Packaging &amp; Services segment to which the goodwill was assigned. The goodwill is not expected to be deductible for tax purposes. The cost approach was used to determine the fair value for buildings, improvements and equipment, and the market approach was used to determine the fair value for land. The cost approach measures the value by estimating the cost to acquire, or construct, comparable assets and adjusts for age and condition. The Company assigned buildings and improvements a useful life ranging from 1 year to 20 years and equipment a useful life ranging from 1 year to 15 years. Acquired property, plant and equipment are being depreciated over its estimated remaining useful lives on a straight-line basi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 of the trade name intangible assets were determined utilizing the relief from royalty method which is a form of the income approach. Under this method, a royalty rate based on observed market royalties is applied to projected revenue supporting the trade names and discounted to present value using an appropriate discount rate. Acquired intangible assets are being amortized over the estimated useful lives, primarily on a straight-line basis. The following table summarizes the final purchase price allocation and weighted average remaining useful lives for identifiable intangible assets acquired: (in millions) Final Purchase Price Allocation Weighted Average Estimated Useful Life Customer relationships $ 708.0 15.0 Trademarks 15.0 3.0 Other 2.5 4.6 Total intangible assets $ 725.5 As of April 30, 2020, the Company had completed the determination of the fair value of assets acquired and liabilities assumed related to the Caraustar Acquisition. The Company continues to execute on synergies and location rationalization, including the closure of our Mobile, Alabama Mill announced in June 3, 2020. Divestiture s During the second quarter of 2020, the Company completed its divestiture of a U.S. business in the Paper Packaging &amp; Services segment, the Consumer Packaging Group ("CPG") business, for $85.0 million, before preliminary adjustments at closing of $3.4 million and subject to final adjustments, for current net cash proceeds of $81.6 million. The loss on sale of business, net for the three and six months ended April 30, 2020 was $38.4 million, including goodwill allocated to the sale of $35.6 million. The CPG business divestiture did not qualify as discontinued operations as it did not represent a strategic shift that has had a major impact on the Company's operations or financial results.</t>
  </si>
  <si>
    <t>GOODWILL AND OTHER INTANGIBLE ASSETS</t>
  </si>
  <si>
    <t>Goodwill and Intangible Assets Disclosure [Abstract]</t>
  </si>
  <si>
    <t xml:space="preserve">GOODWILL AND OTHER INTANGIBLE ASSETS The following table summarizes the changes in the carrying amount of goodwill by segment for the six months ended April 30, 2020: (in millions) Rigid Paper Total Balance at October 31, 2019 $ 731.7 $ 786.1 $ 1,517.8 Goodwill allocated to divestitures — (35.6) (35.6) Goodwill adjustments related to acquisitions — 2.8 2.8 Currency translation (10.3) — (10.3) Balance at April 30, 2020 $ 721.4 $ 753.3 $ 1,474.7 The $2.8 million of goodwill adjustment to the Paper Packaging &amp; Services segment is due to measurement period adjustment of the Caraustar Acquisition. The $35.6 million of goodwill allocated to divestitures to the Paper Packaging &amp; Services segment is due to the divestiture of the CPG business. See Note 2 to the Interim Condensed Consolidated Financial Statements for additional disclosure of goodwill adjustments by acquisitions and divestitures. The following table summarizes the carrying amount of net intangible assets by class as of April 30, 2020 and October 31, 2019: (in millions) Gross Accumulated Net April 30, 2020: Indefinite lived: Trademarks and patents $ 13.0 $ — $ 13.0 Definite lived: Customer relationships 884.1 174.9 709.2 Trademarks, patents and trade names 26.7 12.0 14.7 Non-compete agreements 2.2 1.5 0.7 Other 21.4 18.8 2.6 Total $ 947.4 $ 207.2 $ 740.2 (in millions) Gross Accumulated Net October 31, 2019: Indefinite lived: Trademarks and patents $ 13.1 $ — $ 13.1 Definite lived: Customer relationships 890.6 150.3 740.3 Trademarks and patents 27.0 9.3 17.7 Non-compete agreements 2.3 0.7 1.6 Other 21.9 18.1 3.8 Total $ 954.9 $ 178.4 $ 776.5 Gross intangibles assets decreased by $7.5 million for the six months ended April 30, 2020. The decrease was attributable to $5.0 million of currency fluctuations and the write-off of $2.5 million of fully-amortized assets. Amortization expense was $17.4 million and $14.7 million for the three months ended April 30, 2020 and 2019, respectively. Amortization expense was $34.9 million and $18.4 million for the six months ended April 30, 2020 and 2019, respectively. Amortization expense for the next five years is expected to be $69.2 million in 2020, $66.7 million in 2021, $58.8 million in 2022, $56.0 million in 2023 and $52.7 million in 2024. </t>
  </si>
  <si>
    <t>RESTRUCTURING CHARGES</t>
  </si>
  <si>
    <t>Restructuring and Related Activities [Abstract]</t>
  </si>
  <si>
    <t xml:space="preserve">RESTRUCTURING CHARGES The following is a reconciliation of the beginning and ending restructuring reserve balances for the six months ended April 30, 2020: (in millions) Employee Other Total Balance at October 31, 2019 $ 9.5 $ 1.8 $ 11.3 Costs incurred and charged to expense 5.1 2.6 7.7 Costs paid or otherwise settled (8.9) (3.3) (12.2) Balance at April 30, 2020 $ 5.7 $ 1.1 $ 6.8 The focus for restructuring activities in 2020 is to optimize and integrate operations in the Paper Packaging &amp; Services segment related to the Caraustar Acquisition and to rationalize operations and close underperforming assets in the Rigid Industrial Packaging &amp; Services and the Flexible Products &amp; Services segments. During the three months ended April 30, 2020, the Company recorded restructuring charges of $4.4 million, as compared to $7.5 million of restructuring charges recorded during the three months ended April 30, 2019. The restructuring activity for the three months ended April 30, 2020 consisted of $2.4 million in employee separation costs and $2.0 million in other restructuring costs, primarily consisting of professional fees and other fees associated with restructuring activities. During the six months ended April 30, 2020, the Company recorded restructuring charges of $7.7 million, as compared to $11.2 million of restructuring charges recorded during the six months ended April 30, 2019. The restructuring activity for the six months ended April 30, 2020 consisted of $5.1 million in employee separation costs and $2.6 million in other restructuring costs. The following is a reconciliation of the total amounts expected to be incurred from open restructuring plans or plans that are being formulated and have not been announced as of the filing date of this Form 10-Q. Remaining amounts expected to be incurred were $18.6 million as of April 30, 2020: (in millions) Total Amounts Amounts Incurred During the six months ended April 30, 2020 Amounts Rigid Industrial Packaging &amp; Services Employee separation costs $ 13.7 $ 2.6 $ 11.1 Other restructuring costs 3.8 1.2 2.6 17.5 3.8 13.7 Flexible Products &amp; Services Employee separation costs 1.4 0.5 0.9 Other restructuring costs 2.3 0.7 1.6 3.7 1.2 2.5 Paper Packaging &amp; Services Employee separation costs 2.4 2.0 0.4 Other restructuring costs 2.7 0.7 2.0 5.1 2.7 2.4 $ 26.3 $ 7.7 $ 18.6 </t>
  </si>
  <si>
    <t>CONSOLIDATION OF VARIABLE INTEREST ENTITIES</t>
  </si>
  <si>
    <t>CONSOLIDATION OF VARIABLE INTEREST ENTITIES 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Significant Nonstrategic Timberland Transactions In 2005, the Company sold certain timber properties to Plum Creek Timberlands, L.P. (“Plum Creek”) in a series of transactions that included the creation of two separate legal entities that are now consolidated as separate VIEs. One is an indirect subsidiary of Plum Creek (the “Buyer SPE”), and the other is STA Timber LLC, an indirect wholly owned subsidiary of the Company (“STA Timber”). As of April 30, 2020, and October 31, 2019, consolidated assets of the Buyer SPE consisted of $50.9 million of restricted bank financial instruments which are expected to be held to maturity, scheduled for November 5, 2020. The balance as of April 30, 2020 is presented in 'Assets held by special purpose entities' on the interim condensed consolidated balance sheets. For both of the three month ended April 30, 2020 and 2019, Buyer SPE recorded interest income of $0.6 million. For both of the six month periods ended April 30, 2020 and 2019, Buyer SPE recorded interest income of $1.2 million. As of April 30, 2020, and October 31, 2019, STA Timber had consolidated liabilities of $43.3 million. The maturity date is August 5, 2020 and STA Timber has the discretion and intent to extend the maturity date to November 5, 2020. The balance as of April 30, 2020 is presented in 'Liabilities held by special purpose entities' on the interim condensed consolidated balance sheets. For both of the three month ended April 30, 2020 and 2019, STA Timber recorded interest expense of $0.6 million. For both of the six month periods ended April 30, 2020 and 2019, STA Timber recorded interest expense of $1.2 million. The intercompany borrowing arrangement between the two VIEs is eliminated in consolidation. STA Timber is exposed to credit-related losses in the event of nonperformance by an issuer of a deed of guarantee in the transaction. Flexible Packaging Joint Venture In 2010, Greif, Inc. and one of its indirect subsidiaries formed a joint venture (referred to herein as the “Flexible Packaging JV” or “FPS VIE”) with Dabbagh Group Holding Company Limited and one of its subsidiaries, originally National Scientific Company Limited and now Gulf Refined Packaging for Industrial Packaging Company LTD. The Flexible Packaging JV owns the operations in the Flexible Products &amp; Services segment. The Flexible Packaging JV has been consolidated into the operations of the Company as of its formation date in 2010. The Flexible Packaging JV is deemed to be a VIE since the total equity investment at risk is not sufficient to permit the legal entity to finance its activities without additional subordinated financial support. The major factors that led to the conclusion that the Company was the primary beneficiary of this VIE were that (1) the Company has the power to direct the most significant activities due to its ability to direct the operating decisions of the FPS VIE, which power is derived from the significant CEO discretion over the operations of the FPS VIE combined with the Company’s sole and exclusive right to appoint the CEO of the FPS VIE, and (2) the significant variable interest through the Company’s equity interest in the FPS VIE. All entities contributed to the Flexible Packaging JV were existing businesses acquired by one of the Company's indirect subsidiaries that were reorganized under Greif Flexibles Asset Holding B.V. and Greif Flexibles Trading Holding B.V. The following table presents the Flexible Packaging JV total net assets: (in millions) April 30, October 31, Cash and cash equivalents $ 27.5 $ 16.9 Trade accounts receivable, less allowance of $1.0 in 2020 and $0.7 in 2019 45.0 51.2 Inventories 38.2 46.4 Properties, plants and equipment, net 20.0 22.3 Other assets 26.8 29.3 Total assets $ 157.5 $ 166.1 Accounts payable $ 26.4 $ 28.9 Other liabilities 18.4 23.6 Total liabilities $ 44.8 $ 52.5 Net income attributable to the noncontrolling interest in the Flexible Packaging JV for the three months ended April 30, 2020 and 2019 was $1.9 million and $5.2 million, respectively; and for the six months ended April 30, 2020 and 2019 was $3.1 million and $8.5 million, respectively. Paper Packaging Joint Venture In 2018, Greif, Inc. and one of its indirect subsidiaries formed a joint venture (referred to herein as the “Paper Packaging JV” or "PPS VIE") with a third party. The Paper Packaging JV has been consolidated into the operations of the Company since its formation date of April 20, 2018. The Paper Packaging JV is deemed to be a VIE because the equity investors at risk, as a group, lack the characteristics of a controlling financial interest. The structure of the Paper Packaging JV has governing provisions that are the functional equivalent of a limited partnership whereby the Company is the managing member that makes all the decisions related to the activities that most significantly affect the economic performance of the PPS VIE. In addition, the third party does not have any substantive kick-out rights or substantive participating rights in the Paper Packaging JV. The major factors that led to the conclusion that the Paper Packaging JV is a VIE was that all limited partnerships are considered to be VIE's unless the limited partners have substantive kick-out rights or substantive participating rights. The following table presents the Paper Packaging JV total net assets: (in millions) April 30, Cash and cash equivalents $ — Trade accounts receivable, less allowance of $0.0 in 2020 2.7 Inventories 6.5 Properties, plants and equipment, net 34.7 Other assets 0.4 Total assets $ 44.3 Accounts payable $ 4.5 Other liabilities 1.0 Total liabilities $ 5.5 Net income (loss) attributable to the noncontrolling interest in the Paper Packaging JV for the three and six months ended April 30, 2020 was $(0.8) million and $(1.0) million. There was no net income (loss) for the three and six months ended April 30, 2019 as the PPS JV was in the startup phase and had not yet commenced operations. Non-United States Accounts Receivable VIE As further described in Note 6 to the Interim Condensed Consolidated Financial Statements, Cooperage Receivables Finance B.V. is a party to the European RFA, as defined in Note 6 to the Interim Condensed Consolidated Financial Statements.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t>
  </si>
  <si>
    <t>LONG-TERM DEBT</t>
  </si>
  <si>
    <t>Debt Disclosure [Abstract]</t>
  </si>
  <si>
    <t>LONG-TERM DEBT Long-term debt is summarized as follows: (in millions) April 30, 2020 October 31, 2019 2019 Credit Agreement - Term Loans $ 1,570.3 $ 1,612.2 Senior Notes due 2027 494.7 494.3 Senior Notes due 2021 216.1 221.7 Accounts receivable credit facilities 336.2 351.6 2019 Credit Agreement - Revolving Credit Facility 73.7 76.1 Other debt 0.2 0.4 2,691.2 2,756.3 Less: current portion 83.8 83.7 Less: deferred financing costs 12.3 13.6 Long-term debt, net $ 2,595.1 $ 2,659.0 2019 Credit Agreement On February 11, 2019, the Company and certain of its subsidiaries entered into an amended and restated senior secured credit agreement (the “2019 Credit Agreement”) with a syndicate of financial institutions. The Company's obligations under the 2019 Credit Agreement are guaranteed by certain of its U.S. subsidiaries and certain of its non-U.S. subsidiaries. The 2019 Credit Agreement provides for (a) an $800.0 million secured revolving credit facility, consisting of a $600.0 million multicurrency facility and a $200.0 million U.S. dollar facility, maturing on February 11, 2024, (b) a $1,275.0 million secured term loan A-1 facility with quarterly principal installments commencing on April 30, 2019 and continuing through maturity on January 31, 2024, and (c) a $400.0 million secured term loan A-2 facility with quarterly principal installments commencing on April 30, 2019 and continuing through maturity on January 31, 2026. In addition, the Company has an option to add an aggregate of $700.0 million to the secured revolving credit facility under the 2019 Credit Agreement with the agreement of the lenders. The revolving credit facility is available to fund ongoing working capital and capital expenditure needs, for general corporate purposes, and to finance acquisitions. The 2019 Credit Agreement contains certain covenants, which include financial covenants that require the Company to maintain a certain leverage ratio and an interest coverage ratio. The leverage ratio generally requires that, at the end of any quarter, the Company will not permit the ratio of (a) its total consolidated indebtedness, to (b) its consolidated net income plus depreciation, depletion and amortization, interest expense (including capitalized interest), income taxes, and minus certain extraordinary gains and non-recurring gains (or plus certain extraordinary losses and non-recurring losses) and plus or minus certain other items for the preceding twelve months (as used in this paragraph only, “EBITDA”) to be greater than 4.75 to 1.00 and stepping down annually by 0.25 increments beginning on July 31, 2020 to 4.00 on July 31, 2023. The interest coverage ratio generally requires that, at the end of any fiscal quarter, the Company will not permit the ratio of (a) its consolidated EBITDA, to (b) its consolidated interest expense to the extent paid or payable, to be less than 3.00 to 1.00, during the applicable preceding twelve month period. As of April 30, 2020, we were in compliance with the covenants and other agreements in the 2019 Credit Agreement. As of April 30, 2020, $1,644.0 million was outstanding under the 2019 Credit Agreement. The current portion of such outstanding amount was $83.8 million, and the long-term portion was $1,560.2 million. The weighted average interest rate for borrowings under the 2019 Credit Agreement was 3.31% for the six months ended April 30, 2020. The actual interest rate for borrowings under the 2019 Credit Agreement was 2.20% as of April 30, 2020. The deferred financing costs associated with the term loan portion of the 2019 Credit Agreement totaled $9.7 million as of April 30, 2020 and are recorded as a direct deduction from the balance sheet line Long-Term Debt. The deferred financing costs associated with the revolver portion of the 2019 Credit Agreement totaled $7.0 million as of April 30, 2020 and are recorded within Other Long-Term Assets. Senior Notes due 2027 On February 11, 2019, the Company issued $500.0 million of 6.50% Senior Notes due March 1, 2027 (the "Senior Notes due 2027"). Interest on the Senior Notes due 2027 is payable semi-annually commencing on September 1, 2019. The Company's obligations under the Senior Notes due 2027 are guaranteed by its U.S. subsidiaries that guarantee the 2019 Credit Agreement. The deferred financing cost associated with the Senior Notes due 2027 totaled $2.5 million as of April 30, 2020 and are recorded as a direct deduction from the balance sheet line Long-Term Debt. Senior Notes due 2021 On July 15, 2011, Greif, Inc.’s wholly-owned subsidiary, Greif Nevada Holdings, Inc., S.C.S. issued €200.0 million of 7.375% Senior Notes due July 15, 2021 (the "Senior Notes due 2021"). The Senior Notes due 2021 are guaranteed on a senior basis by Greif, Inc. Interest on the Senior Notes due 2021 is payable semi-annually. United States Trade Accounts Receivable Credit Facility On September 24, 2019, the Company amended and restated the existing receivable financing facility (the "U.S. Receivables Facility") maturing on September 24, 2020. Greif Receivables Funding LLC, Greif Packaging LLC, for itself and as servicer, and certain other U.S. subsidiaries of the Company entered into a Third Amended and Restated Transfer and Administration Agreement, dated as of September 24, 2019 (the "Third Amended TAA"), with Bank of America, N.A., as the agent, managing agent, administrator and committed investor, and various investor groups, managing agents, and administrators, from time to time parties thereto. The Third Amended TAA provides a $275.0 million U.S. Receivables Facility that is secured by certain U.S. accounts receivable. The $246.5 million outstanding balance under the U.S. Receivables Facility as of April 30, 2020 is reported in 'Long-term debt' on the interim condensed consolidated balance sheets because the Company intends to refinance this obligation on a long-term basis and has the intent and ability to consummate a long-term refinancing. The financing costs associated with the U.S. Receivables Facility are $0.3 million as of April 30, 2020, and are recorded as a direct deduction from 'Long-term debt' on the interim condensed consolidated balance sheets. International Trade Accounts Receivable Credit Facility On April 17, 2020, Cooperage Receivables Finance B.V. and Greif Coordination Center BVBA, an indirect wholly owned subsidiary of Greif, Inc., amended and restated the Nieuw Amsterdam Receivables Financing Agreement (the "European RFA") with affiliates of a major international bank. The amended and restated European RFA will mature April 17, 2021. The European RFA provides an accounts receivable financing facility of up to €100.0 million ($108.2 million as of April 30, 2020) secured by certain European accounts receivable. The $89.7 million outstanding on the European RFA as of April 30, 2020 is reported as 'Long-term debt' on the interim condensed consolidated balance sheets because the Company intends to refinance these obligations on a long-term basis and has the intent and ability to consummate a long-term refinancing by exercising the renewal option in the respective agreement or entering into new financing arrangements.</t>
  </si>
  <si>
    <t>FINANCIAL INSTRUMENTS AND FAIR VALUE MEASUREMENTS</t>
  </si>
  <si>
    <t>Fair Value Disclosures [Abstract]</t>
  </si>
  <si>
    <t>FINANCIAL INSTRUMENTS AND FAIR VALUE MEASUREMENTS Recurring Fair Value Measurements The following table presents the fair value for those assets and (liabilities) measured on a recurring basis as of April 30, 2020 and October 31, 2019: April 30, 2020 Fair Value Measurement (in millions) Level 1 Level 2 Level 3 Total Balance Sheet Location Interest rate derivatives — (51.0) — (51.0) Other current liabilities and other long-term liabilities Foreign exchange hedges — 3.0 — 3.0 Other current assets Foreign exchange hedges — (1.2) — (1.2) Other current liabilities Insurance annuity — — 19.5 19.5 Other long-term assets Cross currency swap — 15.0 — 15.0 Other current assets and other long-term assets Total $ — $ (34.2) $ 19.5 $ (14.7) October 31, 2019 Fair Value Measurement (in millions) Level 1 Level 2 Level 3 Total Balance Sheet Location Interest rate derivatives $ — $ 1.3 $ — $ 1.3 Other long-term assets and other current assets Interest rate derivatives — (25.0) — (25.0) Other long-term liabilities and other current liabilities Foreign exchange hedges — 0.9 — 0.9 Other current assets Foreign exchange hedges — (0.2) — (0.2) Other current liabilities Insurance annuity — — 20.0 20.0 Other long-term assets Cross currency swap — 10.6 — 10.6 Other current assets and other long-term assets Total $ — $ (12.4) $ 20.0 $ 7.6 The carrying amounts of cash and cash equivalents, trade accounts receivable, accounts payable, current liabilities and short-term borrowings as of April 30, 2020 and October 31, 2019 approximate their fair values because of the short-term nature of these items and are not included in this table. Interest Rate Derivatives The Company has various borrowing facilities which charge interest based on the one month U.S. dollar LIBOR rate plus a spread. In 2020, the Company entered into four forward starting interest rate swaps with a total notional amount of $200.0 million effective July 15, 2021. The Company receives variable rate interest payments based upon one month U.S. dollar LIBOR, and in return the Company is obligated to pay interest at a weighted-average interest rate of 0.90% plus a spread. This effectively converted the borrowing rate on an amount of debt equal to the outstanding notional amount of the interest rate swap from a variable rate to a fixed rate. In 2019, the Company entered into six interest rate swaps with a total notional amount of $1,300.0 million that amortize to $200.0 million over a five In 2017, the Company entered into an interest rate swap with a notional amount of $300.0 million. The Company receives variable rate interest payments based upon one month U.S. dollar LIBOR, and in return the Company is obligated to pay interest at a fixed rate of 1.19% plus a spread. This effectively converted the borrowing rate on an amount of debt equal to the outstanding notional amount of the interest rate swap from a variable rate to a fixed rate. These derivatives are designated as cash flow hedges for accounting purposes. Accordingly, the gain or loss on these derivative instruments are reported as a component of other comprehensive income and reclassified into earnings in the same line item associated with the forecasted transactions and in the same period during which the hedged transactions affect earnings. See Note 15 to the Interim Condensed Consolidated Financial Statements for additional information. The assumptions used in measuring fair value of these interest rate derivatives are considered level 2 inputs, which are based upon observable market rates, including LIBOR and interest paid based upon a designated fixed rate over the life of the swap agreements. Gain (loss) reclassified to earnings under these contracts were $(3.2) million and $0.9 million for the three months ended April 30, 2020, and 2019, respectively. Gain (loss) reclassified to earnings under these contracts were $(4.7) million and $0.4 million for the six months ended April 30, 2020, and 2019, respectively. A derivative loss of $20.1 million, based upon interest rates at April 30, 2020,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April 30, 2020, and October 31, 2019, the Company had outstanding foreign currency forward contracts in the notional amount of $193.5 million and $275.0 million, respectively. Adjustments to fair value are recognized in earnings, offsetting the impact of the hedged profits. The assumptions used in measuring fair value of foreign exchange hedges are considered level 2 inputs, which are based on observable market pricing for similar instruments, principally foreign exchange futures contracts. Realized losses recorded in other expense, net under fair value contracts were $1.4 million and $0.2 million for the three months ended April 30, 2020, and 2019, respectively. Realized gains (losses) recorded in other expense, net under fair value contracts were $(2.2) million and $0.6 million for the six months ended April 30, 2020, and 2019, respectively. The Company recognized in other expense, net an unrealized net gain (loss) of $1.1 million and $(1.2) million during the three months ended April 30, 2020 and 2019, respectively. The Company recognized in other expense, net an unrealized net gain of $1.8 million and $1.8 million during the six months ended April 30, 2020 and 2019, respectively. Cross Currency Swap The Company has operations and investments in various international locations and is subject to risks associated with changing foreign exchange rates. On March 6, 2018, the Company entered into a cross currency interest rate swap agreement that synthetically swaps $100.0 million of fixed rate debt to Euro denominated fixed rate debt at a rate of 2.35%. The agreement is designated as a net investment hedge for accounting purposes and will mature on March 6, 2023. Accordingly, the gain or loss on this derivative instrument is included in the foreign currency translation component of other comprehensive income until the net investment is sold, diluted or liquidated. Interest payments received for the cross currency swap are excluded from the net investment hedge effectiveness assessment and are recorded in interest expense, net on the interim condensed consolidated statements of income. For the three months ended April 30, 2020 and 2019, gains recorded in interest expense, net under the cross currency swap agreement were $0.6 million and $0.6 million. For the six months ended April 30, 2020 and 2019, gains recorded in interest expense, net under the cross currency swap agreement were $1.2 million and $1.2 million. See Note 15 to the Interim Condensed Consolidated Financial Statements for additional information. The assumptions used in measuring fair value of the cross currency swap are considered level 2 inputs, which are based upon the Euro to United States Dollar exchange rate market. Other Financial Instruments The fair values of the Company’s 2019 Credit Agreement, U.S. Receivables Facility and European RFA (collectively, "Accounts Receivable Credit Facilities")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of the Company’s Senior Notes and Assets held by special purpose entities: (in millions) April 30, October 31, Senior Notes due 2021 estimated fair value $ 229.5 $ 248.1 Senior Notes due 2027 estimated fair value 504.4 537.9 Assets held by special purpose entities estimated fair value 51.7 51.9 Non-Recurring Fair Value Measurements The Company recognized asset impairment charges of $1.4 million and $2.1 million during the six months ended April 30, 2020 and 2019, respectively. The following table presents quantitative information about the significant unobservable inputs used to determine the fair value of the impairment of long-lived assets held and used and net assets held for sale for the six months ended April 30, 2020 and 2019: Quantitative Information about Level 3 (in millions) Fair Value of Valuation Unobservable Range of April 30, 2020 Impairment of Long Lived Assets $ 1.4 Discounted Cash Flows Discounted Cash Flows N/A Total $ 1.4 April 30, 2019 Impairment of Net Assets Held for Sale $ 2.1 Indicative Bids Indicative Bids N/A Total $ 2.1 Long-Lived Assets As necessary, based on triggering events, the Company measures long-lived assets at fair value on a non-recurring basis. The Company recorded $1.4 million impairment charges related to properties, plants and equipment, net and no impairment charges during the six months ended April 30, 2020 and 2019, respectively. The assumptions used in measuring fair value of long-lived assets are considered level 3 inputs, which include bids received from third parties, recent purchase offers, market comparable information and discounted cash flows based on assumptions that market participants would use. Assets and Liabilities Held for Sale During the six months ended April 30, 2020, the company recorded no impairment charges related to assets and liabilities held for sale. During the six months ended April 30, 2019, one asset group was reclassified to assets and liabilities held for sale, resulting in recognized asset impairment charges of $2.1 million. The assumptions used in measuring fair value of assets and liabilities held for sale are considered level 3 inputs, which include recent purchase offers, market comparables and/or data obtained from commercial real estate brokers.</t>
  </si>
  <si>
    <t>STOCK-BASED COMPENSATION</t>
  </si>
  <si>
    <t>Share-based Payment Arrangement [Abstract]</t>
  </si>
  <si>
    <t>STOCK-BASED COMPENSATION Stock-based compensation is accounted for in accordance with ASC 718, “Compensation – Stock Compensation,” which requires companies to estimate the fair value of share-based awards on the date of grant using an option-pricing model. During the second quarter of 2020, the Company's stockholders approved the 2020 Long-Term Incentive Plan (the "2020 LTIP") replacing the Company's Amended and Restated Long-Term Incentive Plan ("Long-Term Incentive Plan") for all periods commencing November 1, 2019 and thereafter. The 2020 LTIP provides key employees incentive compensation based upon consecutive and overlapping three Restricted Stock Units The Company grants RSUs based on a three The Company granted 147,325 RSUs on February 25, 2020, for the service period commencing on November 1, 2019 and ending October 31, 2022. The weighted average fair value of the RSUs granted on that date was $37.42. Performance Stock Units The Company grants PSUs for a three The Company accrued for the targeted performance awards, an expected total of 258,519 PSUs, on February 25, 2020, for the performance period commencing on November 1, 2019 and ending October 31, 2022. For the three months ended April 30, 2020, the Company recognized SG&amp;A expense of $0.8 million related to the PSU's.</t>
  </si>
  <si>
    <t>INCOME TAXES</t>
  </si>
  <si>
    <t>Income Tax Disclosure [Abstract]</t>
  </si>
  <si>
    <t>INCOME TAXES The Company completed the Caraustar Acquisition on February 11, 2019 and has recorded a net deferred tax liability of $133.7 million, which is primarily related to intangible assets that cannot be amortized for tax purposes. See Note 2 to the Interim Condensed Consolidated Financial Statements for additional information. Income tax expense for the quarter and year to date was computed in accordance with ASC 740-270 "Income Taxes - Interim Reporting." Under this method, losses from jurisdictions for which a valuation allowance has been provided have not been included in the amount to which the ASC 740-270 rate was applied. Income tax expense of the Company fluctuates primarily due to changes in losses and income from jurisdictions for which a valuation allowance has been provided, the timing of recognition of the related tax expense under ASC 740-270, and the impact of discrete items in the respective quarter.</t>
  </si>
  <si>
    <t>POST RETIREMENT BENEFIT PLANS</t>
  </si>
  <si>
    <t>Postemployment Benefits [Abstract]</t>
  </si>
  <si>
    <t>POST RETIREMENT BENEFIT PLANS During the six months ended April 30, 2020, two United States defined benefit plans were combined and lump sum payments totaling $44.3 million were made to United States defined benefit plan participants who agreed to such payments, representing the current fair value of the participant’s respective pension benefit. The payments were made from plan assets resulting in a decrease in the fair value of both the plan assets and the projected benefit obligation of $44.3 million and non-cash pension settlement income of $0.1 million of unrecognized net actuarial gain included in accumulated other comprehensive income. As a result of the two events described above, two United States defined benefit plans were remeasured as of December 31, 2019, resulting in a $19.0 million decline in aggregate projected benefit obligations and a $9.3 million aggregate decline in the fair value of plan assets. These reductions were due to an increase in discount rates to 3.38%, from the Company's year-end disclosures. The components of net periodic pension cost include the following: Three Months Ended Six Months Ended (in millions) 2020 2019 2020 2019 Service cost $ 2.8 $ 3.8 $ 6.0 $ 6.3 Interest cost 5.6 8.7 12.2 13.9 Expected return on plan assets (7.9) (6.2) (18.2) (12.4) Amortization of prior service cost (benefit) 2.9 (3.0) 6.4 (1.2) Net periodic pension cost $ 3.4 $ 3.3 $ 6.4 $ 6.6 Contributions, including benefits paid directly by the Company, to the pension plans were $18.0 million and $11.8 million, in the six months ended April 30, 2020 and 2019, respectively. The components of net periodic post-retirement benefit include the following: Three Months Ended Six Months Ended (in millions) 2020 2019 2020 2019 Interest cost $ 0.1 $ 0.1 $ 0.2 $ 0.2 Amortization of prior service benefit (0.2) (0.4) (0.3) (0.8) Net periodic post-retirement benefit $ (0.1) $ (0.3) $ (0.1) $ (0.6) The components of net periodic pension cost and net periodic post-retirement benefit, other than the service cost components, are included in the line item "Other expense (income), net" in the interim condensed consolidated statements of income.</t>
  </si>
  <si>
    <t>CONTINGENT LIABILITIES AND ENVIRONMENTAL RESERVES</t>
  </si>
  <si>
    <t>Environmental Remediation Obligations [Abstract]</t>
  </si>
  <si>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interim condensed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The Company is currently involved in legal proceedings outside of the United States related to various wrongful termination lawsuits filed by former employees and benefit claims filed by some existing employees of the Company's Flexible Products &amp; Services segment. The lawsuits include claims for severance for employment periods prior to the Company’s ownership in the business. As of April 30, 2020, and October 31, 2019, the estimated liability recorded related to these matters were $0.6 million and $0.6 million, respectively. The estimated liability has been determined based on the number of active cases and the settlements and rulings on previous cases. It is reasonably possible the estimated liability could increase if additional cases are filed or adverse rulings are made. Since 2017, three reconditioning facilities in the Milwaukee, Wisconsin area that are owned by Container Life Cycle Management LLC ("CLCM"), the Company’s U.S. reconditioning joint venture company, have been subject to investigations conducted by federal, state and local governmental agencies concerning, among other matters, potential violations of environmental laws and regulations. As a result of these investigations, the United States Environmental Protection Agency (“U.S. EPA”) and the Wisconsin Department of Natural Resources (“WDNR”) have issued notices of violations to the Company and CLCM regarding violations of certain federal and state environmental laws and regulations. The remedies being sought in these proceedings include compliance with the applicable environmental laws and regulations as being interpreted by the U.S. EPA and WDNR and monetary sanctions. The Company has cooperated with the governmental agencies in these investigations and proceedings. As of June 4, 2020, no material citations have been issued or material fines assessed with respect to any violation of environmental laws and regulations. Since these proceedings are in their investigative stage, the Company is unable to predict the outcome of these proceedings or estimate a range of reasonable possible monetary sanctions or costs associated with any remedial actions that may be required or requested by the U.S. EPA or WDNR. In addition, on November 8, 2017, the Company, CLCM and other parties were named as defendants in a punitive class action lawsuit filed in Wisconsin state court concerning one of CLCM’s Milwaukee reconditioning facilities. The plaintiffs are alleging that odors from this facility have invaded their property and are interfering with the use and enjoyment of their property and causing damage to the value of their property. Plaintiffs are seeking compensatory and punitive damages, along with their legal fees. The Company and CLCM are vigorously defending themselves in this lawsuit. The Company is unable to predict the outcome of this lawsuit or estimate a range of reasonably possible losses. Environmental Reserves As a result of the Caraustar Acquisition, the Company acquired The Newark Group, Inc., a subsidiary of Caraustar (“Newark”), and became subject to Newark’s Lower Passaic River environmental and litigation liability. By letters dated February 14, 2006 and June 2, 2006, the United States Environment Protection Agency (“EPA”) notified Newark of its potential liability under Section 107(a) of the Comprehensive Environmental Response, Compensation, and Liability Act of 1980 (“CERCLA”) relating to the Diamond Alkali Superfund Site, which includes a 17-mile stretch of the Lower Passaic River that EPA has denominated the Lower Passaic River Study Area (“LPRSA”). Newark is one of at least 70 potentially responsible parties identified in this case. The EPA alleges that hazardous substances were released from Newark’s now-closed Newark, New Jersey recycled paperboard mill into the Lower Passaic River. The EPA informed Newark that it may be potentially liable for response costs that the government may incur relating to the study of the LPRSA and for unspecified natural resource damages. In April 2014, EPA issued a Focused Feasibility Study that proposed alternatives for the remediation of the lower 8 miles of the Lower Passaic River. On March 3, 2016, EPA issued its Record of Decision for the lower 8 miles of the Lower Passaic River, which presented a bank-to-bank dredging remedy selected by the agency for the lower 8 miles and which EPA estimates will cost approximately $1,380.0 million to implement. Newark is participating in an allocation process to determine its allocable share. On June 30, 2018, Occidental Chemical Corporation (“OCC”) filed litigation in the U.S. District Court for the District of New Jersey styled Occidental Chemical Corp. v. 21st Century Fox America, Inc., et al., Civil Action No. 2:18-CV-11273 (D.N.J.), that names Newark and approximately 119 other parties as defendants. OCC’s Complaint alleges claims under CERCLA against all defendants for cost recovery, contribution, and declaratory judgment for costs OCC allegedly has incurred and will incur at the Diamond Alkali Superfund Site. The litigation is in its early stages, and the Company intends to vigorously defend itself in this litigation. As of April 30, 2020, the Company has accrued $11.2 million for the Diamond Alkali Superfund Site. It is possible that there could be resolution of uncertainties in the future that would require the Company to record charges that could be material to future earnings. As of April 30, 2020, and October 31, 2019, the Company's environmental reserves were $18.6 million and $18.7 million, respectively.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ide from the Diamond Alkali Superfund Site, other environmental reserves of the Company as of April 30, 2020 and October 31, 2019 included $3.2 million and $3.3 million, respectively, for various European drum facilities acquired from Blagden and Van Leer; $0.1 million and $0.1 million, respectively, for its various container life cycle management and recycling facilities acquired in 2011 and 2010; $0.1 million and $0.3 million, respectively, for remediation of sites no longer owned by the Company; $2.0 million and $2.0 million, respectively, for landfill closure obligations in the Company's Paper Packaging &amp; Services segment; $0.4 million and $0.0 million, respectively, for various other accruals in the Company's Paper Packaging &amp; Services segment; and $1.6 million and $1.8 million, respectively, for various other facilities around the world.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 xml:space="preserve">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 The following table provides EPS information for each period, respectively: Three Months Ended Six Months Ended (in millions) 2020 2019 2020 2019 Numerator for basic and diluted EPS Net income attributable to Greif, Inc. $ 11.4 $ 13.6 $ 43.7 $ 43.3 Cash dividends (26.1) (26.1) (52.0) (51.8) Undistributed net income attributable to Greif, Inc. $ (14.7) $ (12.5) $ (8.3) $ (8.5) The Class A Common Stock has no voting rights unless four quarterly cumulative dividends upon the Class A Common Stock are in arrears. The Class B Common Stock has full voting rights. There is no cumulative voting for the election of directors. Common Stock Repurchases The Board of Directors has authorized the Company to repurchase shares of the Company's Class A Common Stock or Class B Common Stock or any combination of the foregoing. As of April 30, 2020, and 2019 the remaining amount of shares that may be repurchased under this authorization was 4,703,487 and 4,703,487, respectively. There were no shares repurchased under this program from November 1, 2018 through April 30, 2020. The following table summarizes the Company’s Class A and Class B common and treasury shares as of the specified dates: Authorized Issued Outstanding Treasury April 30, 2020 Class A Common Stock 128,000,000 42,281,920 26,441,986 15,839,934 Class B Common Stock 69,120,000 34,560,000 22,007,725 12,552,275 October 31, 2019 Class A Common Stock 128,000,000 42,281,920 26,257,943 16,023,977 Class B Common Stock 69,120,000 34,560,000 22,007,725 12,552,275 The following is a reconciliation of the shares used to calculate basic and diluted earnings per share: Three Months Ended Six Months Ended 2020 2019 2020 2019 Class A Common Stock: Basic shares 26,386,439 26,250,460 26,323,691 26,120,946 Assumed conversion of restricted shares — 4,652 — 1,134 Diluted shares 26,386,439 26,255,112 26,323,691 26,122,080 Class B Common Stock: Basic and diluted shares 22,007,725 22,007,725 22,007,725 22,007,725 </t>
  </si>
  <si>
    <t>LEASES</t>
  </si>
  <si>
    <t>Leases [Abstract]</t>
  </si>
  <si>
    <t>LEASES The Company leases certain buildings, warehouses, land, transportation equipment, operating equipment, and office equipment with remaining lease terms from less than one year up to 22 years. The Company reviews all options to extend, terminate, or purchase a right of use asset at the time of lease inception and accounts for options deemed reasonably certain. The Company combines lease and non-lease components for all leases except real estate, for which these components are presented separately. Leases with an initial term of twelve months or less are not capitalized and are recognized on a straight-line basis over the lease term. The implicit rate is not readily determinable for substantially all of the Company's leases, therefore the initial present value of lease payments is calculated utilizing an estimated incremental borrowing rate determined at the portfolio level based on market and Company specific information. Certain of the Company’s leases include variable costs. As the right of use asset recorded on the balance sheet was determined based upon factors considered at the commencement date, changes in these variable expenses are not capitalized and are expensed as incurred throughout the lease term. As of April 30, 2020, the Company has not entered into any significant leases which have not yet commenced. The following table presents the balance sheet classification of the Company’s lease assets and liabilities as of April 30, 2020: (in millions) Balance Sheet Classification April 30, 2020 Lease Assets Operating lease assets Operating lease assets $ 321.0 Finance lease assets Other long-term assets 5.0 Total lease assets $ 326.0 Lease Liabilities Current operating lease liabilities Current portion of operating lease liabilities $ 53.1 Current finance lease liabilities Other current liabilities 1.7 Total current lease liabilities 54.8 Non-current operating lease liabilities Operating lease liabilities 270.6 Non-current finance lease liabilities Other long-term liabilities 3.3 Total non-current lease liabilities 273.9 Total lease liabilities $ 328.7 The following table presents the lease expense components for the three and six months ended April 30, 2020: Three Months Ended Six Months Ended (in millions) 2020 2020 Operating lease cost $ 15.6 $ 32.8 Finance lease cost 0.5 0.7 Variable lease cost * 7.6 13.8 Total lease cost $ 23.7 $ 47.3 * Amount includes short-term lease costs. The Company continues to account for short-lease leases, which are immaterial for individual reporting. Future maturity for the Company's lease liabilities, during the next five years, and in the aggregate for the years thereafter, are as follows: (in millions) Operating Leases Finance Leases Total expected payments 2020 $ 64.7 $ 1.4 $ 66.1 2021 58.9 1.4 60.3 2022 51.3 1.1 52.4 2023 44.0 0.8 44.8 2024 36.5 0.5 37.0 Thereafter 174.2 0.3 174.5 Total lease payments $ 429.6 $ 5.5 $ 435.1 Less: Interest (105.9) (0.5) (106.4) Lease liabilities $ 323.7 $ 5.0 $ 328.7 The following table presents the weighted-average lease term and discount rate as of April 30, 2020: Weighted-average remaining lease term (years): Operating leases 11.4 Finance leases 4.0 Weighted-average discount rate: Operating leases 3.81 % Finance leases 3.46 % The following table presents other required lease related information for the three and six months ended April 30, 2020: Three Months Ended Six Months Ended (in millions) 2020 2020 Cash paid for amounts included in the measurement of lease liabilities: Operating cash flows used for operating leases $ 18.2 $ 35.3 Financing cash flows used for finance leases 0.3 0.7 Leased assets obtained in exchange for new operating lease liabilities 34.4 63.1 Leased assets obtained in exchange for new finance lease liabilities 0.3 0.3 In compliance with ASC 842, the Company must provide the prior year disclosures required under the previous lease guidance for comparative periods presented herein. The table below contains information related to the Company’s rent expense as disclosed within the 10-K for the period ended October 31, 2019: Year Ended October 31, (in millions) 2019 2018 2017 Rent Expense $ 86.2 $ 47.1 $ 41.0 The following table provides the Company’s minimum rent commitments under operating leases in the next five years and the remaining years thereafter as disclosed within the 10-K for the period ended October 31, 2019: (in millions) Operating Capital Leases Year(s): 2020 $ 64.8 $ 1.8 2021 57.0 1.6 2022 48.7 1.3 2023 40.1 1.0 2024 31.6 0.6 Thereafter 117.5 0.3 Total $ 359.7 $ 6.6 Minimum rent commitments under capital leases in 2020 and thereafter are attributable to addition of capital leases through the Caraustar Acquisition.</t>
  </si>
  <si>
    <t>NOTE 13 — LEASES The Company leases certain buildings, warehouses, land, transportation equipment, operating equipment, and office equipment with remaining lease terms from less than one year up to 22 years. The Company reviews all options to extend, terminate, or purchase a right of use asset at the time of lease inception and accounts for options deemed reasonably certain. The Company combines lease and non-lease components for all leases except real estate, for which these components are presented separately. Leases with an initial term of twelve months or less are not capitalized and are recognized on a straight-line basis over the lease term. The implicit rate is not readily determinable for substantially all of the Company's leases, therefore the initial present value of lease payments is calculated utilizing an estimated incremental borrowing rate determined at the portfolio level based on market and Company specific information. Certain of the Company’s leases include variable costs. As the right of use asset recorded on the balance sheet was determined based upon factors considered at the commencement date, changes in these variable expenses are not capitalized and are expensed as incurred throughout the lease term. As of April 30, 2020, the Company has not entered into any significant leases which have not yet commenced. The following table presents the balance sheet classification of the Company’s lease assets and liabilities as of April 30, 2020: (in millions) Balance Sheet Classification April 30, 2020 Lease Assets Operating lease assets Operating lease assets $ 321.0 Finance lease assets Other long-term assets 5.0 Total lease assets $ 326.0 Lease Liabilities Current operating lease liabilities Current portion of operating lease liabilities $ 53.1 Current finance lease liabilities Other current liabilities 1.7 Total current lease liabilities 54.8 Non-current operating lease liabilities Operating lease liabilities 270.6 Non-current finance lease liabilities Other long-term liabilities 3.3 Total non-current lease liabilities 273.9 Total lease liabilities $ 328.7 The following table presents the lease expense components for the three and six months ended April 30, 2020: Three Months Ended Six Months Ended (in millions) 2020 2020 Operating lease cost $ 15.6 $ 32.8 Finance lease cost 0.5 0.7 Variable lease cost * 7.6 13.8 Total lease cost $ 23.7 $ 47.3 * Amount includes short-term lease costs. The Company continues to account for short-lease leases, which are immaterial for individual reporting. Future maturity for the Company's lease liabilities, during the next five years, and in the aggregate for the years thereafter, are as follows: (in millions) Operating Leases Finance Leases Total expected payments 2020 $ 64.7 $ 1.4 $ 66.1 2021 58.9 1.4 60.3 2022 51.3 1.1 52.4 2023 44.0 0.8 44.8 2024 36.5 0.5 37.0 Thereafter 174.2 0.3 174.5 Total lease payments $ 429.6 $ 5.5 $ 435.1 Less: Interest (105.9) (0.5) (106.4) Lease liabilities $ 323.7 $ 5.0 $ 328.7 The following table presents the weighted-average lease term and discount rate as of April 30, 2020: Weighted-average remaining lease term (years): Operating leases 11.4 Finance leases 4.0 Weighted-average discount rate: Operating leases 3.81 % Finance leases 3.46 % The following table presents other required lease related information for the three and six months ended April 30, 2020: Three Months Ended Six Months Ended (in millions) 2020 2020 Cash paid for amounts included in the measurement of lease liabilities: Operating cash flows used for operating leases $ 18.2 $ 35.3 Financing cash flows used for finance leases 0.3 0.7 Leased assets obtained in exchange for new operating lease liabilities 34.4 63.1 Leased assets obtained in exchange for new finance lease liabilities 0.3 0.3 In compliance with ASC 842, the Company must provide the prior year disclosures required under the previous lease guidance for comparative periods presented herein. The table below contains information related to the Company’s rent expense as disclosed within the 10-K for the period ended October 31, 2019: Year Ended October 31, (in millions) 2019 2018 2017 Rent Expense $ 86.2 $ 47.1 $ 41.0 The following table provides the Company’s minimum rent commitments under operating leases in the next five years and the remaining years thereafter as disclosed within the 10-K for the period ended October 31, 2019: (in millions) Operating Capital Leases Year(s): 2020 $ 64.8 $ 1.8 2021 57.0 1.6 2022 48.7 1.3 2023 40.1 1.0 2024 31.6 0.6 Thereafter 117.5 0.3 Total $ 359.7 $ 6.6 Minimum rent commitments under capital leases in 2020 and thereafter are attributable to addition of capital leases through the Caraustar Acquisition.</t>
  </si>
  <si>
    <t>EQUITY EARNINGS OF UNCONSOLIDATED AFFILIATES, NET OF TAX AND NET INCOME ATTRIBUTABLE TO NONCONTROLLING INTERESTS</t>
  </si>
  <si>
    <t>Equity Method Investments and Joint Ventures [Abstract]</t>
  </si>
  <si>
    <t>EQUITY EARNINGS OF UNCONSOLIDATED AFFILIATES, NET OF TAX AND NET INCOME ATTRIBUTABLE TO NONCONTROLLING INTERESTS Centurion Container LLC The Company acquired a minority interest in Centurion Container LLC ("Centurion"), a U.S.-based company involved in IBC rebottling, reconditioning and distribution, on March 31, 2020 for $3.6 million. The investment in Centurion is accounted for under the equity method because the Company has the ability to exercise significant influence through its board participation. At any time prior to October 31, 2022, the Company has the option to acquire an 80% ownership interest in Centurion at a formulaic price, as set forth in the operating agreement. Provided such interest is acquired, the Company then has the option to acquire 100% ownership of Centurion beginning on March 31, 2025 at a formulaic price set forth in the operating agreement.</t>
  </si>
  <si>
    <t>EQUITY AND COMPREHENSIVE INCOME (LOSS)</t>
  </si>
  <si>
    <t>Equity [Abstract]</t>
  </si>
  <si>
    <t>EQUITY AND COMPREHENSIVE INCOME (LOSS) The following table summarizes the changes in equity for the three and six months ended April 30, 2020 (Dollars in millions, shares in thousands): Three Months Ended April 30, 2020 Capital Stock Treasury Stock Retained Accumulated Greif, Non Total Common Amount Treasury Amount As of January 31, 2020 48,269 $ 162.7 28,573 $ (134.7) $ 1,548.7 $ (412.9) $ 1,163.8 $ 58.9 $ 1,222.7 Net income 11.4 11.4 4.4 15.8 Other comprehensive income (loss): Foreign currency translation (48.7) (48.7) (3.6) (52.3) Derivative financial instruments, net of immaterial income tax expense (23.1) (23.1) (23.1) Minimum pension liability adjustment, net of immaterial income tax expense 1.3 1.3 1.3 Comprehensive loss . (59.1) (58.3) Current period mark to redemption value of redeemable noncontrolling interest (2.2) (2.2) (2.2) Dividends paid to Greif, Inc. shareholders ($0.44 and $0.66 per Class A share and Class B share, respectively) (26.1) (26.1) (26.1) Dividends paid to noncontrolling interests and other — (7.7) (7.7) Long-term incentive shares issued 153 5.0 (153) 0.3 5.3 5.3 Share based compensation — 0.5 — — 0.5 0.5 Restricted stock, directors 28 1.0 (28) — 1.0 1.0 As of April 30, 2020 48,450 $ 169.2 28,392 $ (134.4) $ 1,531.8 $ (483.4) $ 1,083.2 $ 52.0 $ 1,135.2 Six Months Ended April 30, 2020 Capital Stock Treasury Stock Retained Accumulated Greif, Non Total Common Amount Treasury Amount As of October 31, 2019 48,266 $ 162.6 28,576 $ (134.8) $ 1,539.0 $ (433.7) $ 1,133.1 $ 58.0 $ 1,191.1 Net income 43.7 43.7 8.2 51.9 Other comprehensive income (loss): Foreign currency translation (49.8) (49.8) (5.6) (55.4) Derivative financial instruments, net of immaterial income tax expense (22.9) (22.9) (22.9) Minimum pension liability adjustment, net of $7.5 million of income tax expense 23.0 23.0 23.0 Comprehensive loss . (6.0) (3.4) Current period mark to redemption value of redeemable noncontrolling interest 1.1 1.1 1.1 Net income allocated to redeemable noncontrolling interests — (0.1) (0.1) Dividends paid to Greif, Inc. shareholders ($0.88 and $1.31 per Class A share and Class B share, respectively) (52.0) (52.0) (52.0) Dividends paid to noncontrolling interests and other — (8.5) (8.5) Long-term incentive shares issued 153 5.0 (153) 0.3 5.3 5.3 Share based compensation — 0.5 — — 0.5 0.5 Restricted stock, executive 3 0.1 (3) 0.1 0.2 0.2 Restricted stock, directors 28 1 (28) — 1.0 1.0 As of April 30, 2020 48,450 $ 169.2 28,392 $ (134.4) $ 1,531.8 $ (483.4) $ 1,083.2 $ 52.0 $ 1,135.2 The following table summarizes the changes in equity for the three and six months ended April 30, 2019 (Dollars in millions, shares in thousands): Three Months Ended April 30, 2019 Capital Stock Treasury Stock Retained Accumulated Greif, Non Total Common Amount Treasury Amount As of January 31, 2019 48,241 $ 161.5 28,601 $ (134.8) $ 1,471.9 $ (379.4) $ 1,119.2 $ 52.3 $ 1,171.5 Net income 13.6 13.6 7.5 21.1 Other comprehensive income (loss): Foreign currency translation (12.7) (12.7) (2.0) (14.7) Derivative financial instruments, net of income tax benefit of $5.3 million (10.0) (10.0) (10.0) Minimum pension liability adjustment, net of immaterial income tax 0.7 0.7 0.7 Comprehensive loss (8.4) (2.9) Current period mark to redemption value of redeemable noncontrolling interest 0.8 0.8 0.8 Net income allocated to redeemable noncontrolling interests — (0.5) (0.5) Dividends paid to Greif, Inc. shareholders ($0.44 and $0.66 per Class A share and Class B share, respectively) (26.1) (26.1) (26.1) Dividends paid to noncontrolling interests — (7.5) (7.5) Restricted stock, directors 25 1.1 (25) — 1.1 1.1 As of April 30, 2019 48,266 $ 162.6 28,576 $ (134.8) $ 1,460.2 $ (401.4) $ 1,086.6 $ 49.8 $ 1,136.4 Six Months Ended April 30, 2019 Capital Stock Treasury Stock Retained Accumulated Greif, Non Total Common Amount Treasury Amount As of October 31, 2018 47,949 $ 150.5 28,893 $ (135.4) $ 1,469.8 $ (377.1) $ 1,107.8 $ 46.4 $ 1,154.2 Net income 43.3 43.3 13.6 56.9 Other comprehensive income (loss): Foreign currency translation (8.5) (8.5) (1.0) (9.5) Derivative financial instruments, net of income tax benefit of $3.4 million (15.7) (15.7) (15.7) Minimum pension liability adjustment, net of immaterial income tax (0.1) (0.1) (0.1) Comprehensive income 19.0 31.6 Adoption of ASU 2016-16 (2.1) (2.1) (2.1) Current period mark to redemption value of redeemable noncontrolling interest 1.0 1.0 1.0 Net income allocated to redeemable noncontrolling interests — (1.3) (1.3) Dividends paid to Greif, Inc. shareholders ($0.88 and $1.31 per Class A share and Class B share, respectively) (51.8) (51.8) (51.8) Dividends paid to noncontrolling interests — (7.9) (7.9) Restricted stock, directors 25 1.1 (25) 1.1 1.1 Long-term incentive shares issued 292 11.0 (292) 0.6 11.6 11.6 As of April 30, 2019 48,266 $ 162.6 28,576 $ (134.8) $ 1,460.2 $ (401.4) $ 1,086.6 $ 49.8 $ 1,136.4 The following table provides the rollforward of accumulated other comprehensive income (loss) for the six months ended April 30, 2020: (in millions) Foreign Derivative Financial Instruments Minimum Accumulated Balance as of October 31, 2019 $ (298.0) $ (12.7) $ (123.0) $ (433.7) Other Comprehensive Income (Loss) (49.8) (22.9) 23.0 (49.7) Balance as of April 30, 2020 $ (347.8) $ (35.6) $ (100.0) $ (483.4) The following table provides the rollforward of accumulated other comprehensive income (loss) for the six months ended April 30, 2019: (in millions) Foreign Currency Interest Rate Derivative Minimum Pension Accumulated Other Balance as of October 31, 2018 $ (292.8) $ 13.4 $ (97.7) $ (377.1) Other Comprehensive Income (Loss) (8.5) (15.7) (0.1) (24.3) Balance as of April 30, 2019 $ (301.3) $ (2.3) $ (97.8) $ (401.4) The components of accumulated other comprehensive income (loss) above are presented net of tax, as applicable.</t>
  </si>
  <si>
    <t>BUSINESS SEGMENT INFORMATION</t>
  </si>
  <si>
    <t>Segment Reporting [Abstract]</t>
  </si>
  <si>
    <t>BUSINESS SEGMENT INFORMATION The Company has eight operating segments, which are aggregated into four reportable business segments: Rigid Industrial Packaging &amp; Services; Paper Packaging &amp; Services; Flexible Products &amp; Services; and Land Management. The Company’s reportable business segments offer different products and services. The accounting policies of the reportable business segments are substantially the same as those described in the “Basis of Presentation and Summary of Significant Accounting Policies” note in the 2019 Form 10-K. On April 1, 2020, the Company completed the divestiture of the CPG business. The results of the CPG business were recorded within the Paper Packaging &amp; Services segment as of April 30, 2020. The following tables present net sales disaggregated by geographic area for each reportable segment for the three and six months ended April 30, 2020: Three Months Ended April 30, 2020 (in millions) United States Europe, Middle East and Africa Asia Pacific and Other Americas Total Rigid Industrial Packaging &amp; Services $ 220.8 $ 281.3 $ 100.5 $ 602.6 Paper Packaging &amp; Services 475.1 — 6.5 481.6 Flexible Products &amp; Services 5.7 54.9 6.8 67.4 Land Management 6.7 — — 6.7 Total net sales $ 708.3 $ 336.2 $ 113.8 $ 1,158.3 Six Months Ended April 30, 2020 (in millions) United States Europe, Middle East and Africa Asia Pacific and Other Americas Total Rigid Industrial Packaging &amp; Services $ 422.6 $ 540.1 $ 208.6 $ 1,171.3 Paper Packaging &amp; Services 942.9 — 12.4 955.3 Flexible Products &amp; Services 13.0 103.4 14.0 130.4 Land Management 13.7 — — 13.7 Total net sales $ 1,392.2 $ 643.5 $ 235.0 $ 2,270.7 The following tables present net sales disaggregated by geographic area for each reportable segment for the three and six months ended April 30, 2019: Three Months Ended April 30, 2019 (in millions) United States Europe, Middle East and Africa Asia Pacific and Other Americas Total Rigid Industrial Packaging &amp; Services $ 232.9 $ 283.7 $ 115.0 $ 631.6 Paper Packaging &amp; Services 491.6 — 6.0 497.6 Flexible Products &amp; Services 8.6 60.7 7.7 77.0 Land Management 7.1 — — 7.1 Total net sales $ 740.2 $ 344.4 $ 128.7 $ 1,213.3 Six Months Ended April 30, 2019 (in millions) United States Europe, Middle East and Africa Asia Pacific and Other Americas Total Rigid Industrial Packaging &amp; Services $ 458.4 $ 535.6 $ 235.5 $ 1,229.5 Paper Packaging &amp; Services 708.9 — 6.0 714.9 Flexible Products &amp; Services 16.7 120.0 15.4 152.1 Land Management 13.8 — — 13.8 Total net sales $ 1,197.8 $ 655.6 $ 256.9 $ 2,110.3 The following segment information is presented for the periods indicated: Three Months Ended Six Months Ended (in millions) 2020 2019 2020 2019 Operating profit: Rigid Industrial Packaging &amp; Services $ 70.5 $ 47.0 $ 113.3 $ 70.3 Paper Packaging &amp; Services (5.5) 30.2 27.0 65.5 Flexible Products &amp; Services 4.6 11.2 6.6 17.2 Land Management 2.4 2.2 4.3 4.8 Total operating profit $ 72.0 $ 90.6 $ 151.2 $ 157.8 Depreciation, depletion and amortization expense: Rigid Industrial Packaging &amp; Services $ 20.0 $ 18.7 $ 39.6 $ 38.4 Paper Packaging &amp; Services 38.8 34.2 78.0 43.0 Flexible Products &amp; Services 1.5 1.6 3.0 3.3 Land Management 0.9 1.0 1.9 2.1 Total depreciation, depletion and amortization expense $ 61.2 $ 55.5 $ 122.5 $ 86.8 The following table presents total assets by segment and total properties, plants and equipment, net by geographic area: (in millions) April 30, October 31, Assets: Rigid Industrial Packaging &amp; Services $ 2,072.7 $ 2,006.3 Paper Packaging &amp; Services 2,691.7 2,686.3 Flexible Products &amp; Services 154.7 148.2 Land Management 349.1 348.7 Total segments 5,268.2 5,189.5 Corporate and other 260.8 237.2 Total assets $ 5,529.0 $ 5,426.7 Long lived assets, net*: United States $ 1,441.3 $ 1,295.8 Europe, Middle East and Africa 366.5 277.1 Asia Pacific and other Americas 109.3 117.4 Total long-lived assets, net $ 1,917.1 $ 1,690.3 * current year disclosure includes impact of capitalization of operating lease assets</t>
  </si>
  <si>
    <t>REDEEMABLE NONCONTROLLING INTERESTS</t>
  </si>
  <si>
    <t>Noncontrolling Interest [Abstract]</t>
  </si>
  <si>
    <t xml:space="preserve">REDEEMABLE NONCONTROLLING INTERESTS Mandatorily Redeemable Noncontrolling Interests The terms of the joint venture agreement for one joint venture within the Rigid Industrial Packaging &amp; Services segment include mandatory redemption by the Company, in cash, of the noncontrolling interest holders’ equity at a formulaic price after the expiration of a lockout period specific to each noncontrolling interest holder. The redemption features cause the interest to be classified as a mandatorily redeemable instrument under the accounting guidance, and this interest is included at the current redemption value each period in long-term or short-term liabilities of the Company, as applicable. The impact of marking to redemption value at each period end is recorded in interest expense. The carrying amount is not reduced below the initially recorded contribution. The Company has a contractual obligation to redeem the outstanding equity interest of each remaining partner in 2022 and 2023, respectively. The following table summarizes the change in mandatorily redeemable noncontrolling interest for the six months ended April 30, 2020: (in millions) Mandatorily Balance as of October 31, 2019 $ 8.4 Current period mark to redemption value — Balance as of April 30, 2020 $ 8.4 Redeemable Noncontrolling Interests Redeemable noncontrolling interests related to two joint ventures within the Paper Packaging &amp; Services segment and one joint venture within the Rigid Industrial Packaging &amp; Services segment are held by the respective noncontrolling interest owners. The holders of these interests share in the profits and losses of these entities on a pro-rata basis with the Company. However, the noncontrolling interest owners have the right to put all or a portion of those noncontrolling interests to the Company at a formulaic price after a set period of time, specific to each agreement. Redeemable noncontrolling interests are reflected in the interim condensed consolidated balance sheets at redemption value. The following table summarizes the change in redeemable noncontrolling interest for the six months ended April 30, 2020: (in millions) Redeemable Balance as of October 31, 2019 $ 21.3 Current period mark to redemption value (1.1) Redeemable noncontrolling interest share of income and other 0.1 Dividends to redeemable noncontrolling interest and other (0.3) Balance as of April 30, 2020 $ 20.0 </t>
  </si>
  <si>
    <t>BASIS OF PRESENTATION AND SUMMARY OF SIGNIFICANT ACCOUNTING POLICIES (Policies)</t>
  </si>
  <si>
    <t>Basis of Presentation</t>
  </si>
  <si>
    <t>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years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s as of April 30, 2020 and October 31, 2019, the interim condensed consolidated statements of income and comprehensive income for the three and six months ended April 30, 2020 and 2019 and the interim condensed consolidated statements of cash flows for the six months ended April 30, 2020 and 2019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interim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19 (the “2019 Form 10-K”). COVID-19 The COVID-19 pandemic has caused an economic downturn on a global scale, as well as significant market disruption and volatility. In response to the outbreak of COVID-19, governmental authorities throughout the world have implemented numerous measures to try to reduce the spread and impact of the virus, including quarantines, shelter in place, and shutdowns of so-called “non-essential” businesses. Under the guidance issued by the U.S. Department of Homeland Security, and similar designations by governmental authorities throughout the world, the products the Company manufactures and the services the Company provides have been deemed "essential" and, as a result, governments in every country in which the Company does business have allowed operations to continue without disruption. However, a significant number of the Company's customers or the Company's customers' end use markets are deemed "non-essential" under some governmental orders or have suspended operations due to a decreased demand for their products resulting from the negative economic conditions. The preparation of financial statements requires management to make estimates and assumptions that affect the reported amounts of assets, liabilities, revenues, and expenses in this Form 10-Q. Though there have not been material changes to estimates and assumptions disclosed in the Company's 2019 Form 10-K, actual results and outcomes during the three months ended April 30, 2020 may be different than estimated or assumed related to changes in economic and geopolitical environments due to COVID-19. The scope, duration and magnitude of the effects of COVID-19 are evolving rapidly and in ways that are difficult or impossible to anticipate. The Company cannot, at this time, predict the impact the pandemic will have on its future consolidated financial position, cash flows or results of operations, however, the impact could be material. The Company's future financial results and operations depend in part on the duration and severity of the pandemic and what actions are taken to mitigate the outbreak.</t>
  </si>
  <si>
    <t>Newly Adopted Accounting Standards and Recently Issued Accounting Standards</t>
  </si>
  <si>
    <t>Newly Adopted Accounting Standards In February 2016 and July 2018, the Financial Accounting Standards Board ("FASB") issued Accounting Standards Update ("ASU") 2016-02 and ASU 2018-11, "Leases (Topic 842)," or Accounting Standards Codification ("AS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e Company adopted ASU 2018-11 on November 1, 2019, utilizing a modified retrospective approach and did not adjust its comparative period financial information. The Company adopted the practical expedient package which permits the Company to not reassess previous conclusions whether a contract is or contains a lease, lease classification, or treatment of indirect costs for existing contracts as of the adoption date. The Company also adopted the short-term lease recognition exemption and the practical expedient allowing for the combination of lease and non-lease components for all leases except real estate, for which these components are presented separately. The Company has completed the lease collection and evaluation process, implemented a technology tool to assist with the accounting and reporting requirements of the new standard, and designed new processes and controls around leases. On the day of adoption, the Company capitalized onto the balance sheet $301.2 million of right-of-use assets and $305.8 million of lease liabilities related to operating leases. The adoption did not have a material impact on the Company's financial position, results of operations, comprehensive income, cash flows, or disclosures, other than as set forth above and in Note 12 to the Interim Condensed Consolidated Financial Statements. Recently Issued Accounting Standards In June 2016, the FASB issued ASU 2016-13, “Financial Instruments – Credit Losses.” This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The Company plans to adopt this ASU on November 1, 2020. The Company is in the process of determining the potential impact of adopting this guidance on its financial position, results of operations, comprehensive income, cash flows and disclosures. In December 2019, the FASB issued ASU 2019-12, "Income Taxes (Topic 740): Simplifying the Accounting for Income Taxes", which is intended to simplify various aspects related to accounting for income taxes. This ASU is effective for fiscal years beginning after December 15, 2020, including interim periods within those fiscal years, with early adoption permitted. The effective date for the Company to adopt this ASU is November 1, 2021. The Company is in the process of determining the potential impact of adopting this guidance on its financial position, results of operations, comprehensive income, cash flow and disclosures. In March 2020, the FASB issued ASU 2020-04, "Reference Rate Reform (Topic 848): Facilitation of the Effects of Reference Rate Reform on Financial Reporting." The objective of this ASU is to provide optional expedients and exceptions for applying GAAP to contracts, hedging relationships, and other transactions affected by reference rate reform if certain criteria are met. The optional expedients provided for within the ASU are available immediately and through December 31, 2023. The Company is currently assessing the optional expedients for relevance based upon the Company's current contractual relationships containing rates to be discontinued with reference rate reform, primarily the London Interbank Offered Rate ("LIBOR"). The Company currently plans to apply the expedient related to hedging relationships, which allows for the Company in the future to amend hedge documentation, without dedesignating and redesignating, for all outstanding hedging relationships. The Company also has long-term debt and interest rate derivatives, as described in Note 6 and 7 to the Interim Condensed Consolidated Financial Statements, respectively, which rely upon use of LIBOR. The Company is in the process of assessing the expedients related to these relationships, and in accordance with ASU 2020-04 reserves the right to elect additional expedients throughout the effective period. The Company is still assessing all contractual relationships that utilize LIBOR for impacts to the Company's financial position, results of operations, comprehensive income, cash flows, and disclosures.</t>
  </si>
  <si>
    <t>ACQUISITIONS AND DIVESTITURES (Tables)</t>
  </si>
  <si>
    <t>Schedule of preliminary valuation of identifiable assets acquired and liabilities assumed</t>
  </si>
  <si>
    <t xml:space="preserve">The following table summarizes the consideration transferred to acquire Caraustar and the final valuation of identifiable assets acquired and liabilities assumed at the acquisition date, as well as measurement period adjustments made since the acquisition in 2019 through the close of measurement period: (in millions) Amounts Recognized as of the Acquisition Date Measurement Period Adjustments (1) Amount Recognized as of Acquisition Date (as Adjusted) Fair value of consideration transferred Cash consideration $ 1,834.9 $ — $ 1,834.9 Recognized amounts of identifiable assets acquired and liabilities assumed Accounts receivable $ 147.0 $ — $ 147.0 Inventories 103.9 (4.4) 99.5 Prepaid and other current assets 21.5 (9.3) 12.2 Intangibles 717.1 8.4 725.5 Other long-term assets 1.3 4.3 5.6 Properties, plants and equipment 521.3 (17.6) 503.7 Total assets acquired 1,512.1 (18.6) 1,493.5 Accounts payable (99.5) — (99.5) Accrued payroll and employee benefits (42.9) (7.2) (50.1) Other current liabilities (21.8) 4.5 (17.3) Long-term deferred tax liability (185.7) 52.0 (133.7) Pension and postretirement obligations (67.1) — (67.1) Other long-term liabilities (12.7) (7.5) (20.2) Total liabilities assumed (429.7) 41.8 (387.9) Total identifiable net assets $ 1,082.4 $ 23.2 $ 1,105.6 Goodwill $ 752.5 $ (23.2) $ 729.3 </t>
  </si>
  <si>
    <t>Schedule of finite-lived intangible assets acquired as part of business combination</t>
  </si>
  <si>
    <t xml:space="preserve">(in millions) Final Purchase Price Allocation Weighted Average Estimated Useful Life Customer relationships $ 708.0 15.0 Trademarks 15.0 3.0 Other 2.5 4.6 Total intangible assets $ 725.5 </t>
  </si>
  <si>
    <t>GOODWILL AND OTHER INTANGIBLE ASSETS (Tables)</t>
  </si>
  <si>
    <t>Summary of Changes in Carrying Amount of Goodwill by Segment</t>
  </si>
  <si>
    <t xml:space="preserve">The following table summarizes the changes in the carrying amount of goodwill by segment for the six months ended April 30, 2020: (in millions) Rigid Paper Total Balance at October 31, 2019 $ 731.7 $ 786.1 $ 1,517.8 Goodwill allocated to divestitures — (35.6) (35.6) Goodwill adjustments related to acquisitions — 2.8 2.8 Currency translation (10.3) — (10.3) Balance at April 30, 2020 $ 721.4 $ 753.3 $ 1,474.7 </t>
  </si>
  <si>
    <t>Summary of Carrying Amount of Net Other Intangible Assets by Class</t>
  </si>
  <si>
    <t xml:space="preserve">The following table summarizes the carrying amount of net intangible assets by class as of April 30, 2020 and October 31, 2019: (in millions) Gross Accumulated Net April 30, 2020: Indefinite lived: Trademarks and patents $ 13.0 $ — $ 13.0 Definite lived: Customer relationships 884.1 174.9 709.2 Trademarks, patents and trade names 26.7 12.0 14.7 Non-compete agreements 2.2 1.5 0.7 Other 21.4 18.8 2.6 Total $ 947.4 $ 207.2 $ 740.2 (in millions) Gross Accumulated Net October 31, 2019: Indefinite lived: Trademarks and patents $ 13.1 $ — $ 13.1 Definite lived: Customer relationships 890.6 150.3 740.3 Trademarks and patents 27.0 9.3 17.7 Non-compete agreements 2.3 0.7 1.6 Other 21.9 18.1 3.8 Total $ 954.9 $ 178.4 $ 776.5 </t>
  </si>
  <si>
    <t>RESTRUCTURING CHARGES (Tables)</t>
  </si>
  <si>
    <t>Reconciliation of Beginning and Ending Restructuring Reserve Balances</t>
  </si>
  <si>
    <t xml:space="preserve">The following is a reconciliation of the beginning and ending restructuring reserve balances for the six months ended April 30, 2020: (in millions) Employee Other Total Balance at October 31, 2019 $ 9.5 $ 1.8 $ 11.3 Costs incurred and charged to expense 5.1 2.6 7.7 Costs paid or otherwise settled (8.9) (3.3) (12.2) Balance at April 30, 2020 $ 5.7 $ 1.1 $ 6.8 </t>
  </si>
  <si>
    <t>Reconciliation of Total Amounts Expected to be Incurred from Open Restructuring Plans Anticipated to be Realized</t>
  </si>
  <si>
    <t xml:space="preserve">The following is a reconciliation of the total amounts expected to be incurred from open restructuring plans or plans that are being formulated and have not been announced as of the filing date of this Form 10-Q. Remaining amounts expected to be incurred were $18.6 million as of April 30, 2020: (in millions) Total Amounts Amounts Incurred During the six months ended April 30, 2020 Amounts Rigid Industrial Packaging &amp; Services Employee separation costs $ 13.7 $ 2.6 $ 11.1 Other restructuring costs 3.8 1.2 2.6 17.5 3.8 13.7 Flexible Products &amp; Services Employee separation costs 1.4 0.5 0.9 Other restructuring costs 2.3 0.7 1.6 3.7 1.2 2.5 Paper Packaging &amp; Services Employee separation costs 2.4 2.0 0.4 Other restructuring costs 2.7 0.7 2.0 5.1 2.7 2.4 $ 26.3 $ 7.7 $ 18.6 </t>
  </si>
  <si>
    <t>CONSOLIDATION OF VARIABLE INTEREST ENTITIES (Tables)</t>
  </si>
  <si>
    <t>Total Net Assets of Flexible Packaging JV</t>
  </si>
  <si>
    <t xml:space="preserve">The following table presents the Flexible Packaging JV total net assets: (in millions) April 30, October 31, Cash and cash equivalents $ 27.5 $ 16.9 Trade accounts receivable, less allowance of $1.0 in 2020 and $0.7 in 2019 45.0 51.2 Inventories 38.2 46.4 Properties, plants and equipment, net 20.0 22.3 Other assets 26.8 29.3 Total assets $ 157.5 $ 166.1 Accounts payable $ 26.4 $ 28.9 Other liabilities 18.4 23.6 Total liabilities $ 44.8 $ 52.5 </t>
  </si>
  <si>
    <t>Total Net Assets of Paper Packaging JV</t>
  </si>
  <si>
    <t xml:space="preserve">The following table presents the Paper Packaging JV total net assets: (in millions) April 30, Cash and cash equivalents $ — Trade accounts receivable, less allowance of $0.0 in 2020 2.7 Inventories 6.5 Properties, plants and equipment, net 34.7 Other assets 0.4 Total assets $ 44.3 Accounts payable $ 4.5 Other liabilities 1.0 Total liabilities $ 5.5 </t>
  </si>
  <si>
    <t>LONG-TERM DEBT (Tables)</t>
  </si>
  <si>
    <t>Summary of Long-Term Debt</t>
  </si>
  <si>
    <t xml:space="preserve">Long-term debt is summarized as follows: (in millions) April 30, 2020 October 31, 2019 2019 Credit Agreement - Term Loans $ 1,570.3 $ 1,612.2 Senior Notes due 2027 494.7 494.3 Senior Notes due 2021 216.1 221.7 Accounts receivable credit facilities 336.2 351.6 2019 Credit Agreement - Revolving Credit Facility 73.7 76.1 Other debt 0.2 0.4 2,691.2 2,756.3 Less: current portion 83.8 83.7 Less: deferred financing costs 12.3 13.6 Long-term debt, net $ 2,595.1 $ 2,659.0 </t>
  </si>
  <si>
    <t>FINANCIAL INSTRUMENTS AND FAIR VALUE MEASUREMENTS (Tables)</t>
  </si>
  <si>
    <t>Recurring Fair Value Measurements</t>
  </si>
  <si>
    <t xml:space="preserve">The following table presents the fair value for those assets and (liabilities) measured on a recurring basis as of April 30, 2020 and October 31, 2019: April 30, 2020 Fair Value Measurement (in millions) Level 1 Level 2 Level 3 Total Balance Sheet Location Interest rate derivatives — (51.0) — (51.0) Other current liabilities and other long-term liabilities Foreign exchange hedges — 3.0 — 3.0 Other current assets Foreign exchange hedges — (1.2) — (1.2) Other current liabilities Insurance annuity — — 19.5 19.5 Other long-term assets Cross currency swap — 15.0 — 15.0 Other current assets and other long-term assets Total $ — $ (34.2) $ 19.5 $ (14.7) October 31, 2019 Fair Value Measurement (in millions) Level 1 Level 2 Level 3 Total Balance Sheet Location Interest rate derivatives $ — $ 1.3 $ — $ 1.3 Other long-term assets and other current assets Interest rate derivatives — (25.0) — (25.0) Other long-term liabilities and other current liabilities Foreign exchange hedges — 0.9 — 0.9 Other current assets Foreign exchange hedges — (0.2) — (0.2) Other current liabilities Insurance annuity — — 20.0 20.0 Other long-term assets Cross currency swap — 10.6 — 10.6 Other current assets and other long-term assets Total $ — $ (12.4) $ 20.0 $ 7.6 </t>
  </si>
  <si>
    <t>Estimated Fair Values for the Company's Senior Notes and Assets Held by Special Purpose Entities</t>
  </si>
  <si>
    <t xml:space="preserve">The following table presents the estimated fair values of the Company’s Senior Notes and Assets held by special purpose entities: (in millions) April 30, October 31, Senior Notes due 2021 estimated fair value $ 229.5 $ 248.1 Senior Notes due 2027 estimated fair value 504.4 537.9 Assets held by special purpose entities estimated fair value 51.7 51.9 </t>
  </si>
  <si>
    <t>Summary of Quantitative about Significant Unobservable Inputs Used to Determine Fair Value of Impairment of Long-Lived Assets Held and Used and Net Assets Held for Sale</t>
  </si>
  <si>
    <t xml:space="preserve">The following table presents quantitative information about the significant unobservable inputs used to determine the fair value of the impairment of long-lived assets held and used and net assets held for sale for the six months ended April 30, 2020 and 2019: Quantitative Information about Level 3 (in millions) Fair Value of Valuation Unobservable Range of April 30, 2020 Impairment of Long Lived Assets $ 1.4 Discounted Cash Flows Discounted Cash Flows N/A Total $ 1.4 April 30, 2019 Impairment of Net Assets Held for Sale $ 2.1 Indicative Bids Indicative Bids N/A Total $ 2.1 </t>
  </si>
  <si>
    <t>POST RETIREMENT BENEFIT PLANS (Tables)</t>
  </si>
  <si>
    <t>Components of Net Periodic Pension Cost</t>
  </si>
  <si>
    <t xml:space="preserve">The components of net periodic pension cost include the following: Three Months Ended Six Months Ended (in millions) 2020 2019 2020 2019 Service cost $ 2.8 $ 3.8 $ 6.0 $ 6.3 Interest cost 5.6 8.7 12.2 13.9 Expected return on plan assets (7.9) (6.2) (18.2) (12.4) Amortization of prior service cost (benefit) 2.9 (3.0) 6.4 (1.2) Net periodic pension cost $ 3.4 $ 3.3 $ 6.4 $ 6.6 </t>
  </si>
  <si>
    <t>Components of Net Periodic Cost for Postretirement Benefits</t>
  </si>
  <si>
    <t xml:space="preserve">The components of net periodic post-retirement benefit include the following: Three Months Ended Six Months Ended (in millions) 2020 2019 2020 2019 Interest cost $ 0.1 $ 0.1 $ 0.2 $ 0.2 Amortization of prior service benefit (0.2) (0.4) (0.3) (0.8) Net periodic post-retirement benefit $ (0.1) $ (0.3) $ (0.1) $ (0.6) </t>
  </si>
  <si>
    <t>EARNINGS PER SHARE (Tables)</t>
  </si>
  <si>
    <t>Computation of Class Based Basic and Diluted Earnings Per Share</t>
  </si>
  <si>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t>
  </si>
  <si>
    <t>Computation of Earnings Per Share Basic and Diluted</t>
  </si>
  <si>
    <t xml:space="preserve">The following table provides EPS information for each period, respectively: Three Months Ended Six Months Ended (in millions) 2020 2019 2020 2019 Numerator for basic and diluted EPS Net income attributable to Greif, Inc. $ 11.4 $ 13.6 $ 43.7 $ 43.3 Cash dividends (26.1) (26.1) (52.0) (51.8) Undistributed net income attributable to Greif, Inc. $ (14.7) $ (12.5) $ (8.3) $ (8.5) </t>
  </si>
  <si>
    <t>Summarization of Company's Class A and Class B Common and Treasury Shares</t>
  </si>
  <si>
    <t xml:space="preserve">The following table summarizes the Company’s Class A and Class B common and treasury shares as of the specified dates: Authorized Issued Outstanding Treasury April 30, 2020 Class A Common Stock 128,000,000 42,281,920 26,441,986 15,839,934 Class B Common Stock 69,120,000 34,560,000 22,007,725 12,552,275 October 31, 2019 Class A Common Stock 128,000,000 42,281,920 26,257,943 16,023,977 Class B Common Stock 69,120,000 34,560,000 22,007,725 12,552,275 </t>
  </si>
  <si>
    <t>Reconciliation of Shares Used to Calculate Basic and Diluted Earnings Per Share</t>
  </si>
  <si>
    <t xml:space="preserve">The following is a reconciliation of the shares used to calculate basic and diluted earnings per share: Three Months Ended Six Months Ended 2020 2019 2020 2019 Class A Common Stock: Basic shares 26,386,439 26,250,460 26,323,691 26,120,946 Assumed conversion of restricted shares — 4,652 — 1,134 Diluted shares 26,386,439 26,255,112 26,323,691 26,122,080 Class B Common Stock: Basic and diluted shares 22,007,725 22,007,725 22,007,725 22,007,725 </t>
  </si>
  <si>
    <t>LEASES - (Tables)</t>
  </si>
  <si>
    <t>Lease Assets And Liabilities</t>
  </si>
  <si>
    <t xml:space="preserve">The following table presents the balance sheet classification of the Company’s lease assets and liabilities as of April 30, 2020: (in millions) Balance Sheet Classification April 30, 2020 Lease Assets Operating lease assets Operating lease assets $ 321.0 Finance lease assets Other long-term assets 5.0 Total lease assets $ 326.0 Lease Liabilities Current operating lease liabilities Current portion of operating lease liabilities $ 53.1 Current finance lease liabilities Other current liabilities 1.7 Total current lease liabilities 54.8 Non-current operating lease liabilities Operating lease liabilities 270.6 Non-current finance lease liabilities Other long-term liabilities 3.3 Total non-current lease liabilities 273.9 Total lease liabilities $ 328.7 </t>
  </si>
  <si>
    <t>Components of Lease Expense</t>
  </si>
  <si>
    <t xml:space="preserve">The following table presents the lease expense components for the three and six months ended April 30, 2020: Three Months Ended Six Months Ended (in millions) 2020 2020 Operating lease cost $ 15.6 $ 32.8 Finance lease cost 0.5 0.7 Variable lease cost * 7.6 13.8 Total lease cost $ 23.7 $ 47.3 * Amount includes short-term lease costs. The Company continues to account for short-lease leases, which are immaterial for individual reporting. The following table presents the weighted-average lease term and discount rate as of April 30, 2020: Weighted-average remaining lease term (years): Operating leases 11.4 Finance leases 4.0 Weighted-average discount rate: Operating leases 3.81 % Finance leases 3.46 % The following table presents other required lease related information for the three and six months ended April 30, 2020: Three Months Ended Six Months Ended (in millions) 2020 2020 Cash paid for amounts included in the measurement of lease liabilities: Operating cash flows used for operating leases $ 18.2 $ 35.3 Financing cash flows used for finance leases 0.3 0.7 Leased assets obtained in exchange for new operating lease liabilities 34.4 63.1 Leased assets obtained in exchange for new finance lease liabilities 0.3 0.3 In compliance with ASC 842, the Company must provide the prior year disclosures required under the previous lease guidance for comparative periods presented herein. The table below contains information related to the Company’s rent expense as disclosed within the 10-K for the period ended October 31, 2019: Year Ended October 31, (in millions) 2019 2018 2017 Rent Expense $ 86.2 $ 47.1 $ 41.0 The following table provides the Company’s minimum rent commitments under operating leases in the next five years and the remaining years thereafter as disclosed within the 10-K for the period ended October 31, 2019: (in millions) Operating Capital Leases Year(s): 2020 $ 64.8 $ 1.8 2021 57.0 1.6 2022 48.7 1.3 2023 40.1 1.0 2024 31.6 0.6 Thereafter 117.5 0.3 Total $ 359.7 $ 6.6 </t>
  </si>
  <si>
    <t>Maturities of Operating Lease Liabilities</t>
  </si>
  <si>
    <t xml:space="preserve">Future maturity for the Company's lease liabilities, during the next five years, and in the aggregate for the years thereafter, are as follows: (in millions) Operating Leases Finance Leases Total expected payments 2020 $ 64.7 $ 1.4 $ 66.1 2021 58.9 1.4 60.3 2022 51.3 1.1 52.4 2023 44.0 0.8 44.8 2024 36.5 0.5 37.0 Thereafter 174.2 0.3 174.5 Total lease payments $ 429.6 $ 5.5 $ 435.1 Less: Interest (105.9) (0.5) (106.4) Lease liabilities $ 323.7 $ 5.0 $ 328.7 </t>
  </si>
  <si>
    <t>Maturities of Financing Lease Liabilities</t>
  </si>
  <si>
    <t>Schedule of Information Related to Company's Rent Expense</t>
  </si>
  <si>
    <t xml:space="preserve">The table below contains information related to the Company’s rent expense as disclosed within the 10-K for the period ended October 31, 2019: Year Ended October 31, (in millions) 2019 2018 2017 Rent Expense $ 86.2 $ 47.1 $ 41.0 </t>
  </si>
  <si>
    <t>Schedule of Company's Minimum Rent Commitments Under Operating and Capital Leases</t>
  </si>
  <si>
    <t xml:space="preserve">The following table provides the Company’s minimum rent commitments under operating leases in the next five years and the remaining years thereafter as disclosed within the 10-K for the period ended October 31, 2019: (in millions) Operating Capital Leases Year(s): 2020 $ 64.8 $ 1.8 2021 57.0 1.6 2022 48.7 1.3 2023 40.1 1.0 2024 31.6 0.6 Thereafter 117.5 0.3 Total $ 359.7 $ 6.6 </t>
  </si>
  <si>
    <t>EQUITY AND COMPREHENSIVE INCOME (LOSS) (Tables)</t>
  </si>
  <si>
    <t>Summary of Changes in Equity</t>
  </si>
  <si>
    <t xml:space="preserve">The following table summarizes the changes in equity for the three and six months ended April 30, 2020 (Dollars in millions, shares in thousands): Three Months Ended April 30, 2020 Capital Stock Treasury Stock Retained Accumulated Greif, Non Total Common Amount Treasury Amount As of January 31, 2020 48,269 $ 162.7 28,573 $ (134.7) $ 1,548.7 $ (412.9) $ 1,163.8 $ 58.9 $ 1,222.7 Net income 11.4 11.4 4.4 15.8 Other comprehensive income (loss): Foreign currency translation (48.7) (48.7) (3.6) (52.3) Derivative financial instruments, net of immaterial income tax expense (23.1) (23.1) (23.1) Minimum pension liability adjustment, net of immaterial income tax expense 1.3 1.3 1.3 Comprehensive loss . (59.1) (58.3) Current period mark to redemption value of redeemable noncontrolling interest (2.2) (2.2) (2.2) Dividends paid to Greif, Inc. shareholders ($0.44 and $0.66 per Class A share and Class B share, respectively) (26.1) (26.1) (26.1) Dividends paid to noncontrolling interests and other — (7.7) (7.7) Long-term incentive shares issued 153 5.0 (153) 0.3 5.3 5.3 Share based compensation — 0.5 — — 0.5 0.5 Restricted stock, directors 28 1.0 (28) — 1.0 1.0 As of April 30, 2020 48,450 $ 169.2 28,392 $ (134.4) $ 1,531.8 $ (483.4) $ 1,083.2 $ 52.0 $ 1,135.2 Six Months Ended April 30, 2020 Capital Stock Treasury Stock Retained Accumulated Greif, Non Total Common Amount Treasury Amount As of October 31, 2019 48,266 $ 162.6 28,576 $ (134.8) $ 1,539.0 $ (433.7) $ 1,133.1 $ 58.0 $ 1,191.1 Net income 43.7 43.7 8.2 51.9 Other comprehensive income (loss): Foreign currency translation (49.8) (49.8) (5.6) (55.4) Derivative financial instruments, net of immaterial income tax expense (22.9) (22.9) (22.9) Minimum pension liability adjustment, net of $7.5 million of income tax expense 23.0 23.0 23.0 Comprehensive loss . (6.0) (3.4) Current period mark to redemption value of redeemable noncontrolling interest 1.1 1.1 1.1 Net income allocated to redeemable noncontrolling interests — (0.1) (0.1) Dividends paid to Greif, Inc. shareholders ($0.88 and $1.31 per Class A share and Class B share, respectively) (52.0) (52.0) (52.0) Dividends paid to noncontrolling interests and other — (8.5) (8.5) Long-term incentive shares issued 153 5.0 (153) 0.3 5.3 5.3 Share based compensation — 0.5 — — 0.5 0.5 Restricted stock, executive 3 0.1 (3) 0.1 0.2 0.2 Restricted stock, directors 28 1 (28) — 1.0 1.0 As of April 30, 2020 48,450 $ 169.2 28,392 $ (134.4) $ 1,531.8 $ (483.4) $ 1,083.2 $ 52.0 $ 1,135.2 The following table summarizes the changes in equity for the three and six months ended April 30, 2019 (Dollars in millions, shares in thousands): Three Months Ended April 30, 2019 Capital Stock Treasury Stock Retained Accumulated Greif, Non Total Common Amount Treasury Amount As of January 31, 2019 48,241 $ 161.5 28,601 $ (134.8) $ 1,471.9 $ (379.4) $ 1,119.2 $ 52.3 $ 1,171.5 Net income 13.6 13.6 7.5 21.1 Other comprehensive income (loss): Foreign currency translation (12.7) (12.7) (2.0) (14.7) Derivative financial instruments, net of income tax benefit of $5.3 million (10.0) (10.0) (10.0) Minimum pension liability adjustment, net of immaterial income tax 0.7 0.7 0.7 Comprehensive loss (8.4) (2.9) Current period mark to redemption value of redeemable noncontrolling interest 0.8 0.8 0.8 Net income allocated to redeemable noncontrolling interests — (0.5) (0.5) Dividends paid to Greif, Inc. shareholders ($0.44 and $0.66 per Class A share and Class B share, respectively) (26.1) (26.1) (26.1) Dividends paid to noncontrolling interests — (7.5) (7.5) Restricted stock, directors 25 1.1 (25) — 1.1 1.1 As of April 30, 2019 48,266 $ 162.6 28,576 $ (134.8) $ 1,460.2 $ (401.4) $ 1,086.6 $ 49.8 $ 1,136.4 Six Months Ended April 30, 2019 Capital Stock Treasury Stock Retained Accumulated Greif, Non Total Common Amount Treasury Amount As of October 31, 2018 47,949 $ 150.5 28,893 $ (135.4) $ 1,469.8 $ (377.1) $ 1,107.8 $ 46.4 $ 1,154.2 Net income 43.3 43.3 13.6 56.9 Other comprehensive income (loss): Foreign currency translation (8.5) (8.5) (1.0) (9.5) Derivative financial instruments, net of income tax benefit of $3.4 million (15.7) (15.7) (15.7) Minimum pension liability adjustment, net of immaterial income tax (0.1) (0.1) (0.1) Comprehensive income 19.0 31.6 Adoption of ASU 2016-16 (2.1) (2.1) (2.1) Current period mark to redemption value of redeemable noncontrolling interest 1.0 1.0 1.0 Net income allocated to redeemable noncontrolling interests — (1.3) (1.3) Dividends paid to Greif, Inc. shareholders ($0.88 and $1.31 per Class A share and Class B share, respectively) (51.8) (51.8) (51.8) Dividends paid to noncontrolling interests — (7.9) (7.9) Restricted stock, directors 25 1.1 (25) 1.1 1.1 Long-term incentive shares issued 292 11.0 (292) 0.6 11.6 11.6 As of April 30, 2019 48,266 $ 162.6 28,576 $ (134.8) $ 1,460.2 $ (401.4) $ 1,086.6 $ 49.8 $ 1,136.4 </t>
  </si>
  <si>
    <t>Schedule of Accumulated Other Comprehensive Income (Loss)</t>
  </si>
  <si>
    <t xml:space="preserve">The following table provides the rollforward of accumulated other comprehensive income (loss) for the six months ended April 30, 2020: (in millions) Foreign Derivative Financial Instruments Minimum Accumulated Balance as of October 31, 2019 $ (298.0) $ (12.7) $ (123.0) $ (433.7) Other Comprehensive Income (Loss) (49.8) (22.9) 23.0 (49.7) Balance as of April 30, 2020 $ (347.8) $ (35.6) $ (100.0) $ (483.4) The following table provides the rollforward of accumulated other comprehensive income (loss) for the six months ended April 30, 2019: (in millions) Foreign Currency Interest Rate Derivative Minimum Pension Accumulated Other Balance as of October 31, 2018 $ (292.8) $ 13.4 $ (97.7) $ (377.1) Other Comprehensive Income (Loss) (8.5) (15.7) (0.1) (24.3) Balance as of April 30, 2019 $ (301.3) $ (2.3) $ (97.8) $ (401.4) </t>
  </si>
  <si>
    <t>BUSINESS SEGMENT INFORMATION (Tables)</t>
  </si>
  <si>
    <t>Revenue from External Customers by Geographic Areas</t>
  </si>
  <si>
    <t xml:space="preserve">The following tables present net sales disaggregated by geographic area for each reportable segment for the three and six months ended April 30, 2020: Three Months Ended April 30, 2020 (in millions) United States Europe, Middle East and Africa Asia Pacific and Other Americas Total Rigid Industrial Packaging &amp; Services $ 220.8 $ 281.3 $ 100.5 $ 602.6 Paper Packaging &amp; Services 475.1 — 6.5 481.6 Flexible Products &amp; Services 5.7 54.9 6.8 67.4 Land Management 6.7 — — 6.7 Total net sales $ 708.3 $ 336.2 $ 113.8 $ 1,158.3 Six Months Ended April 30, 2020 (in millions) United States Europe, Middle East and Africa Asia Pacific and Other Americas Total Rigid Industrial Packaging &amp; Services $ 422.6 $ 540.1 $ 208.6 $ 1,171.3 Paper Packaging &amp; Services 942.9 — 12.4 955.3 Flexible Products &amp; Services 13.0 103.4 14.0 130.4 Land Management 13.7 — — 13.7 Total net sales $ 1,392.2 $ 643.5 $ 235.0 $ 2,270.7 The following tables present net sales disaggregated by geographic area for each reportable segment for the three and six months ended April 30, 2019: Three Months Ended April 30, 2019 (in millions) United States Europe, Middle East and Africa Asia Pacific and Other Americas Total Rigid Industrial Packaging &amp; Services $ 232.9 $ 283.7 $ 115.0 $ 631.6 Paper Packaging &amp; Services 491.6 — 6.0 497.6 Flexible Products &amp; Services 8.6 60.7 7.7 77.0 Land Management 7.1 — — 7.1 Total net sales $ 740.2 $ 344.4 $ 128.7 $ 1,213.3 Six Months Ended April 30, 2019 (in millions) United States Europe, Middle East and Africa Asia Pacific and Other Americas Total Rigid Industrial Packaging &amp; Services $ 458.4 $ 535.6 $ 235.5 $ 1,229.5 Paper Packaging &amp; Services 708.9 — 6.0 714.9 Flexible Products &amp; Services 16.7 120.0 15.4 152.1 Land Management 13.8 — — 13.8 Total net sales $ 1,197.8 $ 655.6 $ 256.9 $ 2,110.3 </t>
  </si>
  <si>
    <t>Segment Information</t>
  </si>
  <si>
    <t xml:space="preserve">The following segment information is presented for the periods indicated: Three Months Ended Six Months Ended (in millions) 2020 2019 2020 2019 Operating profit: Rigid Industrial Packaging &amp; Services $ 70.5 $ 47.0 $ 113.3 $ 70.3 Paper Packaging &amp; Services (5.5) 30.2 27.0 65.5 Flexible Products &amp; Services 4.6 11.2 6.6 17.2 Land Management 2.4 2.2 4.3 4.8 Total operating profit $ 72.0 $ 90.6 $ 151.2 $ 157.8 Depreciation, depletion and amortization expense: Rigid Industrial Packaging &amp; Services $ 20.0 $ 18.7 $ 39.6 $ 38.4 Paper Packaging &amp; Services 38.8 34.2 78.0 43.0 Flexible Products &amp; Services 1.5 1.6 3.0 3.3 Land Management 0.9 1.0 1.9 2.1 Total depreciation, depletion and amortization expense $ 61.2 $ 55.5 $ 122.5 $ 86.8 </t>
  </si>
  <si>
    <t>Properties, Plants and Equipment, Net by Geographical Area</t>
  </si>
  <si>
    <t>The following table presents total assets by segment and total properties, plants and equipment, net by geographic area: (in millions) April 30, October 31, Assets: Rigid Industrial Packaging &amp; Services $ 2,072.7 $ 2,006.3 Paper Packaging &amp; Services 2,691.7 2,686.3 Flexible Products &amp; Services 154.7 148.2 Land Management 349.1 348.7 Total segments 5,268.2 5,189.5 Corporate and other 260.8 237.2 Total assets $ 5,529.0 $ 5,426.7 Long lived assets, net*: United States $ 1,441.3 $ 1,295.8 Europe, Middle East and Africa 366.5 277.1 Asia Pacific and other Americas 109.3 117.4 Total long-lived assets, net $ 1,917.1 $ 1,690.3 * current year disclosure includes impact of capitalization of operating lease assets</t>
  </si>
  <si>
    <t>REDEEMABLE NONCONTROLLING INTERESTS (Tables)</t>
  </si>
  <si>
    <t>Rollforward of Redeemable Noncontrolling Interest</t>
  </si>
  <si>
    <t xml:space="preserve">The following table summarizes the change in mandatorily redeemable noncontrolling interest for the six months ended April 30, 2020: (in millions) Mandatorily Balance as of October 31, 2019 $ 8.4 Current period mark to redemption value — Balance as of April 30, 2020 $ 8.4 Redeemable noncontrolling interests are reflected in the interim condensed consolidated balance sheets at redemption value. The following table summarizes the change in redeemable noncontrolling interest for the six months ended April 30, 2020: (in millions) Redeemable Balance as of October 31, 2019 $ 21.3 Current period mark to redemption value (1.1) Redeemable noncontrolling interest share of income and other 0.1 Dividends to redeemable noncontrolling interest and other (0.3) Balance as of April 30, 2020 $ 20.0 </t>
  </si>
  <si>
    <t>BASIS OF PRESENTATION AND SUMMARY OF SIGNIFICANT ACCOUNTING POLICIES (Details) - USD ($) $ in Millions</t>
  </si>
  <si>
    <t>New Accounting Pronouncements or Change in Accounting Principle [Line Items]</t>
  </si>
  <si>
    <t>Lease liabilities</t>
  </si>
  <si>
    <t>Accounting Standards Update 2016-16</t>
  </si>
  <si>
    <t>ACQUISITIONS AND DIVESTITURES - Additional Information (Details) - USD ($) $ in Millions</t>
  </si>
  <si>
    <t>Feb. 11, 2019</t>
  </si>
  <si>
    <t>Business Acquisition [Line Items]</t>
  </si>
  <si>
    <t>Loss on disposal</t>
  </si>
  <si>
    <t>Paper Packaging &amp; Services | 2020 Divestiture</t>
  </si>
  <si>
    <t>Proceeds from divestiture and deconsolidation</t>
  </si>
  <si>
    <t>Proceeds from divestiture and deconsolidation, adjustment</t>
  </si>
  <si>
    <t>Proceeds from divestiture and deconsolidation, net of adjustments</t>
  </si>
  <si>
    <t>Loss on sale of business</t>
  </si>
  <si>
    <t>Loss from goodwill</t>
  </si>
  <si>
    <t>Caraustar</t>
  </si>
  <si>
    <t>Payments to acquire business</t>
  </si>
  <si>
    <t>Cash consideration</t>
  </si>
  <si>
    <t>Building | Minimum | Caraustar</t>
  </si>
  <si>
    <t>Useful life</t>
  </si>
  <si>
    <t>1 year</t>
  </si>
  <si>
    <t>Building | Maximum | Caraustar</t>
  </si>
  <si>
    <t>20 years</t>
  </si>
  <si>
    <t>Equipment | Minimum | Caraustar</t>
  </si>
  <si>
    <t>Equipment | Maximum | Caraustar</t>
  </si>
  <si>
    <t>15 years</t>
  </si>
  <si>
    <t>ACQUISITIONS AND DIVESTITURES - Schedule of preliminary valuation of identifiable assets acquired and liabilities assumed (Details) - Caraustar - USD ($) $ in Millions</t>
  </si>
  <si>
    <t>Jan. 31, 2020</t>
  </si>
  <si>
    <t>Fair value of consideration transferred</t>
  </si>
  <si>
    <t>Cash consideration, measurement period adjustments</t>
  </si>
  <si>
    <t>Recognized amounts of identifiable assets acquired and liabilities assumed</t>
  </si>
  <si>
    <t>Accounts receivable</t>
  </si>
  <si>
    <t>Accounts receivable, measurement period adjustments</t>
  </si>
  <si>
    <t>Inventories, measurement period adjustments</t>
  </si>
  <si>
    <t>Prepaid and other current assets</t>
  </si>
  <si>
    <t>Prepaid and other current assets, measurement period adjustments</t>
  </si>
  <si>
    <t>Intangibles</t>
  </si>
  <si>
    <t>Intangibles, measurement period adjustments</t>
  </si>
  <si>
    <t>Other long term assets measurement period adjustments</t>
  </si>
  <si>
    <t>Properties, plants and equipment, measurement period adjustments</t>
  </si>
  <si>
    <t>Total assets acquired</t>
  </si>
  <si>
    <t>Total assets acquired, measurement period adjustments</t>
  </si>
  <si>
    <t>Accounts payable, measurement period adjustments</t>
  </si>
  <si>
    <t>Accrued payroll and employee benefits, measurement adjustments</t>
  </si>
  <si>
    <t>Other current liabilities, measurement period adjustments</t>
  </si>
  <si>
    <t>Long-term deferred tax liability</t>
  </si>
  <si>
    <t>Long-term deferred tax liability, measurement period adjustments</t>
  </si>
  <si>
    <t>Pension and postretirement obligations</t>
  </si>
  <si>
    <t>Pension and postretirement obligations, measurement period adjustments</t>
  </si>
  <si>
    <t>Other long-term liabilities, measurement period adjustments</t>
  </si>
  <si>
    <t>Total liabilities assumed</t>
  </si>
  <si>
    <t>Total liabilities assumed, measurement period adjustments</t>
  </si>
  <si>
    <t>Total identifiable net assets</t>
  </si>
  <si>
    <t>Total identifiable net assets, measurement period adjustments</t>
  </si>
  <si>
    <t>Increase (decrease) in goodwill, measurement period adjustments</t>
  </si>
  <si>
    <t>ACQUISITIONS AND DIVESTITURES - Schedule of intangible assets assumed (Details) - Caraustar - USD ($) $ in Millions</t>
  </si>
  <si>
    <t>Final Purchase Price Allocation</t>
  </si>
  <si>
    <t>Customer relationships</t>
  </si>
  <si>
    <t>Weighted Average Estimated Useful Life</t>
  </si>
  <si>
    <t>Trademarks</t>
  </si>
  <si>
    <t>3 years</t>
  </si>
  <si>
    <t>Other</t>
  </si>
  <si>
    <t>4 years 7 months 6 days</t>
  </si>
  <si>
    <t>GOODWILL AND OTHER INTANGIBLE ASSETS - Summary of Changes in Carrying Amount of Goodwill by Segment (Details) $ in Millions</t>
  </si>
  <si>
    <t>Apr. 30, 2020USD ($)</t>
  </si>
  <si>
    <t>Goodwill [Roll Forward]</t>
  </si>
  <si>
    <t>Beginning balance</t>
  </si>
  <si>
    <t>Goodwill allocated to divestitures</t>
  </si>
  <si>
    <t>Goodwill adjustments related to acquisitions</t>
  </si>
  <si>
    <t>Currency translation</t>
  </si>
  <si>
    <t>Ending balance</t>
  </si>
  <si>
    <t>Rigid Industrial Packaging &amp; Services</t>
  </si>
  <si>
    <t>Paper Packaging &amp; Services</t>
  </si>
  <si>
    <t>GOODWILL AND OTHER INTANGIBLE ASSETS - Additional Information (Details) - USD ($) $ in Millions</t>
  </si>
  <si>
    <t>Goodwill [Line Items]</t>
  </si>
  <si>
    <t>Decrease in gross intangible assets</t>
  </si>
  <si>
    <t>Finite lived intangible assets currency fluctuations</t>
  </si>
  <si>
    <t>Write-off of fully-amortized intangible asset</t>
  </si>
  <si>
    <t>Amortization of intangible assets</t>
  </si>
  <si>
    <t>Future amortization expense, 2020</t>
  </si>
  <si>
    <t>Future amortization expense, 2021</t>
  </si>
  <si>
    <t>Future amortization expense, 2022</t>
  </si>
  <si>
    <t>Future amortization expense, 2023</t>
  </si>
  <si>
    <t>Future amortization expense, 2024</t>
  </si>
  <si>
    <t>GOODWILL AND OTHER INTANGIBLE ASSETS - Summary of Carrying Amount of Net Other Intangible Assets by Class (Details) - USD ($) $ in Millions</t>
  </si>
  <si>
    <t>Finite Lived And Indefinite Lived Intangible Assets [Line Items]</t>
  </si>
  <si>
    <t>Gross Intangible Assets</t>
  </si>
  <si>
    <t>Accumulated Amortization</t>
  </si>
  <si>
    <t>Net Intangible Assets</t>
  </si>
  <si>
    <t>Trademarks, patents and trade names</t>
  </si>
  <si>
    <t>Non-compete agreements</t>
  </si>
  <si>
    <t>Trademarks and patents</t>
  </si>
  <si>
    <t>RESTRUCTURING CHARGES - Reconciliation of Beginning and Ending Restructuring Reserve Balances (Details) - USD ($) $ in Millions</t>
  </si>
  <si>
    <t>Restructuring Reserve [Roll Forward]</t>
  </si>
  <si>
    <t>Restructuring reserve, beginning balance</t>
  </si>
  <si>
    <t>Costs incurred and charged to expense</t>
  </si>
  <si>
    <t>Costs paid or otherwise settled</t>
  </si>
  <si>
    <t>Restructuring reserve, ending balance</t>
  </si>
  <si>
    <t>Employee Separation Costs</t>
  </si>
  <si>
    <t>Other Costs</t>
  </si>
  <si>
    <t>RESTRUCTURING CHARGES - Additional Information (Details) - USD ($) $ in Millions</t>
  </si>
  <si>
    <t>Restructuring and Related Costs [Line Items]</t>
  </si>
  <si>
    <t>Amounts remaining to be incurred</t>
  </si>
  <si>
    <t>RESTRUCTURING CHARGES - Amounts Expected to be Incurred, Amounts Incurred, and Amounts Remaining to Be Incurred (Details) - USD ($) $ in Millions</t>
  </si>
  <si>
    <t>Total Amounts Expected to be Incurred</t>
  </si>
  <si>
    <t>Amounts Incurred During the six months ended April 30, 2020</t>
  </si>
  <si>
    <t>Amounts Remaining to be Incurred</t>
  </si>
  <si>
    <t>Rigid Industrial Packaging &amp; Services | Employee Separation Costs</t>
  </si>
  <si>
    <t>Rigid Industrial Packaging &amp; Services | Other Costs</t>
  </si>
  <si>
    <t>Flexible Products &amp; Services</t>
  </si>
  <si>
    <t>Flexible Products &amp; Services | Employee Separation Costs</t>
  </si>
  <si>
    <t>Flexible Products &amp; Services | Other Costs</t>
  </si>
  <si>
    <t>Paper Packaging &amp; Services | Employee Separation Costs</t>
  </si>
  <si>
    <t>Paper Packaging &amp; Services | Other Costs</t>
  </si>
  <si>
    <t>CONSOLIDATION OF VARIABLE INTEREST ENTITIES - Additional Information (Details) - USD ($)</t>
  </si>
  <si>
    <t>Variable Interest Entity [Line Items]</t>
  </si>
  <si>
    <t>Restricted bank financial instruments under Buyer SPE</t>
  </si>
  <si>
    <t>Interest income of Buyer SPE</t>
  </si>
  <si>
    <t>Net income (loss) attributable to noncontrolling interests</t>
  </si>
  <si>
    <t>Buyer Spe</t>
  </si>
  <si>
    <t>Ownership interest</t>
  </si>
  <si>
    <t>0.00%</t>
  </si>
  <si>
    <t>STA Timber</t>
  </si>
  <si>
    <t>Debt instrument, principal outstanding</t>
  </si>
  <si>
    <t>Interest expense</t>
  </si>
  <si>
    <t>Paper Packaging JV | Held by special purpose entities</t>
  </si>
  <si>
    <t>Net income (loss)</t>
  </si>
  <si>
    <t>Flexible Packaging JV | Held by special purpose entities</t>
  </si>
  <si>
    <t>CONSOLIDATION OF VARIABLE INTEREST ENTITIES - Total Net Assets of Flexible Packaging JV (Details) - USD ($) $ in Millions</t>
  </si>
  <si>
    <t>Trade accounts receivable, less allowance of $1.0 in 2020 and $0.7 in 2019</t>
  </si>
  <si>
    <t>Other assets</t>
  </si>
  <si>
    <t>Other liabilities</t>
  </si>
  <si>
    <t>Liabilities</t>
  </si>
  <si>
    <t>CONSOLIDATION OF VARIABLE INTEREST ENTITIES - Total Net Assets of Paper Packing JV (Details) - USD ($) $ in Millions</t>
  </si>
  <si>
    <t>Trade accounts receivable, less allowance of $0.0 in 2020</t>
  </si>
  <si>
    <t>LONG-TERM DEBT - Summary of Long-Term Debt (Details) - USD ($) $ in Millions</t>
  </si>
  <si>
    <t>Debt Instrument [Line Items]</t>
  </si>
  <si>
    <t>Less: current portion</t>
  </si>
  <si>
    <t>Less: deferred financing costs</t>
  </si>
  <si>
    <t>2019 Credit Agreement</t>
  </si>
  <si>
    <t>Other debt</t>
  </si>
  <si>
    <t>Term Loan | 2019 Credit Agreement</t>
  </si>
  <si>
    <t>Domestic Line of Credit</t>
  </si>
  <si>
    <t>Revolving Credit Facility | 2019 Credit Agreement</t>
  </si>
  <si>
    <t>Senior Notes | Senior Notes due 2027</t>
  </si>
  <si>
    <t>Senior Notes | Senior Notes due 2021</t>
  </si>
  <si>
    <t>LONG-TERM DEBT - Credit Agreement (Details)</t>
  </si>
  <si>
    <t>Jul. 31, 2023</t>
  </si>
  <si>
    <t>Jul. 31, 2020</t>
  </si>
  <si>
    <t>Oct. 31, 2019USD ($)</t>
  </si>
  <si>
    <t>Feb. 11, 2019USD ($)</t>
  </si>
  <si>
    <t>Long-term debt, excluding current maturities</t>
  </si>
  <si>
    <t>Debt issued</t>
  </si>
  <si>
    <t>Secured Term Loan A-1 Facility</t>
  </si>
  <si>
    <t>Secured Term Loan A-2 Facility</t>
  </si>
  <si>
    <t>Maximum borrowing capacity</t>
  </si>
  <si>
    <t>Weighted average interest rate</t>
  </si>
  <si>
    <t>3.31%</t>
  </si>
  <si>
    <t>Actual interest rate</t>
  </si>
  <si>
    <t>2.20%</t>
  </si>
  <si>
    <t>Debt issuance costs</t>
  </si>
  <si>
    <t>Revolving Credit Facility | Multicurrency Facility</t>
  </si>
  <si>
    <t>Revolving Credit Facility | U.S. Dollar Facility</t>
  </si>
  <si>
    <t>Minimum</t>
  </si>
  <si>
    <t>Debt instrument covenant EBITDA</t>
  </si>
  <si>
    <t>Maximum</t>
  </si>
  <si>
    <t>Interest coverage ratio, adjusted EBITDA</t>
  </si>
  <si>
    <t>Scenario, Forecast</t>
  </si>
  <si>
    <t>Debt Instrument Covenant EBITDA, ratio step down</t>
  </si>
  <si>
    <t>LONG-TERM DEBT - Senior Notes (Details)</t>
  </si>
  <si>
    <t>Jul. 15, 2011EUR (€)</t>
  </si>
  <si>
    <t>Interest of senior notes</t>
  </si>
  <si>
    <t>6.50%</t>
  </si>
  <si>
    <t>Debt issued | €</t>
  </si>
  <si>
    <t>7.375%</t>
  </si>
  <si>
    <t>LONG-TERM DEBT - Trade Accounts Receivable Credit Facility (Details)</t>
  </si>
  <si>
    <t>Apr. 30, 2020EUR (€)</t>
  </si>
  <si>
    <t>Sep. 24, 2019USD ($)</t>
  </si>
  <si>
    <t>Debt Issuance Costs</t>
  </si>
  <si>
    <t>Accounts receivable credit facilities</t>
  </si>
  <si>
    <t>Accounts receivable credit facilities | Domestic Line of Credit</t>
  </si>
  <si>
    <t>European RPA</t>
  </si>
  <si>
    <t>Financing receivable maximum amount under receivable purchase agreement</t>
  </si>
  <si>
    <t>European RPA | International Trade Accounts Receivable Credit Facilities | Foreign Line of Credit</t>
  </si>
  <si>
    <t>FINANCIAL INSTRUMENTS AND FAIR VALUE MEASUREMENTS - Recurring Fair Value Measurements (Details) - Fair Value, Measurements, Recurring - USD ($) $ in Millions</t>
  </si>
  <si>
    <t>Fair Value, Assets and Liabilities Measured on Recurring and Nonrecurring Basis [Line Items]</t>
  </si>
  <si>
    <t>Fair value of assets (liabilities)</t>
  </si>
  <si>
    <t>Interest rate derivatives | Other current assets and other long-term assets</t>
  </si>
  <si>
    <t>Interest rate derivatives | Other current liabilities and other long-term liabilities</t>
  </si>
  <si>
    <t>Foreign exchange hedges | Other current assets</t>
  </si>
  <si>
    <t>Foreign exchange hedges | Other current liabilities</t>
  </si>
  <si>
    <t>Insurance annuity | Other long-term assets</t>
  </si>
  <si>
    <t>Cross currency swap | Other current assets and other long-term assets</t>
  </si>
  <si>
    <t>Level 1</t>
  </si>
  <si>
    <t>Level 1 | Interest rate derivatives | Other current assets and other long-term assets</t>
  </si>
  <si>
    <t>Level 1 | Interest rate derivatives | Other current liabilities and other long-term liabilities</t>
  </si>
  <si>
    <t>Level 1 | Foreign exchange hedges | Other current assets</t>
  </si>
  <si>
    <t>Level 1 | Foreign exchange hedges | Other current liabilities</t>
  </si>
  <si>
    <t>Level 1 | Insurance annuity | Other long-term assets</t>
  </si>
  <si>
    <t>Level 1 | Cross currency swap | Other current assets and other long-term assets</t>
  </si>
  <si>
    <t>Level 2</t>
  </si>
  <si>
    <t>Level 2 | Interest rate derivatives | Other current assets and other long-term assets</t>
  </si>
  <si>
    <t>Level 2 | Interest rate derivatives | Other current liabilities and other long-term liabilities</t>
  </si>
  <si>
    <t>Level 2 | Foreign exchange hedges | Other current assets</t>
  </si>
  <si>
    <t>Level 2 | Foreign exchange hedges | Other current liabilities</t>
  </si>
  <si>
    <t>Level 2 | Insurance annuity | Other long-term assets</t>
  </si>
  <si>
    <t>Level 2 | Cross currency swap | Other current assets and other long-term assets</t>
  </si>
  <si>
    <t>Level 3</t>
  </si>
  <si>
    <t>Level 3 | Interest rate derivatives | Other current assets and other long-term assets</t>
  </si>
  <si>
    <t>Level 3 | Interest rate derivatives | Other current liabilities and other long-term liabilities</t>
  </si>
  <si>
    <t>Level 3 | Foreign exchange hedges | Other current assets</t>
  </si>
  <si>
    <t>Level 3 | Foreign exchange hedges | Other current liabilities</t>
  </si>
  <si>
    <t>Level 3 | Insurance annuity | Other long-term assets</t>
  </si>
  <si>
    <t>Level 3 | Cross currency swap | Other current assets and other long-term assets</t>
  </si>
  <si>
    <t>FINANCIAL INSTRUMENTS AND FAIR VALUE MEASUREMENTS - Additional Information (Details)</t>
  </si>
  <si>
    <t>12 Months Ended</t>
  </si>
  <si>
    <t>Apr. 30, 2019USD ($)</t>
  </si>
  <si>
    <t>Apr. 30, 2019USD ($)asset_group</t>
  </si>
  <si>
    <t>Jul. 15, 2021USD ($)</t>
  </si>
  <si>
    <t>Mar. 06, 2018USD ($)</t>
  </si>
  <si>
    <t>Oct. 31, 2017USD ($)</t>
  </si>
  <si>
    <t>Derivative Instruments and Hedging Activities Disclosures [Line Items]</t>
  </si>
  <si>
    <t>Gains (losses) recorded under fair value contracts</t>
  </si>
  <si>
    <t>Unrealized gain (loss) on foreign currency derivatives, net, before tax</t>
  </si>
  <si>
    <t>Impairment of long-lived assets held-for-use</t>
  </si>
  <si>
    <t>Rigid Industrial Packaging &amp; Services | Assets Held And Used</t>
  </si>
  <si>
    <t>Recognized amount of additional impairment related to assets and liabilities held and used</t>
  </si>
  <si>
    <t>Number of impaired assets held and used (asset group) | asset_group</t>
  </si>
  <si>
    <t>Interest Rate Swap | Cash Flow Hedging</t>
  </si>
  <si>
    <t>Number of interest rate derivatives held</t>
  </si>
  <si>
    <t>Derivative, notional amount</t>
  </si>
  <si>
    <t>Derivative, future amortization amount</t>
  </si>
  <si>
    <t>Derivative, term of contract</t>
  </si>
  <si>
    <t>5 years</t>
  </si>
  <si>
    <t>Derivative outstanding notional amount</t>
  </si>
  <si>
    <t>1.19%</t>
  </si>
  <si>
    <t>Gain (Loss) reclassified from AOCI to income</t>
  </si>
  <si>
    <t>Loss to be reclassified within next twelve months</t>
  </si>
  <si>
    <t>Interest Rate Swap | Cash Flow Hedging | Scenario, Forecast</t>
  </si>
  <si>
    <t>Foreign Currency Forward Contracts</t>
  </si>
  <si>
    <t>Cross currency swap</t>
  </si>
  <si>
    <t>Derivative, fixed interest rate</t>
  </si>
  <si>
    <t>2.35%</t>
  </si>
  <si>
    <t>Property, Plant and Equipment</t>
  </si>
  <si>
    <t>London Interbank Offered Rate (LIBOR) | Interest Rate Swap | Cash Flow Hedging</t>
  </si>
  <si>
    <t>2.49%</t>
  </si>
  <si>
    <t>London Interbank Offered Rate (LIBOR) | Interest Rate Swap | Cash Flow Hedging | Scenario, Forecast</t>
  </si>
  <si>
    <t>0.90%</t>
  </si>
  <si>
    <t>FINANCIAL INSTRUMENTS AND FAIR VALUE MEASUREMENTS - Estimated Fair Values for the Company's Senior Notes and Assets Held by Special Purpose Entities (Details) - USD ($) $ in Millions</t>
  </si>
  <si>
    <t>Estimated Fair Value Of Financial Instruments [Line Items]</t>
  </si>
  <si>
    <t>Assets</t>
  </si>
  <si>
    <t>Senior Notes due 2021 | Estimate of Fair Value Measurement</t>
  </si>
  <si>
    <t>Estimated fair value</t>
  </si>
  <si>
    <t>Senior Notes due 2027 | Estimate of Fair Value Measurement</t>
  </si>
  <si>
    <t>FINANCIAL INSTRUMENTS AND FAIR VALUE MEASUREMENTS - Summary of Significant Unobservable Inputs Used to Determine Fair Value Long-Lived Assets Held and Used (Details) - USD ($)</t>
  </si>
  <si>
    <t>Impairment of Long-Lived Assets Held-for-use</t>
  </si>
  <si>
    <t>Level 3 | Fair value, nonrecurring</t>
  </si>
  <si>
    <t>Level 3 | Fair value, nonrecurring | Discounted Cash Flows | Machinery and Equipment</t>
  </si>
  <si>
    <t>Level 3 | Fair value, nonrecurring | Indicative Bids | Land and Building</t>
  </si>
  <si>
    <t>Impairment of Net Assets Held for Sale</t>
  </si>
  <si>
    <t>STOCK-BASED COMPENSATION - Additional Information (Details) - 2020 LTIP - Scenario, Forecast $ / shares in Units, $ in Millions</t>
  </si>
  <si>
    <t>36 Months Ended</t>
  </si>
  <si>
    <t>Oct. 31, 2022USD ($)$ / sharesshares</t>
  </si>
  <si>
    <t>RSUs</t>
  </si>
  <si>
    <t>Share-based Compensation Arrangement by Share-based Payment Award [Line Items]</t>
  </si>
  <si>
    <t>Vesting period on the basis of service only</t>
  </si>
  <si>
    <t>Shares of restricted stock (shares)</t>
  </si>
  <si>
    <t>Weighted average grant date fair value (usd per share) | $ / shares</t>
  </si>
  <si>
    <t>PSUs</t>
  </si>
  <si>
    <t>Performance period based upon service, performance criteria and market conditions</t>
  </si>
  <si>
    <t>Share-based payment arrangement, expense | $</t>
  </si>
  <si>
    <t>INCOME TAXES (Details) - USD ($) $ in Millions</t>
  </si>
  <si>
    <t>Income Tax Contingency [Line Items]</t>
  </si>
  <si>
    <t>POST RETIREMENT BENEFIT PLANS - Additional Information (Details) $ in Millions</t>
  </si>
  <si>
    <t>Dec. 31, 2019USD ($)plan</t>
  </si>
  <si>
    <t>Apr. 30, 2020USD ($)plan</t>
  </si>
  <si>
    <t>Defined Benefit Plans and Other Postretirement Benefit Plans Table Text Block [Line Items]</t>
  </si>
  <si>
    <t>Company's pension contributions</t>
  </si>
  <si>
    <t>United States | Pension Plans, Defined Benefit</t>
  </si>
  <si>
    <t>Employer contributions during period</t>
  </si>
  <si>
    <t>Decrease for settlement</t>
  </si>
  <si>
    <t>Gain on settlement</t>
  </si>
  <si>
    <t>Number of plans | plan</t>
  </si>
  <si>
    <t>Obligation period decrease</t>
  </si>
  <si>
    <t>Plan assets, decrease</t>
  </si>
  <si>
    <t>Defined benefit plan, assumptions used, discount rate</t>
  </si>
  <si>
    <t>3.38%</t>
  </si>
  <si>
    <t>POST RETIREMENT BENEFIT PLANS - Components of Net Periodic Pension Cost (Details) - USD ($) $ in Millions</t>
  </si>
  <si>
    <t>Pension Plans, Defined Benefit</t>
  </si>
  <si>
    <t>Defined Benefit Plan Disclosure [Line Items]</t>
  </si>
  <si>
    <t>Service cost</t>
  </si>
  <si>
    <t>Interest cost</t>
  </si>
  <si>
    <t>Expected return on plan assets</t>
  </si>
  <si>
    <t>Amortization of prior service cost (benefit)</t>
  </si>
  <si>
    <t>Net periodic costs (benefits) for pension and post-retirement benefits</t>
  </si>
  <si>
    <t>Other Postretirement Benefit Plans, Defined Benefit</t>
  </si>
  <si>
    <t>CONTINGENT LIABILITIES AND ENVIRONMENTAL RESERVES (Details) $ in Millions</t>
  </si>
  <si>
    <t>30 Months Ended</t>
  </si>
  <si>
    <t>Apr. 30, 2019facility</t>
  </si>
  <si>
    <t>Mar. 03, 2016USD ($)</t>
  </si>
  <si>
    <t>Site Contingency [Line Items]</t>
  </si>
  <si>
    <t>Number of reconditioning facilities subject to litigation | facility</t>
  </si>
  <si>
    <t>Environmental liability reserves</t>
  </si>
  <si>
    <t>Diamond Alkali</t>
  </si>
  <si>
    <t>European Drum Facilities</t>
  </si>
  <si>
    <t>Life Cycle Management and Recycling Facilities</t>
  </si>
  <si>
    <t>Owned by Other Company</t>
  </si>
  <si>
    <t>Paper Packaging And Services, Landfill</t>
  </si>
  <si>
    <t>Other Facilities</t>
  </si>
  <si>
    <t>Wrongful Termination Lawsuits | Pending Litigation</t>
  </si>
  <si>
    <t>Estimated liability recorded for legal proceedings</t>
  </si>
  <si>
    <t>EARNINGS PER SHARE - Additional Information (Details) - shares</t>
  </si>
  <si>
    <t>Class of Stock [Line Items]</t>
  </si>
  <si>
    <t>Percentage of shares outstanding used in two class method calculation</t>
  </si>
  <si>
    <t>40.00%</t>
  </si>
  <si>
    <t>60.00%</t>
  </si>
  <si>
    <t>Board Of Director Authorized</t>
  </si>
  <si>
    <t>Number of shares authorized to be purchased (shares)</t>
  </si>
  <si>
    <t>Stock Repurchase Committee Authorized</t>
  </si>
  <si>
    <t>Repurchase of common stock (shares)</t>
  </si>
  <si>
    <t>EARNINGS PER SHARE - Computation of Earnings Per Share Basic and Diluted (Details) - USD ($) $ in Millions</t>
  </si>
  <si>
    <t>Numerator for basic and diluted EPS</t>
  </si>
  <si>
    <t>Cash dividends</t>
  </si>
  <si>
    <t>Undistributed net income attributable to Greif, Inc.</t>
  </si>
  <si>
    <t>EARNINGS PER SHARE - Summarization of Company's Class A and Class B Common and Treasury Shares (Details) - shares</t>
  </si>
  <si>
    <t>Authorized Shares (shares)</t>
  </si>
  <si>
    <t>Issued Shares (shares)</t>
  </si>
  <si>
    <t>Outstanding Shares (shares)</t>
  </si>
  <si>
    <t>Treasury Shares (shares)</t>
  </si>
  <si>
    <t>EARNINGS PER SHARE - Reconciliation of Shares Used to Calculate Basic and Diluted Earnings Per Share (Details) - shares</t>
  </si>
  <si>
    <t>Basic shares (shares)</t>
  </si>
  <si>
    <t>Assumed conversion of restricted shares (shares)</t>
  </si>
  <si>
    <t>Diluted shares (shares)</t>
  </si>
  <si>
    <t>Basic and diluted shares (shares)</t>
  </si>
  <si>
    <t>LEASES - Additional Information (Details)</t>
  </si>
  <si>
    <t>Term of contract</t>
  </si>
  <si>
    <t>Lessee, Lease, Description [Line Items]</t>
  </si>
  <si>
    <t>22 years</t>
  </si>
  <si>
    <t>LEASES - Lease Assets and Liabilities (Details) - USD ($) $ in Millions</t>
  </si>
  <si>
    <t>Finance lease assets</t>
  </si>
  <si>
    <t>Total lease assets</t>
  </si>
  <si>
    <t>Current finance lease liabilities</t>
  </si>
  <si>
    <t>Total current lease liabilities</t>
  </si>
  <si>
    <t>Non-current finance lease liabilities</t>
  </si>
  <si>
    <t>Total non-current lease liabilities</t>
  </si>
  <si>
    <t>Total lease liabilities</t>
  </si>
  <si>
    <t>LEASES - Components of Lease Expense (Details) - USD ($) $ in Millions</t>
  </si>
  <si>
    <t>Operating lease cost</t>
  </si>
  <si>
    <t>Finance lease cost</t>
  </si>
  <si>
    <t>Variable lease cost*</t>
  </si>
  <si>
    <t>Total lease cost</t>
  </si>
  <si>
    <t>LEASES - Maturities of Operating and Financing Lease Liabilities (Details) $ in Millions</t>
  </si>
  <si>
    <t>Operating Leases</t>
  </si>
  <si>
    <t>2021</t>
  </si>
  <si>
    <t>2022</t>
  </si>
  <si>
    <t>2023</t>
  </si>
  <si>
    <t>2024</t>
  </si>
  <si>
    <t>Thereafter</t>
  </si>
  <si>
    <t>Total lease payments</t>
  </si>
  <si>
    <t>Less: Interest</t>
  </si>
  <si>
    <t>Finance Leases</t>
  </si>
  <si>
    <t>Total expected payments</t>
  </si>
  <si>
    <t>LEASES - Other Information (Details)</t>
  </si>
  <si>
    <t>Weighted-average remaining lease term (years):</t>
  </si>
  <si>
    <t>11 years 4 months 24 days</t>
  </si>
  <si>
    <t>Finance leases</t>
  </si>
  <si>
    <t>4 years</t>
  </si>
  <si>
    <t>Weighted-average discount rate:</t>
  </si>
  <si>
    <t>3.81%</t>
  </si>
  <si>
    <t>3.46%</t>
  </si>
  <si>
    <t>LEASES - Cash Flow (Details) - USD ($) $ in Millions</t>
  </si>
  <si>
    <t>Operating cash flows used for operating leases</t>
  </si>
  <si>
    <t>Financing cash flows used for finance leases</t>
  </si>
  <si>
    <t>Leased assets obtained in exchange for new operating lease liabilities</t>
  </si>
  <si>
    <t>Leased assets obtained in exchange for new finance lease liabilities</t>
  </si>
  <si>
    <t>LEASES - Information Related to Company's Rent Expense (Details) - USD ($) $ in Millions</t>
  </si>
  <si>
    <t>Oct. 31, 2018</t>
  </si>
  <si>
    <t>Oct. 31, 2017</t>
  </si>
  <si>
    <t>Rent Expense</t>
  </si>
  <si>
    <t>LEASES - Company's Minimum Rent Commitments Under Operating and Capital Leases (Details) $ in Millions</t>
  </si>
  <si>
    <t>Total</t>
  </si>
  <si>
    <t>Capital Leases</t>
  </si>
  <si>
    <t>EQUITY EARNINGS OF UNCONSOLIDATED AFFILIATES, NET OF TAX AND NET INCOME ATTRIBUTABLE TO NONCONTROLLING INTERESTS (Detail) - USD ($) $ in Millions</t>
  </si>
  <si>
    <t>Schedule of Equity Method Investments [Line Items]</t>
  </si>
  <si>
    <t>Centurion Container LLC</t>
  </si>
  <si>
    <t>EQUITY AND COMPREHENSIVE INCOME (LOSS) - Summary of Changes in Equity (Details) - USD ($) $ / shares in Units, shares in Thousands, $ in Millions</t>
  </si>
  <si>
    <t>Increase (Decrease) in Stockholders' Equity [Roll Forward]</t>
  </si>
  <si>
    <t>Other comprehensive income (loss):</t>
  </si>
  <si>
    <t>Derivative financial instruments, net of immaterial income tax expense</t>
  </si>
  <si>
    <t>Derivative financial instruments, net of income tax benefit of $5.3 million</t>
  </si>
  <si>
    <t>Adoption of ASU 2016-16</t>
  </si>
  <si>
    <t>Current period mark to redemption value of redeemable noncontrolling interest</t>
  </si>
  <si>
    <t>Net income allocated to redeemable noncontrolling interests</t>
  </si>
  <si>
    <t>Dividends paid to noncontrolling interests and other</t>
  </si>
  <si>
    <t>Restricted stock</t>
  </si>
  <si>
    <t>Long-term incentive shares issued</t>
  </si>
  <si>
    <t>Share based compensation</t>
  </si>
  <si>
    <t>Other comprehensive income (loss), derivatives qualifying as hedges, tax</t>
  </si>
  <si>
    <t>Executive</t>
  </si>
  <si>
    <t>Directors</t>
  </si>
  <si>
    <t>Capital Stock</t>
  </si>
  <si>
    <t>Beginning balance (shares)</t>
  </si>
  <si>
    <t>Restricted stock (shares)</t>
  </si>
  <si>
    <t>Long-term incentive shares issued (shares)</t>
  </si>
  <si>
    <t>Ending balance (shares)</t>
  </si>
  <si>
    <t>Capital Stock | Executive</t>
  </si>
  <si>
    <t>Capital Stock | Directors</t>
  </si>
  <si>
    <t>Treasury Stock</t>
  </si>
  <si>
    <t>Treasury Stock | Executive</t>
  </si>
  <si>
    <t>Treasury Stock | Directors</t>
  </si>
  <si>
    <t>Retained Earnings</t>
  </si>
  <si>
    <t>Accumulated Other Comprehensive Income (Loss)</t>
  </si>
  <si>
    <t>Greif, Inc. Equity</t>
  </si>
  <si>
    <t>Greif, Inc. Equity | Executive</t>
  </si>
  <si>
    <t>Greif, Inc. Equity | Directors</t>
  </si>
  <si>
    <t>Non controlling interests</t>
  </si>
  <si>
    <t>Dividends (in usd per share)</t>
  </si>
  <si>
    <t>EQUITY AND COMPREHENSIVE INCOME (LOSS) - Schedule of Accumulated Other Comprehensive Income (Loss) (Details) - USD ($) $ in Millions</t>
  </si>
  <si>
    <t>AOCI Including Portion Attributable to Noncontrolling Interest, Net of Tax [Roll Forward]</t>
  </si>
  <si>
    <t>Other Comprehensive Income (Loss)</t>
  </si>
  <si>
    <t>Foreign Currency Translation</t>
  </si>
  <si>
    <t>Derivative Financial Instruments</t>
  </si>
  <si>
    <t>Interest Rate Derivative</t>
  </si>
  <si>
    <t>Minimum Pension Liability Adjustment</t>
  </si>
  <si>
    <t>BUSINESS SEGMENT INFORMATION - Additional Information (Details)</t>
  </si>
  <si>
    <t>Apr. 30, 2020Segment</t>
  </si>
  <si>
    <t>Number of operating segments</t>
  </si>
  <si>
    <t>Number of reportable business segment</t>
  </si>
  <si>
    <t>BUSINESS SEGMENT INFORMATION - Geographic Area (Details) - USD ($) $ in Millions</t>
  </si>
  <si>
    <t>Segment Reporting Information [Line Items]</t>
  </si>
  <si>
    <t>Rigid Industrial Packaging &amp; Services</t>
  </si>
  <si>
    <t>Land Management</t>
  </si>
  <si>
    <t>United States</t>
  </si>
  <si>
    <t>United States | Rigid Industrial Packaging &amp; Services</t>
  </si>
  <si>
    <t>United States | Paper Packaging &amp; Services</t>
  </si>
  <si>
    <t>United States | Flexible Products &amp; Services</t>
  </si>
  <si>
    <t>United States | Land Management</t>
  </si>
  <si>
    <t>Europe, Middle East and Africa</t>
  </si>
  <si>
    <t>Europe, Middle East and Africa | Rigid Industrial Packaging &amp; Services</t>
  </si>
  <si>
    <t>Europe, Middle East and Africa | Paper Packaging &amp; Services</t>
  </si>
  <si>
    <t>Europe, Middle East and Africa | Flexible Products &amp; Services</t>
  </si>
  <si>
    <t>Europe, Middle East and Africa | Land Management</t>
  </si>
  <si>
    <t>Asia Pacific and Other Americas</t>
  </si>
  <si>
    <t>Asia Pacific and Other Americas | Rigid Industrial Packaging &amp; Services</t>
  </si>
  <si>
    <t>Asia Pacific and Other Americas | Paper Packaging &amp; Services</t>
  </si>
  <si>
    <t>Asia Pacific and Other Americas | Flexible Products &amp; Services</t>
  </si>
  <si>
    <t>Asia Pacific and Other Americas | Land Management</t>
  </si>
  <si>
    <t>BUSINESS SEGMENT INFORMATION - Segment Information (Details) - USD ($) $ in Millions</t>
  </si>
  <si>
    <t>Total operating profit (loss)</t>
  </si>
  <si>
    <t>Total depreciation, depletion and amortization expense</t>
  </si>
  <si>
    <t>BUSINESS SEGMENT INFORMATION - Properties, Plants and Equipment, Net by Geographical Area (Details) - USD ($) $ in Millions</t>
  </si>
  <si>
    <t>Revenues from External Customers and Long-Lived Assets [Line Items]</t>
  </si>
  <si>
    <t>Total long-lived assets, net</t>
  </si>
  <si>
    <t>Operating Segments</t>
  </si>
  <si>
    <t>Operating Segments | Rigid Industrial Packaging &amp; Services</t>
  </si>
  <si>
    <t>Operating Segments | Paper Packaging &amp; Services</t>
  </si>
  <si>
    <t>Operating Segments | Flexible Products &amp; Services</t>
  </si>
  <si>
    <t>Operating Segments | Land Management</t>
  </si>
  <si>
    <t>Corporate and other</t>
  </si>
  <si>
    <t>REDEEMABLE NONCONTROLLING INTERESTS - Rollforward of Mandatorily Redeemable Noncontrolling Interest (Details) $ in Millions</t>
  </si>
  <si>
    <t>Redeemable Noncontrolling Interest, Equity [Roll Forward]</t>
  </si>
  <si>
    <t>Redeemable Noncontrolling Interest, Equity, Carrying Amount</t>
  </si>
  <si>
    <t>Current period mark to redemption value</t>
  </si>
  <si>
    <t>Container Life Cycle Management LLC</t>
  </si>
  <si>
    <t>REDEEMABLE NONCONTROLLING INTERESTS - Additional Information (Details) $ in Millions</t>
  </si>
  <si>
    <t>Apr. 30, 2020USD ($)joint_venture</t>
  </si>
  <si>
    <t>Redeemable Noncontrolling Interest [Line Items]</t>
  </si>
  <si>
    <t>Payments for repurchase of redeemable moncontrolling interest | $</t>
  </si>
  <si>
    <t>Number of joint ventures</t>
  </si>
  <si>
    <t>REDEEMABLE NONCONTROLLING INTERESTS - Rollforward of Redeemable Noncontrolling Interest (Details) - USD ($) $ in Millions</t>
  </si>
  <si>
    <t>Redeemable noncontrolling interest share of income and other</t>
  </si>
  <si>
    <t>Dividends to redeemable noncontrolling interest and oth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row>
    <row r="30" spans="1:3">
      <c r="A30" s="3" t="s">
        <v>4</v>
      </c>
    </row>
    <row r="31" spans="1:3">
      <c r="A31" s="4" t="s">
        <v>51</v>
      </c>
      <c r="B31" s="4" t="s">
        <v>50</v>
      </c>
    </row>
    <row r="32" spans="1:3">
      <c r="A32" s="4" t="s">
        <v>52</v>
      </c>
      <c r="B32" s="4" t="s">
        <v>53</v>
      </c>
    </row>
    <row r="33" spans="1:3">
      <c r="A33" s="4" t="s">
        <v>54</v>
      </c>
      <c r="B33" s="4" t="s">
        <v>55</v>
      </c>
    </row>
    <row r="34" spans="1:3">
      <c r="A34" s="4" t="s">
        <v>56</v>
      </c>
      <c r="C34" s="5" t="n">
        <v>26441986</v>
      </c>
    </row>
    <row r="35" spans="1:3">
      <c r="A35" s="4" t="s">
        <v>57</v>
      </c>
    </row>
    <row r="36" spans="1:3">
      <c r="A36" s="3" t="s">
        <v>4</v>
      </c>
    </row>
    <row r="37" spans="1:3">
      <c r="A37" s="4" t="s">
        <v>51</v>
      </c>
      <c r="B37" s="4" t="s">
        <v>57</v>
      </c>
    </row>
    <row r="38" spans="1:3">
      <c r="A38" s="4" t="s">
        <v>52</v>
      </c>
      <c r="B38" s="4" t="s">
        <v>58</v>
      </c>
    </row>
    <row r="39" spans="1:3">
      <c r="A39" s="4" t="s">
        <v>54</v>
      </c>
      <c r="B39" s="4" t="s">
        <v>55</v>
      </c>
    </row>
    <row r="40" spans="1:3">
      <c r="A40" s="4" t="s">
        <v>56</v>
      </c>
      <c r="C40" s="5" t="n">
        <v>22007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row r="5" spans="1:2">
      <c r="A5" s="4" t="s">
        <v>247</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6" t="n">
        <v>1158.3</v>
      </c>
      <c r="C3" s="6" t="n">
        <v>1213.3</v>
      </c>
      <c r="D3" s="6" t="n">
        <v>2270.7</v>
      </c>
      <c r="E3" s="6" t="n">
        <v>2110.3</v>
      </c>
    </row>
    <row r="4" spans="1:5">
      <c r="A4" s="4" t="s">
        <v>63</v>
      </c>
      <c r="B4" s="7" t="n">
        <v>917.6</v>
      </c>
      <c r="C4" s="7" t="n">
        <v>964.6</v>
      </c>
      <c r="D4" s="7" t="n">
        <v>1807.4</v>
      </c>
      <c r="E4" s="7" t="n">
        <v>1688.8</v>
      </c>
    </row>
    <row r="5" spans="1:5">
      <c r="A5" s="4" t="s">
        <v>64</v>
      </c>
      <c r="B5" s="7" t="n">
        <v>240.7</v>
      </c>
      <c r="C5" s="7" t="n">
        <v>248.7</v>
      </c>
      <c r="D5" s="7" t="n">
        <v>463.3</v>
      </c>
      <c r="E5" s="7" t="n">
        <v>421.5</v>
      </c>
    </row>
    <row r="6" spans="1:5">
      <c r="A6" s="4" t="s">
        <v>65</v>
      </c>
      <c r="B6" s="7" t="n">
        <v>121.1</v>
      </c>
      <c r="C6" s="5" t="n">
        <v>140</v>
      </c>
      <c r="D6" s="7" t="n">
        <v>256.5</v>
      </c>
      <c r="E6" s="7" t="n">
        <v>238.1</v>
      </c>
    </row>
    <row r="7" spans="1:5">
      <c r="A7" s="4" t="s">
        <v>66</v>
      </c>
      <c r="B7" s="7" t="n">
        <v>4.4</v>
      </c>
      <c r="C7" s="7" t="n">
        <v>7.5</v>
      </c>
      <c r="D7" s="7" t="n">
        <v>7.7</v>
      </c>
      <c r="E7" s="7" t="n">
        <v>11.2</v>
      </c>
    </row>
    <row r="8" spans="1:5">
      <c r="A8" s="4" t="s">
        <v>67</v>
      </c>
      <c r="B8" s="7" t="n">
        <v>4.8</v>
      </c>
      <c r="C8" s="7" t="n">
        <v>13.8</v>
      </c>
      <c r="D8" s="7" t="n">
        <v>9.9</v>
      </c>
      <c r="E8" s="7" t="n">
        <v>16.4</v>
      </c>
    </row>
    <row r="9" spans="1:5">
      <c r="A9" s="4" t="s">
        <v>68</v>
      </c>
      <c r="B9" s="7" t="n">
        <v>1.3</v>
      </c>
      <c r="C9" s="5" t="n">
        <v>0</v>
      </c>
      <c r="D9" s="7" t="n">
        <v>1.4</v>
      </c>
      <c r="E9" s="7" t="n">
        <v>2.1</v>
      </c>
    </row>
    <row r="10" spans="1:5">
      <c r="A10" s="4" t="s">
        <v>69</v>
      </c>
      <c r="B10" s="7" t="n">
        <v>-1.3</v>
      </c>
      <c r="C10" s="7" t="n">
        <v>-4.9</v>
      </c>
      <c r="D10" s="7" t="n">
        <v>-1.8</v>
      </c>
      <c r="E10" s="7" t="n">
        <v>-5.8</v>
      </c>
    </row>
    <row r="11" spans="1:5">
      <c r="A11" s="4" t="s">
        <v>70</v>
      </c>
      <c r="B11" s="7" t="n">
        <v>38.4</v>
      </c>
      <c r="C11" s="7" t="n">
        <v>1.7</v>
      </c>
      <c r="D11" s="7" t="n">
        <v>38.4</v>
      </c>
      <c r="E11" s="7" t="n">
        <v>1.7</v>
      </c>
    </row>
    <row r="12" spans="1:5">
      <c r="A12" s="4" t="s">
        <v>71</v>
      </c>
      <c r="B12" s="5" t="n">
        <v>72</v>
      </c>
      <c r="C12" s="7" t="n">
        <v>90.59999999999999</v>
      </c>
      <c r="D12" s="7" t="n">
        <v>151.2</v>
      </c>
      <c r="E12" s="7" t="n">
        <v>157.8</v>
      </c>
    </row>
    <row r="13" spans="1:5">
      <c r="A13" s="4" t="s">
        <v>72</v>
      </c>
      <c r="B13" s="7" t="n">
        <v>29.3</v>
      </c>
      <c r="C13" s="7" t="n">
        <v>33.9</v>
      </c>
      <c r="D13" s="5" t="n">
        <v>60</v>
      </c>
      <c r="E13" s="7" t="n">
        <v>45.6</v>
      </c>
    </row>
    <row r="14" spans="1:5">
      <c r="A14" s="4" t="s">
        <v>73</v>
      </c>
      <c r="B14" s="5" t="n">
        <v>0</v>
      </c>
      <c r="C14" s="7" t="n">
        <v>21.9</v>
      </c>
      <c r="D14" s="5" t="n">
        <v>0</v>
      </c>
      <c r="E14" s="7" t="n">
        <v>21.9</v>
      </c>
    </row>
    <row r="15" spans="1:5">
      <c r="A15" s="4" t="s">
        <v>74</v>
      </c>
      <c r="B15" s="5" t="n">
        <v>0</v>
      </c>
      <c r="C15" s="5" t="n">
        <v>0</v>
      </c>
      <c r="D15" s="7" t="n">
        <v>-0.1</v>
      </c>
      <c r="E15" s="5" t="n">
        <v>0</v>
      </c>
    </row>
    <row r="16" spans="1:5">
      <c r="A16" s="4" t="s">
        <v>75</v>
      </c>
      <c r="B16" s="7" t="n">
        <v>1.1</v>
      </c>
      <c r="C16" s="7" t="n">
        <v>2.3</v>
      </c>
      <c r="D16" s="7" t="n">
        <v>2.4</v>
      </c>
      <c r="E16" s="7" t="n">
        <v>2.1</v>
      </c>
    </row>
    <row r="17" spans="1:5">
      <c r="A17" s="4" t="s">
        <v>76</v>
      </c>
      <c r="B17" s="7" t="n">
        <v>41.6</v>
      </c>
      <c r="C17" s="7" t="n">
        <v>32.5</v>
      </c>
      <c r="D17" s="7" t="n">
        <v>88.90000000000001</v>
      </c>
      <c r="E17" s="7" t="n">
        <v>88.2</v>
      </c>
    </row>
    <row r="18" spans="1:5">
      <c r="A18" s="4" t="s">
        <v>77</v>
      </c>
      <c r="B18" s="7" t="n">
        <v>26.5</v>
      </c>
      <c r="C18" s="7" t="n">
        <v>11.5</v>
      </c>
      <c r="D18" s="7" t="n">
        <v>37.9</v>
      </c>
      <c r="E18" s="7" t="n">
        <v>31.5</v>
      </c>
    </row>
    <row r="19" spans="1:5">
      <c r="A19" s="4" t="s">
        <v>78</v>
      </c>
      <c r="B19" s="7" t="n">
        <v>-0.7</v>
      </c>
      <c r="C19" s="7" t="n">
        <v>-0.1</v>
      </c>
      <c r="D19" s="7" t="n">
        <v>-0.9</v>
      </c>
      <c r="E19" s="7" t="n">
        <v>-0.2</v>
      </c>
    </row>
    <row r="20" spans="1:5">
      <c r="A20" s="4" t="s">
        <v>79</v>
      </c>
      <c r="B20" s="7" t="n">
        <v>15.8</v>
      </c>
      <c r="C20" s="7" t="n">
        <v>21.1</v>
      </c>
      <c r="D20" s="7" t="n">
        <v>51.9</v>
      </c>
      <c r="E20" s="7" t="n">
        <v>56.9</v>
      </c>
    </row>
    <row r="21" spans="1:5">
      <c r="A21" s="4" t="s">
        <v>80</v>
      </c>
      <c r="B21" s="7" t="n">
        <v>-4.4</v>
      </c>
      <c r="C21" s="7" t="n">
        <v>-7.5</v>
      </c>
      <c r="D21" s="7" t="n">
        <v>-8.199999999999999</v>
      </c>
      <c r="E21" s="7" t="n">
        <v>-13.6</v>
      </c>
    </row>
    <row r="22" spans="1:5">
      <c r="A22" s="4" t="s">
        <v>81</v>
      </c>
      <c r="B22" s="6" t="n">
        <v>11.4</v>
      </c>
      <c r="C22" s="6" t="n">
        <v>13.6</v>
      </c>
      <c r="D22" s="6" t="n">
        <v>43.7</v>
      </c>
      <c r="E22" s="6" t="n">
        <v>43.3</v>
      </c>
    </row>
    <row r="23" spans="1:5">
      <c r="A23" s="4" t="s">
        <v>50</v>
      </c>
    </row>
    <row r="24" spans="1:5">
      <c r="A24" s="3" t="s">
        <v>82</v>
      </c>
    </row>
    <row r="25" spans="1:5">
      <c r="A25" s="4" t="s">
        <v>83</v>
      </c>
      <c r="B25" s="8" t="n">
        <v>0.19</v>
      </c>
      <c r="C25" s="8" t="n">
        <v>0.23</v>
      </c>
      <c r="D25" s="8" t="n">
        <v>0.74</v>
      </c>
      <c r="E25" s="8" t="n">
        <v>0.74</v>
      </c>
    </row>
    <row r="26" spans="1:5">
      <c r="A26" s="3" t="s">
        <v>84</v>
      </c>
    </row>
    <row r="27" spans="1:5">
      <c r="A27" s="4" t="s">
        <v>85</v>
      </c>
      <c r="B27" s="8" t="n">
        <v>0.19</v>
      </c>
      <c r="C27" s="8" t="n">
        <v>0.23</v>
      </c>
      <c r="D27" s="8" t="n">
        <v>0.74</v>
      </c>
      <c r="E27" s="8" t="n">
        <v>0.74</v>
      </c>
    </row>
    <row r="28" spans="1:5">
      <c r="A28" s="3" t="s">
        <v>86</v>
      </c>
    </row>
    <row r="29" spans="1:5">
      <c r="A29" s="4" t="s">
        <v>87</v>
      </c>
      <c r="B29" s="5" t="n">
        <v>26386439</v>
      </c>
      <c r="C29" s="5" t="n">
        <v>26250460</v>
      </c>
      <c r="D29" s="5" t="n">
        <v>26323691</v>
      </c>
      <c r="E29" s="5" t="n">
        <v>26120946</v>
      </c>
    </row>
    <row r="30" spans="1:5">
      <c r="A30" s="4" t="s">
        <v>88</v>
      </c>
      <c r="B30" s="5" t="n">
        <v>26386439</v>
      </c>
      <c r="C30" s="5" t="n">
        <v>26255112</v>
      </c>
      <c r="D30" s="5" t="n">
        <v>26323691</v>
      </c>
      <c r="E30" s="5" t="n">
        <v>26122080</v>
      </c>
    </row>
    <row r="31" spans="1:5">
      <c r="A31" s="3" t="s">
        <v>89</v>
      </c>
    </row>
    <row r="32" spans="1:5">
      <c r="A32" s="4" t="s">
        <v>90</v>
      </c>
      <c r="B32" s="8" t="n">
        <v>0.44</v>
      </c>
      <c r="C32" s="8" t="n">
        <v>0.44</v>
      </c>
      <c r="D32" s="8" t="n">
        <v>0.88</v>
      </c>
      <c r="E32" s="8" t="n">
        <v>0.88</v>
      </c>
    </row>
    <row r="33" spans="1:5">
      <c r="A33" s="4" t="s">
        <v>57</v>
      </c>
    </row>
    <row r="34" spans="1:5">
      <c r="A34" s="3" t="s">
        <v>82</v>
      </c>
    </row>
    <row r="35" spans="1:5">
      <c r="A35" s="4" t="s">
        <v>83</v>
      </c>
      <c r="B35" s="9" t="n">
        <v>0.29</v>
      </c>
      <c r="C35" s="9" t="n">
        <v>0.34</v>
      </c>
      <c r="D35" s="9" t="n">
        <v>1.1</v>
      </c>
      <c r="E35" s="9" t="n">
        <v>1.09</v>
      </c>
    </row>
    <row r="36" spans="1:5">
      <c r="A36" s="3" t="s">
        <v>84</v>
      </c>
    </row>
    <row r="37" spans="1:5">
      <c r="A37" s="4" t="s">
        <v>85</v>
      </c>
      <c r="B37" s="8" t="n">
        <v>0.29</v>
      </c>
      <c r="C37" s="8" t="n">
        <v>0.34</v>
      </c>
      <c r="D37" s="8" t="n">
        <v>1.1</v>
      </c>
      <c r="E37" s="8" t="n">
        <v>1.09</v>
      </c>
    </row>
    <row r="38" spans="1:5">
      <c r="A38" s="3" t="s">
        <v>86</v>
      </c>
    </row>
    <row r="39" spans="1:5">
      <c r="A39" s="4" t="s">
        <v>87</v>
      </c>
      <c r="B39" s="5" t="n">
        <v>22000000</v>
      </c>
      <c r="C39" s="5" t="n">
        <v>22000000</v>
      </c>
      <c r="D39" s="5" t="n">
        <v>22000000</v>
      </c>
      <c r="E39" s="5" t="n">
        <v>22000000</v>
      </c>
    </row>
    <row r="40" spans="1:5">
      <c r="A40" s="4" t="s">
        <v>88</v>
      </c>
      <c r="B40" s="5" t="n">
        <v>22000000</v>
      </c>
      <c r="C40" s="5" t="n">
        <v>22000000</v>
      </c>
      <c r="D40" s="5" t="n">
        <v>22000000</v>
      </c>
      <c r="E40" s="5" t="n">
        <v>22000000</v>
      </c>
    </row>
    <row r="41" spans="1:5">
      <c r="A41" s="3" t="s">
        <v>89</v>
      </c>
    </row>
    <row r="42" spans="1:5">
      <c r="A42" s="4" t="s">
        <v>90</v>
      </c>
      <c r="B42" s="8" t="n">
        <v>0.66</v>
      </c>
      <c r="C42" s="8" t="n">
        <v>0.66</v>
      </c>
      <c r="D42" s="8" t="n">
        <v>1.31</v>
      </c>
      <c r="E42" s="8" t="n">
        <v>1.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0</v>
      </c>
      <c r="D1" s="2" t="s">
        <v>1</v>
      </c>
    </row>
    <row r="2" spans="1:5">
      <c r="B2" s="2" t="s">
        <v>2</v>
      </c>
      <c r="C2" s="2" t="s">
        <v>61</v>
      </c>
      <c r="D2" s="2" t="s">
        <v>2</v>
      </c>
      <c r="E2" s="2" t="s">
        <v>61</v>
      </c>
    </row>
    <row r="3" spans="1:5">
      <c r="A3" s="3" t="s">
        <v>92</v>
      </c>
    </row>
    <row r="4" spans="1:5">
      <c r="A4" s="4" t="s">
        <v>79</v>
      </c>
      <c r="B4" s="6" t="n">
        <v>15.8</v>
      </c>
      <c r="C4" s="6" t="n">
        <v>21.1</v>
      </c>
      <c r="D4" s="6" t="n">
        <v>51.9</v>
      </c>
      <c r="E4" s="6" t="n">
        <v>56.9</v>
      </c>
    </row>
    <row r="5" spans="1:5">
      <c r="A5" s="3" t="s">
        <v>93</v>
      </c>
    </row>
    <row r="6" spans="1:5">
      <c r="A6" s="4" t="s">
        <v>94</v>
      </c>
      <c r="B6" s="7" t="n">
        <v>-52.3</v>
      </c>
      <c r="C6" s="7" t="n">
        <v>-14.7</v>
      </c>
      <c r="D6" s="7" t="n">
        <v>-55.4</v>
      </c>
      <c r="E6" s="7" t="n">
        <v>-9.5</v>
      </c>
    </row>
    <row r="7" spans="1:5">
      <c r="A7" s="4" t="s">
        <v>95</v>
      </c>
      <c r="B7" s="7" t="n">
        <v>-23.1</v>
      </c>
      <c r="C7" s="5" t="n">
        <v>-10</v>
      </c>
      <c r="D7" s="7" t="n">
        <v>-22.9</v>
      </c>
      <c r="E7" s="7" t="n">
        <v>-15.7</v>
      </c>
    </row>
    <row r="8" spans="1:5">
      <c r="A8" s="4" t="s">
        <v>96</v>
      </c>
      <c r="B8" s="7" t="n">
        <v>1.3</v>
      </c>
      <c r="C8" s="7" t="n">
        <v>0.7</v>
      </c>
      <c r="D8" s="5" t="n">
        <v>23</v>
      </c>
      <c r="E8" s="7" t="n">
        <v>-0.1</v>
      </c>
    </row>
    <row r="9" spans="1:5">
      <c r="A9" s="4" t="s">
        <v>97</v>
      </c>
      <c r="B9" s="7" t="n">
        <v>-74.09999999999999</v>
      </c>
      <c r="C9" s="5" t="n">
        <v>-24</v>
      </c>
      <c r="D9" s="7" t="n">
        <v>-55.3</v>
      </c>
      <c r="E9" s="7" t="n">
        <v>-25.3</v>
      </c>
    </row>
    <row r="10" spans="1:5">
      <c r="A10" s="4" t="s">
        <v>98</v>
      </c>
      <c r="B10" s="7" t="n">
        <v>-58.3</v>
      </c>
      <c r="C10" s="7" t="n">
        <v>-2.9</v>
      </c>
      <c r="D10" s="7" t="n">
        <v>-3.4</v>
      </c>
      <c r="E10" s="7" t="n">
        <v>31.6</v>
      </c>
    </row>
    <row r="11" spans="1:5">
      <c r="A11" s="4" t="s">
        <v>99</v>
      </c>
      <c r="B11" s="7" t="n">
        <v>0.8</v>
      </c>
      <c r="C11" s="7" t="n">
        <v>5.5</v>
      </c>
      <c r="D11" s="7" t="n">
        <v>2.6</v>
      </c>
      <c r="E11" s="7" t="n">
        <v>12.6</v>
      </c>
    </row>
    <row r="12" spans="1:5">
      <c r="A12" s="4" t="s">
        <v>100</v>
      </c>
      <c r="B12" s="6" t="n">
        <v>-59.1</v>
      </c>
      <c r="C12" s="6" t="n">
        <v>-8.4</v>
      </c>
      <c r="D12" s="10" t="n">
        <v>-6</v>
      </c>
      <c r="E12" s="10" t="n">
        <v>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8</v>
      </c>
    </row>
    <row r="4" spans="1:2">
      <c r="A4" s="4" t="s">
        <v>313</v>
      </c>
      <c r="B4" s="4" t="s">
        <v>314</v>
      </c>
    </row>
    <row r="5" spans="1:2">
      <c r="A5" s="4" t="s">
        <v>315</v>
      </c>
      <c r="B5" s="4" t="s">
        <v>316</v>
      </c>
    </row>
    <row r="6" spans="1:2">
      <c r="A6" s="4" t="s">
        <v>317</v>
      </c>
      <c r="B6" s="4" t="s">
        <v>318</v>
      </c>
    </row>
    <row r="7" spans="1:2">
      <c r="A7" s="4" t="s">
        <v>319</v>
      </c>
      <c r="B7" s="4" t="s">
        <v>318</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5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5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61</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102</v>
      </c>
    </row>
    <row r="2" spans="1:3">
      <c r="A2" s="3" t="s">
        <v>340</v>
      </c>
    </row>
    <row r="3" spans="1:3">
      <c r="A3" s="4" t="s">
        <v>120</v>
      </c>
      <c r="B3" s="10" t="n">
        <v>321</v>
      </c>
      <c r="C3" s="10" t="n">
        <v>0</v>
      </c>
    </row>
    <row r="4" spans="1:3">
      <c r="A4" s="4" t="s">
        <v>341</v>
      </c>
      <c r="B4" s="7" t="n">
        <v>323.7</v>
      </c>
    </row>
    <row r="5" spans="1:3">
      <c r="A5" s="4" t="s">
        <v>342</v>
      </c>
    </row>
    <row r="6" spans="1:3">
      <c r="A6" s="3" t="s">
        <v>340</v>
      </c>
    </row>
    <row r="7" spans="1:3">
      <c r="A7" s="4" t="s">
        <v>120</v>
      </c>
      <c r="B7" s="7" t="n">
        <v>301.2</v>
      </c>
    </row>
    <row r="8" spans="1:3">
      <c r="A8" s="4" t="s">
        <v>341</v>
      </c>
      <c r="B8" s="6" t="n">
        <v>30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344</v>
      </c>
      <c r="C1" s="2" t="s">
        <v>2</v>
      </c>
      <c r="D1" s="2" t="s">
        <v>61</v>
      </c>
      <c r="E1" s="2" t="s">
        <v>2</v>
      </c>
      <c r="F1" s="2" t="s">
        <v>61</v>
      </c>
    </row>
    <row r="2" spans="1:6">
      <c r="A2" s="3" t="s">
        <v>345</v>
      </c>
    </row>
    <row r="3" spans="1:6">
      <c r="A3" s="4" t="s">
        <v>346</v>
      </c>
      <c r="C3" s="6" t="n">
        <v>38.4</v>
      </c>
      <c r="D3" s="6" t="n">
        <v>1.7</v>
      </c>
      <c r="E3" s="6" t="n">
        <v>38.4</v>
      </c>
      <c r="F3" s="6" t="n">
        <v>1.7</v>
      </c>
    </row>
    <row r="4" spans="1:6">
      <c r="A4" s="4" t="s">
        <v>347</v>
      </c>
    </row>
    <row r="5" spans="1:6">
      <c r="A5" s="3" t="s">
        <v>345</v>
      </c>
    </row>
    <row r="6" spans="1:6">
      <c r="A6" s="4" t="s">
        <v>348</v>
      </c>
      <c r="C6" s="5" t="n">
        <v>85</v>
      </c>
    </row>
    <row r="7" spans="1:6">
      <c r="A7" s="4" t="s">
        <v>349</v>
      </c>
      <c r="C7" s="7" t="n">
        <v>3.4</v>
      </c>
    </row>
    <row r="8" spans="1:6">
      <c r="A8" s="4" t="s">
        <v>350</v>
      </c>
      <c r="C8" s="7" t="n">
        <v>81.59999999999999</v>
      </c>
    </row>
    <row r="9" spans="1:6">
      <c r="A9" s="4" t="s">
        <v>351</v>
      </c>
      <c r="C9" s="7" t="n">
        <v>38.4</v>
      </c>
      <c r="E9" s="7" t="n">
        <v>38.4</v>
      </c>
    </row>
    <row r="10" spans="1:6">
      <c r="A10" s="4" t="s">
        <v>352</v>
      </c>
      <c r="C10" s="7" t="n">
        <v>35.6</v>
      </c>
      <c r="E10" s="7" t="n">
        <v>35.6</v>
      </c>
    </row>
    <row r="11" spans="1:6">
      <c r="A11" s="4" t="s">
        <v>353</v>
      </c>
    </row>
    <row r="12" spans="1:6">
      <c r="A12" s="3" t="s">
        <v>345</v>
      </c>
    </row>
    <row r="13" spans="1:6">
      <c r="A13" s="4" t="s">
        <v>354</v>
      </c>
      <c r="B13" s="6" t="n">
        <v>1834.9</v>
      </c>
    </row>
    <row r="14" spans="1:6">
      <c r="A14" s="4" t="s">
        <v>115</v>
      </c>
      <c r="B14" s="7" t="n">
        <v>752.5</v>
      </c>
      <c r="C14" s="7" t="n">
        <v>729.3</v>
      </c>
      <c r="E14" s="6" t="n">
        <v>729.3</v>
      </c>
    </row>
    <row r="15" spans="1:6">
      <c r="A15" s="4" t="s">
        <v>355</v>
      </c>
      <c r="B15" s="6" t="n">
        <v>1834.9</v>
      </c>
      <c r="C15" s="6" t="n">
        <v>1834.9</v>
      </c>
    </row>
    <row r="16" spans="1:6">
      <c r="A16" s="4" t="s">
        <v>356</v>
      </c>
    </row>
    <row r="17" spans="1:6">
      <c r="A17" s="3" t="s">
        <v>345</v>
      </c>
    </row>
    <row r="18" spans="1:6">
      <c r="A18" s="4" t="s">
        <v>357</v>
      </c>
      <c r="B18" s="4" t="s">
        <v>358</v>
      </c>
    </row>
    <row r="19" spans="1:6">
      <c r="A19" s="4" t="s">
        <v>359</v>
      </c>
    </row>
    <row r="20" spans="1:6">
      <c r="A20" s="3" t="s">
        <v>345</v>
      </c>
    </row>
    <row r="21" spans="1:6">
      <c r="A21" s="4" t="s">
        <v>357</v>
      </c>
      <c r="B21" s="4" t="s">
        <v>360</v>
      </c>
    </row>
    <row r="22" spans="1:6">
      <c r="A22" s="4" t="s">
        <v>361</v>
      </c>
    </row>
    <row r="23" spans="1:6">
      <c r="A23" s="3" t="s">
        <v>345</v>
      </c>
    </row>
    <row r="24" spans="1:6">
      <c r="A24" s="4" t="s">
        <v>357</v>
      </c>
      <c r="B24" s="4" t="s">
        <v>358</v>
      </c>
    </row>
    <row r="25" spans="1:6">
      <c r="A25" s="4" t="s">
        <v>362</v>
      </c>
    </row>
    <row r="26" spans="1:6">
      <c r="A26" s="3" t="s">
        <v>345</v>
      </c>
    </row>
    <row r="27" spans="1:6">
      <c r="A27" s="4" t="s">
        <v>357</v>
      </c>
      <c r="B27"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44</v>
      </c>
      <c r="C1" s="2" t="s">
        <v>2</v>
      </c>
      <c r="D1" s="2" t="s">
        <v>365</v>
      </c>
    </row>
    <row r="2" spans="1:4">
      <c r="A2" s="3" t="s">
        <v>366</v>
      </c>
    </row>
    <row r="3" spans="1:4">
      <c r="A3" s="4" t="s">
        <v>355</v>
      </c>
      <c r="B3" s="6" t="n">
        <v>1834.9</v>
      </c>
      <c r="C3" s="6" t="n">
        <v>1834.9</v>
      </c>
    </row>
    <row r="4" spans="1:4">
      <c r="A4" s="4" t="s">
        <v>367</v>
      </c>
      <c r="D4" s="10" t="n">
        <v>0</v>
      </c>
    </row>
    <row r="5" spans="1:4">
      <c r="A5" s="3" t="s">
        <v>368</v>
      </c>
    </row>
    <row r="6" spans="1:4">
      <c r="A6" s="4" t="s">
        <v>369</v>
      </c>
      <c r="B6" s="5" t="n">
        <v>147</v>
      </c>
      <c r="C6" s="5" t="n">
        <v>147</v>
      </c>
    </row>
    <row r="7" spans="1:4">
      <c r="A7" s="4" t="s">
        <v>370</v>
      </c>
      <c r="D7" s="5" t="n">
        <v>0</v>
      </c>
    </row>
    <row r="8" spans="1:4">
      <c r="A8" s="4" t="s">
        <v>180</v>
      </c>
      <c r="B8" s="7" t="n">
        <v>103.9</v>
      </c>
      <c r="C8" s="7" t="n">
        <v>99.5</v>
      </c>
    </row>
    <row r="9" spans="1:4">
      <c r="A9" s="4" t="s">
        <v>371</v>
      </c>
      <c r="D9" s="7" t="n">
        <v>-4.4</v>
      </c>
    </row>
    <row r="10" spans="1:4">
      <c r="A10" s="4" t="s">
        <v>372</v>
      </c>
      <c r="B10" s="7" t="n">
        <v>21.5</v>
      </c>
      <c r="C10" s="7" t="n">
        <v>12.2</v>
      </c>
    </row>
    <row r="11" spans="1:4">
      <c r="A11" s="4" t="s">
        <v>373</v>
      </c>
      <c r="D11" s="7" t="n">
        <v>-9.300000000000001</v>
      </c>
    </row>
    <row r="12" spans="1:4">
      <c r="A12" s="4" t="s">
        <v>374</v>
      </c>
      <c r="B12" s="7" t="n">
        <v>717.1</v>
      </c>
      <c r="C12" s="7" t="n">
        <v>725.5</v>
      </c>
    </row>
    <row r="13" spans="1:4">
      <c r="A13" s="4" t="s">
        <v>375</v>
      </c>
      <c r="D13" s="7" t="n">
        <v>8.4</v>
      </c>
    </row>
    <row r="14" spans="1:4">
      <c r="A14" s="4" t="s">
        <v>118</v>
      </c>
      <c r="B14" s="7" t="n">
        <v>1.3</v>
      </c>
      <c r="C14" s="7" t="n">
        <v>5.6</v>
      </c>
    </row>
    <row r="15" spans="1:4">
      <c r="A15" s="4" t="s">
        <v>376</v>
      </c>
      <c r="D15" s="7" t="n">
        <v>4.3</v>
      </c>
    </row>
    <row r="16" spans="1:4">
      <c r="A16" s="4" t="s">
        <v>122</v>
      </c>
      <c r="B16" s="7" t="n">
        <v>521.3</v>
      </c>
      <c r="C16" s="7" t="n">
        <v>503.7</v>
      </c>
    </row>
    <row r="17" spans="1:4">
      <c r="A17" s="4" t="s">
        <v>377</v>
      </c>
      <c r="D17" s="7" t="n">
        <v>-17.6</v>
      </c>
    </row>
    <row r="18" spans="1:4">
      <c r="A18" s="4" t="s">
        <v>378</v>
      </c>
      <c r="B18" s="7" t="n">
        <v>1512.1</v>
      </c>
      <c r="C18" s="7" t="n">
        <v>1493.5</v>
      </c>
    </row>
    <row r="19" spans="1:4">
      <c r="A19" s="4" t="s">
        <v>379</v>
      </c>
      <c r="D19" s="7" t="n">
        <v>-18.6</v>
      </c>
    </row>
    <row r="20" spans="1:4">
      <c r="A20" s="4" t="s">
        <v>133</v>
      </c>
      <c r="B20" s="7" t="n">
        <v>-99.5</v>
      </c>
      <c r="C20" s="7" t="n">
        <v>-99.5</v>
      </c>
    </row>
    <row r="21" spans="1:4">
      <c r="A21" s="4" t="s">
        <v>380</v>
      </c>
      <c r="D21" s="5" t="n">
        <v>0</v>
      </c>
    </row>
    <row r="22" spans="1:4">
      <c r="A22" s="4" t="s">
        <v>134</v>
      </c>
      <c r="B22" s="7" t="n">
        <v>-42.9</v>
      </c>
      <c r="C22" s="7" t="n">
        <v>-50.1</v>
      </c>
    </row>
    <row r="23" spans="1:4">
      <c r="A23" s="4" t="s">
        <v>381</v>
      </c>
      <c r="D23" s="7" t="n">
        <v>-7.2</v>
      </c>
    </row>
    <row r="24" spans="1:4">
      <c r="A24" s="4" t="s">
        <v>138</v>
      </c>
      <c r="B24" s="7" t="n">
        <v>-21.8</v>
      </c>
      <c r="C24" s="7" t="n">
        <v>-17.3</v>
      </c>
    </row>
    <row r="25" spans="1:4">
      <c r="A25" s="4" t="s">
        <v>382</v>
      </c>
      <c r="D25" s="7" t="n">
        <v>4.5</v>
      </c>
    </row>
    <row r="26" spans="1:4">
      <c r="A26" s="4" t="s">
        <v>383</v>
      </c>
      <c r="B26" s="7" t="n">
        <v>-185.7</v>
      </c>
      <c r="C26" s="7" t="n">
        <v>-133.7</v>
      </c>
    </row>
    <row r="27" spans="1:4">
      <c r="A27" s="4" t="s">
        <v>384</v>
      </c>
      <c r="D27" s="5" t="n">
        <v>52</v>
      </c>
    </row>
    <row r="28" spans="1:4">
      <c r="A28" s="4" t="s">
        <v>385</v>
      </c>
      <c r="B28" s="7" t="n">
        <v>-67.09999999999999</v>
      </c>
      <c r="C28" s="7" t="n">
        <v>-67.09999999999999</v>
      </c>
    </row>
    <row r="29" spans="1:4">
      <c r="A29" s="4" t="s">
        <v>386</v>
      </c>
      <c r="D29" s="5" t="n">
        <v>0</v>
      </c>
    </row>
    <row r="30" spans="1:4">
      <c r="A30" s="4" t="s">
        <v>147</v>
      </c>
      <c r="B30" s="7" t="n">
        <v>-12.7</v>
      </c>
      <c r="C30" s="7" t="n">
        <v>-20.2</v>
      </c>
    </row>
    <row r="31" spans="1:4">
      <c r="A31" s="4" t="s">
        <v>387</v>
      </c>
      <c r="D31" s="7" t="n">
        <v>-7.5</v>
      </c>
    </row>
    <row r="32" spans="1:4">
      <c r="A32" s="4" t="s">
        <v>388</v>
      </c>
      <c r="B32" s="7" t="n">
        <v>-429.7</v>
      </c>
      <c r="C32" s="7" t="n">
        <v>-387.9</v>
      </c>
    </row>
    <row r="33" spans="1:4">
      <c r="A33" s="4" t="s">
        <v>389</v>
      </c>
      <c r="D33" s="7" t="n">
        <v>41.8</v>
      </c>
    </row>
    <row r="34" spans="1:4">
      <c r="A34" s="4" t="s">
        <v>390</v>
      </c>
      <c r="B34" s="7" t="n">
        <v>1082.4</v>
      </c>
      <c r="C34" s="7" t="n">
        <v>1105.6</v>
      </c>
    </row>
    <row r="35" spans="1:4">
      <c r="A35" s="4" t="s">
        <v>391</v>
      </c>
      <c r="D35" s="7" t="n">
        <v>23.2</v>
      </c>
    </row>
    <row r="36" spans="1:4">
      <c r="A36" s="4" t="s">
        <v>115</v>
      </c>
      <c r="B36" s="6" t="n">
        <v>752.5</v>
      </c>
      <c r="C36" s="6" t="n">
        <v>729.3</v>
      </c>
    </row>
    <row r="37" spans="1:4">
      <c r="A37" s="4" t="s">
        <v>392</v>
      </c>
      <c r="D37" s="6" t="n">
        <v>-2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v>
      </c>
      <c r="B1" s="2" t="s">
        <v>2</v>
      </c>
      <c r="C1" s="2" t="s">
        <v>102</v>
      </c>
    </row>
    <row r="2" spans="1:3">
      <c r="A2" s="3" t="s">
        <v>103</v>
      </c>
    </row>
    <row r="3" spans="1:3">
      <c r="A3" s="4" t="s">
        <v>104</v>
      </c>
      <c r="B3" s="6" t="n">
        <v>72.40000000000001</v>
      </c>
      <c r="C3" s="6" t="n">
        <v>77.3</v>
      </c>
    </row>
    <row r="4" spans="1:3">
      <c r="A4" s="4" t="s">
        <v>105</v>
      </c>
      <c r="B4" s="7" t="n">
        <v>640.5</v>
      </c>
      <c r="C4" s="7" t="n">
        <v>664.2</v>
      </c>
    </row>
    <row r="5" spans="1:3">
      <c r="A5" s="3" t="s">
        <v>106</v>
      </c>
    </row>
    <row r="6" spans="1:3">
      <c r="A6" s="4" t="s">
        <v>107</v>
      </c>
      <c r="B6" s="5" t="n">
        <v>241</v>
      </c>
      <c r="C6" s="7" t="n">
        <v>238.4</v>
      </c>
    </row>
    <row r="7" spans="1:3">
      <c r="A7" s="4" t="s">
        <v>108</v>
      </c>
      <c r="B7" s="7" t="n">
        <v>6.6</v>
      </c>
      <c r="C7" s="7" t="n">
        <v>11.3</v>
      </c>
    </row>
    <row r="8" spans="1:3">
      <c r="A8" s="4" t="s">
        <v>109</v>
      </c>
      <c r="B8" s="7" t="n">
        <v>91.40000000000001</v>
      </c>
      <c r="C8" s="7" t="n">
        <v>108.5</v>
      </c>
    </row>
    <row r="9" spans="1:3">
      <c r="A9" s="4" t="s">
        <v>110</v>
      </c>
      <c r="B9" s="7" t="n">
        <v>6.2</v>
      </c>
      <c r="C9" s="7" t="n">
        <v>4.1</v>
      </c>
    </row>
    <row r="10" spans="1:3">
      <c r="A10" s="4" t="s">
        <v>111</v>
      </c>
      <c r="B10" s="7" t="n">
        <v>89.09999999999999</v>
      </c>
      <c r="C10" s="7" t="n">
        <v>101.2</v>
      </c>
    </row>
    <row r="11" spans="1:3">
      <c r="A11" s="4" t="s">
        <v>112</v>
      </c>
      <c r="B11" s="7" t="n">
        <v>49.8</v>
      </c>
      <c r="C11" s="5" t="n">
        <v>44</v>
      </c>
    </row>
    <row r="12" spans="1:3">
      <c r="A12" s="4" t="s">
        <v>113</v>
      </c>
      <c r="B12" s="7" t="n">
        <v>1247.9</v>
      </c>
      <c r="C12" s="5" t="n">
        <v>1249</v>
      </c>
    </row>
    <row r="13" spans="1:3">
      <c r="A13" s="3" t="s">
        <v>114</v>
      </c>
    </row>
    <row r="14" spans="1:3">
      <c r="A14" s="4" t="s">
        <v>115</v>
      </c>
      <c r="B14" s="7" t="n">
        <v>1474.7</v>
      </c>
      <c r="C14" s="7" t="n">
        <v>1517.8</v>
      </c>
    </row>
    <row r="15" spans="1:3">
      <c r="A15" s="4" t="s">
        <v>116</v>
      </c>
      <c r="B15" s="7" t="n">
        <v>740.2</v>
      </c>
      <c r="C15" s="7" t="n">
        <v>776.5</v>
      </c>
    </row>
    <row r="16" spans="1:3">
      <c r="A16" s="4" t="s">
        <v>117</v>
      </c>
      <c r="B16" s="7" t="n">
        <v>13.6</v>
      </c>
      <c r="C16" s="7" t="n">
        <v>15.9</v>
      </c>
    </row>
    <row r="17" spans="1:3">
      <c r="A17" s="4" t="s">
        <v>118</v>
      </c>
      <c r="B17" s="7" t="n">
        <v>100.3</v>
      </c>
      <c r="C17" s="7" t="n">
        <v>90.90000000000001</v>
      </c>
    </row>
    <row r="18" spans="1:3">
      <c r="A18" s="4" t="s">
        <v>119</v>
      </c>
      <c r="B18" s="7" t="n">
        <v>35.2</v>
      </c>
      <c r="C18" s="7" t="n">
        <v>35.4</v>
      </c>
    </row>
    <row r="19" spans="1:3">
      <c r="A19" s="4" t="s">
        <v>120</v>
      </c>
      <c r="B19" s="5" t="n">
        <v>321</v>
      </c>
      <c r="C19" s="5" t="n">
        <v>0</v>
      </c>
    </row>
    <row r="20" spans="1:3">
      <c r="A20" s="4" t="s">
        <v>121</v>
      </c>
      <c r="B20" s="5" t="n">
        <v>2685</v>
      </c>
      <c r="C20" s="7" t="n">
        <v>2487.4</v>
      </c>
    </row>
    <row r="21" spans="1:3">
      <c r="A21" s="3" t="s">
        <v>122</v>
      </c>
    </row>
    <row r="22" spans="1:3">
      <c r="A22" s="4" t="s">
        <v>123</v>
      </c>
      <c r="B22" s="7" t="n">
        <v>272.7</v>
      </c>
      <c r="C22" s="7" t="n">
        <v>272.4</v>
      </c>
    </row>
    <row r="23" spans="1:3">
      <c r="A23" s="4" t="s">
        <v>124</v>
      </c>
      <c r="B23" s="7" t="n">
        <v>165.2</v>
      </c>
      <c r="C23" s="5" t="n">
        <v>178</v>
      </c>
    </row>
    <row r="24" spans="1:3">
      <c r="A24" s="4" t="s">
        <v>125</v>
      </c>
      <c r="B24" s="7" t="n">
        <v>505.6</v>
      </c>
      <c r="C24" s="5" t="n">
        <v>531</v>
      </c>
    </row>
    <row r="25" spans="1:3">
      <c r="A25" s="4" t="s">
        <v>126</v>
      </c>
      <c r="B25" s="7" t="n">
        <v>1899.5</v>
      </c>
      <c r="C25" s="7" t="n">
        <v>1866.2</v>
      </c>
    </row>
    <row r="26" spans="1:3">
      <c r="A26" s="4" t="s">
        <v>127</v>
      </c>
      <c r="B26" s="7" t="n">
        <v>121.4</v>
      </c>
      <c r="C26" s="7" t="n">
        <v>170.4</v>
      </c>
    </row>
    <row r="27" spans="1:3">
      <c r="A27" s="4" t="s">
        <v>128</v>
      </c>
      <c r="B27" s="7" t="n">
        <v>2964.4</v>
      </c>
      <c r="C27" s="5" t="n">
        <v>3018</v>
      </c>
    </row>
    <row r="28" spans="1:3">
      <c r="A28" s="4" t="s">
        <v>129</v>
      </c>
      <c r="B28" s="7" t="n">
        <v>-1368.3</v>
      </c>
      <c r="C28" s="7" t="n">
        <v>-1327.7</v>
      </c>
    </row>
    <row r="29" spans="1:3">
      <c r="A29" s="4" t="s">
        <v>130</v>
      </c>
      <c r="B29" s="7" t="n">
        <v>1596.1</v>
      </c>
      <c r="C29" s="7" t="n">
        <v>1690.3</v>
      </c>
    </row>
    <row r="30" spans="1:3">
      <c r="A30" s="4" t="s">
        <v>131</v>
      </c>
      <c r="B30" s="5" t="n">
        <v>5529</v>
      </c>
      <c r="C30" s="7" t="n">
        <v>5426.7</v>
      </c>
    </row>
    <row r="31" spans="1:3">
      <c r="A31" s="3" t="s">
        <v>132</v>
      </c>
    </row>
    <row r="32" spans="1:3">
      <c r="A32" s="4" t="s">
        <v>133</v>
      </c>
      <c r="B32" s="7" t="n">
        <v>418.3</v>
      </c>
      <c r="C32" s="7" t="n">
        <v>435.2</v>
      </c>
    </row>
    <row r="33" spans="1:3">
      <c r="A33" s="4" t="s">
        <v>134</v>
      </c>
      <c r="B33" s="7" t="n">
        <v>86.40000000000001</v>
      </c>
      <c r="C33" s="7" t="n">
        <v>142.4</v>
      </c>
    </row>
    <row r="34" spans="1:3">
      <c r="A34" s="4" t="s">
        <v>135</v>
      </c>
      <c r="B34" s="7" t="n">
        <v>6.8</v>
      </c>
      <c r="C34" s="7" t="n">
        <v>11.3</v>
      </c>
    </row>
    <row r="35" spans="1:3">
      <c r="A35" s="4" t="s">
        <v>136</v>
      </c>
      <c r="B35" s="7" t="n">
        <v>83.8</v>
      </c>
      <c r="C35" s="7" t="n">
        <v>83.7</v>
      </c>
    </row>
    <row r="36" spans="1:3">
      <c r="A36" s="4" t="s">
        <v>137</v>
      </c>
      <c r="B36" s="7" t="n">
        <v>3.4</v>
      </c>
      <c r="C36" s="7" t="n">
        <v>9.199999999999999</v>
      </c>
    </row>
    <row r="37" spans="1:3">
      <c r="A37" s="4" t="s">
        <v>138</v>
      </c>
      <c r="B37" s="7" t="n">
        <v>145.4</v>
      </c>
      <c r="C37" s="7" t="n">
        <v>143.6</v>
      </c>
    </row>
    <row r="38" spans="1:3">
      <c r="A38" s="4" t="s">
        <v>139</v>
      </c>
      <c r="B38" s="7" t="n">
        <v>53.1</v>
      </c>
      <c r="C38" s="5" t="n">
        <v>0</v>
      </c>
    </row>
    <row r="39" spans="1:3">
      <c r="A39" s="4" t="s">
        <v>140</v>
      </c>
      <c r="B39" s="7" t="n">
        <v>840.5</v>
      </c>
      <c r="C39" s="7" t="n">
        <v>825.4</v>
      </c>
    </row>
    <row r="40" spans="1:3">
      <c r="A40" s="3" t="s">
        <v>141</v>
      </c>
    </row>
    <row r="41" spans="1:3">
      <c r="A41" s="4" t="s">
        <v>142</v>
      </c>
      <c r="B41" s="7" t="n">
        <v>2595.1</v>
      </c>
      <c r="C41" s="5" t="n">
        <v>2659</v>
      </c>
    </row>
    <row r="42" spans="1:3">
      <c r="A42" s="4" t="s">
        <v>143</v>
      </c>
      <c r="B42" s="7" t="n">
        <v>270.6</v>
      </c>
      <c r="C42" s="5" t="n">
        <v>0</v>
      </c>
    </row>
    <row r="43" spans="1:3">
      <c r="A43" s="4" t="s">
        <v>144</v>
      </c>
      <c r="B43" s="7" t="n">
        <v>309.6</v>
      </c>
      <c r="C43" s="5" t="n">
        <v>313</v>
      </c>
    </row>
    <row r="44" spans="1:3">
      <c r="A44" s="4" t="s">
        <v>145</v>
      </c>
      <c r="B44" s="7" t="n">
        <v>138.1</v>
      </c>
      <c r="C44" s="7" t="n">
        <v>177.6</v>
      </c>
    </row>
    <row r="45" spans="1:3">
      <c r="A45" s="4" t="s">
        <v>146</v>
      </c>
      <c r="B45" s="7" t="n">
        <v>11.5</v>
      </c>
      <c r="C45" s="7" t="n">
        <v>12.2</v>
      </c>
    </row>
    <row r="46" spans="1:3">
      <c r="A46" s="4" t="s">
        <v>147</v>
      </c>
      <c r="B46" s="7" t="n">
        <v>153.6</v>
      </c>
      <c r="C46" s="7" t="n">
        <v>128.9</v>
      </c>
    </row>
    <row r="47" spans="1:3">
      <c r="A47" s="4" t="s">
        <v>148</v>
      </c>
      <c r="B47" s="7" t="n">
        <v>18.6</v>
      </c>
      <c r="C47" s="7" t="n">
        <v>18.7</v>
      </c>
    </row>
    <row r="48" spans="1:3">
      <c r="A48" s="4" t="s">
        <v>149</v>
      </c>
      <c r="B48" s="7" t="n">
        <v>8.4</v>
      </c>
      <c r="C48" s="7" t="n">
        <v>8.4</v>
      </c>
    </row>
    <row r="49" spans="1:3">
      <c r="A49" s="4" t="s">
        <v>150</v>
      </c>
      <c r="B49" s="7" t="n">
        <v>27.8</v>
      </c>
      <c r="C49" s="7" t="n">
        <v>27.8</v>
      </c>
    </row>
    <row r="50" spans="1:3">
      <c r="A50" s="4" t="s">
        <v>151</v>
      </c>
      <c r="B50" s="7" t="n">
        <v>3533.3</v>
      </c>
      <c r="C50" s="7" t="n">
        <v>3388.9</v>
      </c>
    </row>
    <row r="51" spans="1:3">
      <c r="A51" s="4" t="s">
        <v>152</v>
      </c>
      <c r="B51" s="4" t="s">
        <v>153</v>
      </c>
      <c r="C51" s="4" t="s">
        <v>153</v>
      </c>
    </row>
    <row r="52" spans="1:3">
      <c r="A52" s="4" t="s">
        <v>154</v>
      </c>
      <c r="B52" s="5" t="n">
        <v>20</v>
      </c>
      <c r="C52" s="7" t="n">
        <v>21.3</v>
      </c>
    </row>
    <row r="53" spans="1:3">
      <c r="A53" s="3" t="s">
        <v>155</v>
      </c>
    </row>
    <row r="54" spans="1:3">
      <c r="A54" s="4" t="s">
        <v>156</v>
      </c>
      <c r="B54" s="7" t="n">
        <v>169.2</v>
      </c>
      <c r="C54" s="7" t="n">
        <v>162.6</v>
      </c>
    </row>
    <row r="55" spans="1:3">
      <c r="A55" s="4" t="s">
        <v>157</v>
      </c>
      <c r="B55" s="7" t="n">
        <v>-134.4</v>
      </c>
      <c r="C55" s="7" t="n">
        <v>-134.8</v>
      </c>
    </row>
    <row r="56" spans="1:3">
      <c r="A56" s="4" t="s">
        <v>158</v>
      </c>
      <c r="B56" s="7" t="n">
        <v>1531.8</v>
      </c>
      <c r="C56" s="5" t="n">
        <v>1539</v>
      </c>
    </row>
    <row r="57" spans="1:3">
      <c r="A57" s="3" t="s">
        <v>159</v>
      </c>
    </row>
    <row r="58" spans="1:3">
      <c r="A58" s="4" t="s">
        <v>94</v>
      </c>
      <c r="B58" s="7" t="n">
        <v>-347.8</v>
      </c>
      <c r="C58" s="5" t="n">
        <v>-298</v>
      </c>
    </row>
    <row r="59" spans="1:3">
      <c r="A59" s="4" t="s">
        <v>95</v>
      </c>
      <c r="B59" s="7" t="n">
        <v>-35.6</v>
      </c>
      <c r="C59" s="7" t="n">
        <v>-12.7</v>
      </c>
    </row>
    <row r="60" spans="1:3">
      <c r="A60" s="4" t="s">
        <v>96</v>
      </c>
      <c r="B60" s="5" t="n">
        <v>-100</v>
      </c>
      <c r="C60" s="5" t="n">
        <v>-123</v>
      </c>
    </row>
    <row r="61" spans="1:3">
      <c r="A61" s="4" t="s">
        <v>160</v>
      </c>
      <c r="B61" s="7" t="n">
        <v>1083.2</v>
      </c>
      <c r="C61" s="7" t="n">
        <v>1133.1</v>
      </c>
    </row>
    <row r="62" spans="1:3">
      <c r="A62" s="4" t="s">
        <v>161</v>
      </c>
      <c r="B62" s="5" t="n">
        <v>52</v>
      </c>
      <c r="C62" s="5" t="n">
        <v>58</v>
      </c>
    </row>
    <row r="63" spans="1:3">
      <c r="A63" s="4" t="s">
        <v>162</v>
      </c>
      <c r="B63" s="7" t="n">
        <v>1135.2</v>
      </c>
      <c r="C63" s="7" t="n">
        <v>1191.1</v>
      </c>
    </row>
    <row r="64" spans="1:3">
      <c r="A64" s="4" t="s">
        <v>163</v>
      </c>
      <c r="B64" s="5" t="n">
        <v>5529</v>
      </c>
      <c r="C64" s="7" t="n">
        <v>5426.7</v>
      </c>
    </row>
    <row r="65" spans="1:3">
      <c r="A65" s="4" t="s">
        <v>164</v>
      </c>
    </row>
    <row r="66" spans="1:3">
      <c r="A66" s="3" t="s">
        <v>106</v>
      </c>
    </row>
    <row r="67" spans="1:3">
      <c r="A67" s="4" t="s">
        <v>111</v>
      </c>
      <c r="B67" s="7" t="n">
        <v>50.9</v>
      </c>
      <c r="C67" s="5" t="n">
        <v>0</v>
      </c>
    </row>
    <row r="68" spans="1:3">
      <c r="A68" s="3" t="s">
        <v>114</v>
      </c>
    </row>
    <row r="69" spans="1:3">
      <c r="A69" s="4" t="s">
        <v>118</v>
      </c>
      <c r="B69" s="5" t="n">
        <v>0</v>
      </c>
      <c r="C69" s="7" t="n">
        <v>50.9</v>
      </c>
    </row>
    <row r="70" spans="1:3">
      <c r="A70" s="3" t="s">
        <v>122</v>
      </c>
    </row>
    <row r="71" spans="1:3">
      <c r="A71" s="4" t="s">
        <v>131</v>
      </c>
      <c r="B71" s="7" t="n">
        <v>51.7</v>
      </c>
      <c r="C71" s="7" t="n">
        <v>51.9</v>
      </c>
    </row>
    <row r="72" spans="1:3">
      <c r="A72" s="3" t="s">
        <v>132</v>
      </c>
    </row>
    <row r="73" spans="1:3">
      <c r="A73" s="4" t="s">
        <v>138</v>
      </c>
      <c r="B73" s="7" t="n">
        <v>43.3</v>
      </c>
      <c r="C73" s="5" t="n">
        <v>0</v>
      </c>
    </row>
    <row r="74" spans="1:3">
      <c r="A74" s="3" t="s">
        <v>141</v>
      </c>
    </row>
    <row r="75" spans="1:3">
      <c r="A75" s="4" t="s">
        <v>147</v>
      </c>
      <c r="B75" s="10" t="n">
        <v>0</v>
      </c>
      <c r="C75" s="6" t="n">
        <v>4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93</v>
      </c>
      <c r="B1" s="2" t="s">
        <v>365</v>
      </c>
      <c r="C1" s="2" t="s">
        <v>2</v>
      </c>
      <c r="D1" s="2" t="s">
        <v>344</v>
      </c>
    </row>
    <row r="2" spans="1:4">
      <c r="A2" s="3" t="s">
        <v>345</v>
      </c>
    </row>
    <row r="3" spans="1:4">
      <c r="A3" s="4" t="s">
        <v>394</v>
      </c>
      <c r="C3" s="6" t="n">
        <v>725.5</v>
      </c>
      <c r="D3" s="6" t="n">
        <v>717.1</v>
      </c>
    </row>
    <row r="4" spans="1:4">
      <c r="A4" s="4" t="s">
        <v>395</v>
      </c>
    </row>
    <row r="5" spans="1:4">
      <c r="A5" s="3" t="s">
        <v>345</v>
      </c>
    </row>
    <row r="6" spans="1:4">
      <c r="A6" s="4" t="s">
        <v>394</v>
      </c>
      <c r="C6" s="5" t="n">
        <v>708</v>
      </c>
    </row>
    <row r="7" spans="1:4">
      <c r="A7" s="4" t="s">
        <v>396</v>
      </c>
      <c r="B7" s="4" t="s">
        <v>363</v>
      </c>
    </row>
    <row r="8" spans="1:4">
      <c r="A8" s="4" t="s">
        <v>397</v>
      </c>
    </row>
    <row r="9" spans="1:4">
      <c r="A9" s="3" t="s">
        <v>345</v>
      </c>
    </row>
    <row r="10" spans="1:4">
      <c r="A10" s="4" t="s">
        <v>394</v>
      </c>
      <c r="C10" s="5" t="n">
        <v>15</v>
      </c>
    </row>
    <row r="11" spans="1:4">
      <c r="A11" s="4" t="s">
        <v>396</v>
      </c>
      <c r="B11" s="4" t="s">
        <v>398</v>
      </c>
    </row>
    <row r="12" spans="1:4">
      <c r="A12" s="4" t="s">
        <v>399</v>
      </c>
    </row>
    <row r="13" spans="1:4">
      <c r="A13" s="3" t="s">
        <v>345</v>
      </c>
    </row>
    <row r="14" spans="1:4">
      <c r="A14" s="4" t="s">
        <v>394</v>
      </c>
      <c r="C14" s="6" t="n">
        <v>2.5</v>
      </c>
    </row>
    <row r="15" spans="1:4">
      <c r="A15" s="4" t="s">
        <v>396</v>
      </c>
      <c r="B15" s="4" t="s">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6" t="n">
        <v>1517.8</v>
      </c>
    </row>
    <row r="5" spans="1:2">
      <c r="A5" s="4" t="s">
        <v>405</v>
      </c>
      <c r="B5" s="7" t="n">
        <v>-35.6</v>
      </c>
    </row>
    <row r="6" spans="1:2">
      <c r="A6" s="4" t="s">
        <v>406</v>
      </c>
      <c r="B6" s="7" t="n">
        <v>2.8</v>
      </c>
    </row>
    <row r="7" spans="1:2">
      <c r="A7" s="4" t="s">
        <v>407</v>
      </c>
      <c r="B7" s="7" t="n">
        <v>-10.3</v>
      </c>
    </row>
    <row r="8" spans="1:2">
      <c r="A8" s="4" t="s">
        <v>408</v>
      </c>
      <c r="B8" s="7" t="n">
        <v>1474.7</v>
      </c>
    </row>
    <row r="9" spans="1:2">
      <c r="A9" s="4" t="s">
        <v>409</v>
      </c>
    </row>
    <row r="10" spans="1:2">
      <c r="A10" s="3" t="s">
        <v>403</v>
      </c>
    </row>
    <row r="11" spans="1:2">
      <c r="A11" s="4" t="s">
        <v>404</v>
      </c>
      <c r="B11" s="7" t="n">
        <v>731.7</v>
      </c>
    </row>
    <row r="12" spans="1:2">
      <c r="A12" s="4" t="s">
        <v>405</v>
      </c>
      <c r="B12" s="5" t="n">
        <v>0</v>
      </c>
    </row>
    <row r="13" spans="1:2">
      <c r="A13" s="4" t="s">
        <v>406</v>
      </c>
      <c r="B13" s="5" t="n">
        <v>0</v>
      </c>
    </row>
    <row r="14" spans="1:2">
      <c r="A14" s="4" t="s">
        <v>407</v>
      </c>
      <c r="B14" s="7" t="n">
        <v>-10.3</v>
      </c>
    </row>
    <row r="15" spans="1:2">
      <c r="A15" s="4" t="s">
        <v>408</v>
      </c>
      <c r="B15" s="7" t="n">
        <v>721.4</v>
      </c>
    </row>
    <row r="16" spans="1:2">
      <c r="A16" s="4" t="s">
        <v>410</v>
      </c>
    </row>
    <row r="17" spans="1:2">
      <c r="A17" s="3" t="s">
        <v>403</v>
      </c>
    </row>
    <row r="18" spans="1:2">
      <c r="A18" s="4" t="s">
        <v>404</v>
      </c>
      <c r="B18" s="7" t="n">
        <v>786.1</v>
      </c>
    </row>
    <row r="19" spans="1:2">
      <c r="A19" s="4" t="s">
        <v>405</v>
      </c>
      <c r="B19" s="7" t="n">
        <v>-35.6</v>
      </c>
    </row>
    <row r="20" spans="1:2">
      <c r="A20" s="4" t="s">
        <v>406</v>
      </c>
      <c r="B20" s="7" t="n">
        <v>2.8</v>
      </c>
    </row>
    <row r="21" spans="1:2">
      <c r="A21" s="4" t="s">
        <v>407</v>
      </c>
      <c r="B21" s="5" t="n">
        <v>0</v>
      </c>
    </row>
    <row r="22" spans="1:2">
      <c r="A22" s="4" t="s">
        <v>408</v>
      </c>
      <c r="B22" s="6" t="n">
        <v>75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0</v>
      </c>
      <c r="D1" s="2" t="s">
        <v>1</v>
      </c>
    </row>
    <row r="2" spans="1:5">
      <c r="B2" s="2" t="s">
        <v>2</v>
      </c>
      <c r="C2" s="2" t="s">
        <v>61</v>
      </c>
      <c r="D2" s="2" t="s">
        <v>2</v>
      </c>
      <c r="E2" s="2" t="s">
        <v>61</v>
      </c>
    </row>
    <row r="3" spans="1:5">
      <c r="A3" s="3" t="s">
        <v>412</v>
      </c>
    </row>
    <row r="4" spans="1:5">
      <c r="A4" s="4" t="s">
        <v>405</v>
      </c>
      <c r="D4" s="6" t="n">
        <v>35.6</v>
      </c>
    </row>
    <row r="5" spans="1:5">
      <c r="A5" s="4" t="s">
        <v>413</v>
      </c>
      <c r="D5" s="7" t="n">
        <v>7.5</v>
      </c>
    </row>
    <row r="6" spans="1:5">
      <c r="A6" s="4" t="s">
        <v>414</v>
      </c>
      <c r="D6" s="5" t="n">
        <v>5</v>
      </c>
    </row>
    <row r="7" spans="1:5">
      <c r="A7" s="4" t="s">
        <v>415</v>
      </c>
      <c r="D7" s="7" t="n">
        <v>2.5</v>
      </c>
    </row>
    <row r="8" spans="1:5">
      <c r="A8" s="4" t="s">
        <v>416</v>
      </c>
      <c r="B8" s="6" t="n">
        <v>17.4</v>
      </c>
      <c r="C8" s="6" t="n">
        <v>14.7</v>
      </c>
      <c r="D8" s="7" t="n">
        <v>34.9</v>
      </c>
      <c r="E8" s="6" t="n">
        <v>18.4</v>
      </c>
    </row>
    <row r="9" spans="1:5">
      <c r="A9" s="4" t="s">
        <v>417</v>
      </c>
      <c r="B9" s="7" t="n">
        <v>69.2</v>
      </c>
      <c r="D9" s="7" t="n">
        <v>69.2</v>
      </c>
    </row>
    <row r="10" spans="1:5">
      <c r="A10" s="4" t="s">
        <v>418</v>
      </c>
      <c r="B10" s="7" t="n">
        <v>66.7</v>
      </c>
      <c r="D10" s="7" t="n">
        <v>66.7</v>
      </c>
    </row>
    <row r="11" spans="1:5">
      <c r="A11" s="4" t="s">
        <v>419</v>
      </c>
      <c r="B11" s="7" t="n">
        <v>58.8</v>
      </c>
      <c r="D11" s="7" t="n">
        <v>58.8</v>
      </c>
    </row>
    <row r="12" spans="1:5">
      <c r="A12" s="4" t="s">
        <v>420</v>
      </c>
      <c r="B12" s="5" t="n">
        <v>56</v>
      </c>
      <c r="D12" s="5" t="n">
        <v>56</v>
      </c>
    </row>
    <row r="13" spans="1:5">
      <c r="A13" s="4" t="s">
        <v>421</v>
      </c>
      <c r="B13" s="6" t="n">
        <v>52.7</v>
      </c>
      <c r="D13" s="7" t="n">
        <v>52.7</v>
      </c>
    </row>
    <row r="14" spans="1:5">
      <c r="A14" s="4" t="s">
        <v>410</v>
      </c>
    </row>
    <row r="15" spans="1:5">
      <c r="A15" s="3" t="s">
        <v>412</v>
      </c>
    </row>
    <row r="16" spans="1:5">
      <c r="A16" s="4" t="s">
        <v>405</v>
      </c>
      <c r="D16" s="6" t="n">
        <v>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102</v>
      </c>
    </row>
    <row r="2" spans="1:3">
      <c r="A2" s="3" t="s">
        <v>423</v>
      </c>
    </row>
    <row r="3" spans="1:3">
      <c r="A3" s="4" t="s">
        <v>424</v>
      </c>
      <c r="B3" s="6" t="n">
        <v>947.4</v>
      </c>
      <c r="C3" s="6" t="n">
        <v>954.9</v>
      </c>
    </row>
    <row r="4" spans="1:3">
      <c r="A4" s="4" t="s">
        <v>425</v>
      </c>
      <c r="B4" s="7" t="n">
        <v>207.2</v>
      </c>
      <c r="C4" s="7" t="n">
        <v>178.4</v>
      </c>
    </row>
    <row r="5" spans="1:3">
      <c r="A5" s="4" t="s">
        <v>426</v>
      </c>
      <c r="B5" s="7" t="n">
        <v>740.2</v>
      </c>
      <c r="C5" s="7" t="n">
        <v>776.5</v>
      </c>
    </row>
    <row r="6" spans="1:3">
      <c r="A6" s="4" t="s">
        <v>426</v>
      </c>
      <c r="B6" s="7" t="n">
        <v>740.2</v>
      </c>
      <c r="C6" s="7" t="n">
        <v>776.5</v>
      </c>
    </row>
    <row r="7" spans="1:3">
      <c r="A7" s="4" t="s">
        <v>395</v>
      </c>
    </row>
    <row r="8" spans="1:3">
      <c r="A8" s="3" t="s">
        <v>423</v>
      </c>
    </row>
    <row r="9" spans="1:3">
      <c r="A9" s="4" t="s">
        <v>424</v>
      </c>
      <c r="B9" s="7" t="n">
        <v>884.1</v>
      </c>
      <c r="C9" s="7" t="n">
        <v>890.6</v>
      </c>
    </row>
    <row r="10" spans="1:3">
      <c r="A10" s="4" t="s">
        <v>425</v>
      </c>
      <c r="B10" s="7" t="n">
        <v>174.9</v>
      </c>
      <c r="C10" s="7" t="n">
        <v>150.3</v>
      </c>
    </row>
    <row r="11" spans="1:3">
      <c r="A11" s="4" t="s">
        <v>426</v>
      </c>
      <c r="B11" s="7" t="n">
        <v>709.2</v>
      </c>
      <c r="C11" s="7" t="n">
        <v>740.3</v>
      </c>
    </row>
    <row r="12" spans="1:3">
      <c r="A12" s="4" t="s">
        <v>427</v>
      </c>
    </row>
    <row r="13" spans="1:3">
      <c r="A13" s="3" t="s">
        <v>423</v>
      </c>
    </row>
    <row r="14" spans="1:3">
      <c r="A14" s="4" t="s">
        <v>424</v>
      </c>
      <c r="B14" s="7" t="n">
        <v>26.7</v>
      </c>
      <c r="C14" s="5" t="n">
        <v>27</v>
      </c>
    </row>
    <row r="15" spans="1:3">
      <c r="A15" s="4" t="s">
        <v>425</v>
      </c>
      <c r="B15" s="5" t="n">
        <v>12</v>
      </c>
      <c r="C15" s="7" t="n">
        <v>9.300000000000001</v>
      </c>
    </row>
    <row r="16" spans="1:3">
      <c r="A16" s="4" t="s">
        <v>426</v>
      </c>
      <c r="B16" s="7" t="n">
        <v>14.7</v>
      </c>
      <c r="C16" s="7" t="n">
        <v>17.7</v>
      </c>
    </row>
    <row r="17" spans="1:3">
      <c r="A17" s="4" t="s">
        <v>428</v>
      </c>
    </row>
    <row r="18" spans="1:3">
      <c r="A18" s="3" t="s">
        <v>423</v>
      </c>
    </row>
    <row r="19" spans="1:3">
      <c r="A19" s="4" t="s">
        <v>424</v>
      </c>
      <c r="B19" s="7" t="n">
        <v>2.2</v>
      </c>
      <c r="C19" s="7" t="n">
        <v>2.3</v>
      </c>
    </row>
    <row r="20" spans="1:3">
      <c r="A20" s="4" t="s">
        <v>425</v>
      </c>
      <c r="B20" s="7" t="n">
        <v>1.5</v>
      </c>
      <c r="C20" s="7" t="n">
        <v>0.7</v>
      </c>
    </row>
    <row r="21" spans="1:3">
      <c r="A21" s="4" t="s">
        <v>426</v>
      </c>
      <c r="B21" s="7" t="n">
        <v>0.7</v>
      </c>
      <c r="C21" s="7" t="n">
        <v>1.6</v>
      </c>
    </row>
    <row r="22" spans="1:3">
      <c r="A22" s="4" t="s">
        <v>399</v>
      </c>
    </row>
    <row r="23" spans="1:3">
      <c r="A23" s="3" t="s">
        <v>423</v>
      </c>
    </row>
    <row r="24" spans="1:3">
      <c r="A24" s="4" t="s">
        <v>424</v>
      </c>
      <c r="B24" s="7" t="n">
        <v>21.4</v>
      </c>
      <c r="C24" s="7" t="n">
        <v>21.9</v>
      </c>
    </row>
    <row r="25" spans="1:3">
      <c r="A25" s="4" t="s">
        <v>425</v>
      </c>
      <c r="B25" s="7" t="n">
        <v>18.8</v>
      </c>
      <c r="C25" s="7" t="n">
        <v>18.1</v>
      </c>
    </row>
    <row r="26" spans="1:3">
      <c r="A26" s="4" t="s">
        <v>426</v>
      </c>
      <c r="B26" s="7" t="n">
        <v>2.6</v>
      </c>
      <c r="C26" s="7" t="n">
        <v>3.8</v>
      </c>
    </row>
    <row r="27" spans="1:3">
      <c r="A27" s="4" t="s">
        <v>427</v>
      </c>
    </row>
    <row r="28" spans="1:3">
      <c r="A28" s="3" t="s">
        <v>423</v>
      </c>
    </row>
    <row r="29" spans="1:3">
      <c r="A29" s="4" t="s">
        <v>429</v>
      </c>
      <c r="B29" s="5" t="n">
        <v>13</v>
      </c>
      <c r="C29" s="7" t="n">
        <v>13.1</v>
      </c>
    </row>
    <row r="30" spans="1:3">
      <c r="A30" s="4" t="s">
        <v>425</v>
      </c>
      <c r="B30" s="10" t="n">
        <v>0</v>
      </c>
      <c r="C30" s="10"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0</v>
      </c>
      <c r="D1" s="2" t="s">
        <v>1</v>
      </c>
    </row>
    <row r="2" spans="1:5">
      <c r="B2" s="2" t="s">
        <v>2</v>
      </c>
      <c r="C2" s="2" t="s">
        <v>61</v>
      </c>
      <c r="D2" s="2" t="s">
        <v>2</v>
      </c>
      <c r="E2" s="2" t="s">
        <v>61</v>
      </c>
    </row>
    <row r="3" spans="1:5">
      <c r="A3" s="3" t="s">
        <v>431</v>
      </c>
    </row>
    <row r="4" spans="1:5">
      <c r="A4" s="4" t="s">
        <v>432</v>
      </c>
      <c r="D4" s="6" t="n">
        <v>11.3</v>
      </c>
    </row>
    <row r="5" spans="1:5">
      <c r="A5" s="4" t="s">
        <v>433</v>
      </c>
      <c r="B5" s="6" t="n">
        <v>4.4</v>
      </c>
      <c r="C5" s="6" t="n">
        <v>7.5</v>
      </c>
      <c r="D5" s="7" t="n">
        <v>7.7</v>
      </c>
      <c r="E5" s="6" t="n">
        <v>11.2</v>
      </c>
    </row>
    <row r="6" spans="1:5">
      <c r="A6" s="4" t="s">
        <v>434</v>
      </c>
      <c r="D6" s="7" t="n">
        <v>-12.2</v>
      </c>
    </row>
    <row r="7" spans="1:5">
      <c r="A7" s="4" t="s">
        <v>435</v>
      </c>
      <c r="B7" s="7" t="n">
        <v>6.8</v>
      </c>
      <c r="D7" s="7" t="n">
        <v>6.8</v>
      </c>
    </row>
    <row r="8" spans="1:5">
      <c r="A8" s="4" t="s">
        <v>436</v>
      </c>
    </row>
    <row r="9" spans="1:5">
      <c r="A9" s="3" t="s">
        <v>431</v>
      </c>
    </row>
    <row r="10" spans="1:5">
      <c r="A10" s="4" t="s">
        <v>432</v>
      </c>
      <c r="D10" s="7" t="n">
        <v>9.5</v>
      </c>
    </row>
    <row r="11" spans="1:5">
      <c r="A11" s="4" t="s">
        <v>433</v>
      </c>
      <c r="B11" s="7" t="n">
        <v>2.4</v>
      </c>
      <c r="D11" s="7" t="n">
        <v>5.1</v>
      </c>
    </row>
    <row r="12" spans="1:5">
      <c r="A12" s="4" t="s">
        <v>434</v>
      </c>
      <c r="D12" s="7" t="n">
        <v>-8.9</v>
      </c>
    </row>
    <row r="13" spans="1:5">
      <c r="A13" s="4" t="s">
        <v>435</v>
      </c>
      <c r="B13" s="7" t="n">
        <v>5.7</v>
      </c>
      <c r="D13" s="7" t="n">
        <v>5.7</v>
      </c>
    </row>
    <row r="14" spans="1:5">
      <c r="A14" s="4" t="s">
        <v>437</v>
      </c>
    </row>
    <row r="15" spans="1:5">
      <c r="A15" s="3" t="s">
        <v>431</v>
      </c>
    </row>
    <row r="16" spans="1:5">
      <c r="A16" s="4" t="s">
        <v>432</v>
      </c>
      <c r="D16" s="7" t="n">
        <v>1.8</v>
      </c>
    </row>
    <row r="17" spans="1:5">
      <c r="A17" s="4" t="s">
        <v>433</v>
      </c>
      <c r="B17" s="5" t="n">
        <v>2</v>
      </c>
      <c r="D17" s="7" t="n">
        <v>2.6</v>
      </c>
    </row>
    <row r="18" spans="1:5">
      <c r="A18" s="4" t="s">
        <v>434</v>
      </c>
      <c r="D18" s="7" t="n">
        <v>-3.3</v>
      </c>
    </row>
    <row r="19" spans="1:5">
      <c r="A19" s="4" t="s">
        <v>435</v>
      </c>
      <c r="B19" s="6" t="n">
        <v>1.1</v>
      </c>
      <c r="D19" s="6"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0</v>
      </c>
      <c r="D1" s="2" t="s">
        <v>1</v>
      </c>
    </row>
    <row r="2" spans="1:5">
      <c r="B2" s="2" t="s">
        <v>2</v>
      </c>
      <c r="C2" s="2" t="s">
        <v>61</v>
      </c>
      <c r="D2" s="2" t="s">
        <v>2</v>
      </c>
      <c r="E2" s="2" t="s">
        <v>61</v>
      </c>
    </row>
    <row r="3" spans="1:5">
      <c r="A3" s="3" t="s">
        <v>439</v>
      </c>
    </row>
    <row r="4" spans="1:5">
      <c r="A4" s="4" t="s">
        <v>66</v>
      </c>
      <c r="B4" s="6" t="n">
        <v>4.4</v>
      </c>
      <c r="C4" s="6" t="n">
        <v>7.5</v>
      </c>
      <c r="D4" s="6" t="n">
        <v>7.7</v>
      </c>
      <c r="E4" s="6" t="n">
        <v>11.2</v>
      </c>
    </row>
    <row r="5" spans="1:5">
      <c r="A5" s="4" t="s">
        <v>440</v>
      </c>
      <c r="B5" s="7" t="n">
        <v>18.6</v>
      </c>
      <c r="D5" s="7" t="n">
        <v>18.6</v>
      </c>
    </row>
    <row r="6" spans="1:5">
      <c r="A6" s="4" t="s">
        <v>436</v>
      </c>
    </row>
    <row r="7" spans="1:5">
      <c r="A7" s="3" t="s">
        <v>439</v>
      </c>
    </row>
    <row r="8" spans="1:5">
      <c r="A8" s="4" t="s">
        <v>66</v>
      </c>
      <c r="B8" s="7" t="n">
        <v>2.4</v>
      </c>
      <c r="D8" s="7" t="n">
        <v>5.1</v>
      </c>
    </row>
    <row r="9" spans="1:5">
      <c r="A9" s="4" t="s">
        <v>437</v>
      </c>
    </row>
    <row r="10" spans="1:5">
      <c r="A10" s="3" t="s">
        <v>439</v>
      </c>
    </row>
    <row r="11" spans="1:5">
      <c r="A11" s="4" t="s">
        <v>66</v>
      </c>
      <c r="B11" s="10" t="n">
        <v>2</v>
      </c>
      <c r="D11" s="6" t="n">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0</v>
      </c>
      <c r="D1" s="2" t="s">
        <v>1</v>
      </c>
    </row>
    <row r="2" spans="1:5">
      <c r="B2" s="2" t="s">
        <v>2</v>
      </c>
      <c r="C2" s="2" t="s">
        <v>61</v>
      </c>
      <c r="D2" s="2" t="s">
        <v>2</v>
      </c>
      <c r="E2" s="2" t="s">
        <v>61</v>
      </c>
    </row>
    <row r="3" spans="1:5">
      <c r="A3" s="3" t="s">
        <v>439</v>
      </c>
    </row>
    <row r="4" spans="1:5">
      <c r="A4" s="4" t="s">
        <v>442</v>
      </c>
      <c r="B4" s="6" t="n">
        <v>26.3</v>
      </c>
      <c r="D4" s="6" t="n">
        <v>26.3</v>
      </c>
    </row>
    <row r="5" spans="1:5">
      <c r="A5" s="4" t="s">
        <v>443</v>
      </c>
      <c r="B5" s="7" t="n">
        <v>4.4</v>
      </c>
      <c r="C5" s="6" t="n">
        <v>7.5</v>
      </c>
      <c r="D5" s="7" t="n">
        <v>7.7</v>
      </c>
      <c r="E5" s="6" t="n">
        <v>11.2</v>
      </c>
    </row>
    <row r="6" spans="1:5">
      <c r="A6" s="4" t="s">
        <v>444</v>
      </c>
      <c r="B6" s="7" t="n">
        <v>18.6</v>
      </c>
      <c r="D6" s="7" t="n">
        <v>18.6</v>
      </c>
    </row>
    <row r="7" spans="1:5">
      <c r="A7" s="4" t="s">
        <v>436</v>
      </c>
    </row>
    <row r="8" spans="1:5">
      <c r="A8" s="3" t="s">
        <v>439</v>
      </c>
    </row>
    <row r="9" spans="1:5">
      <c r="A9" s="4" t="s">
        <v>443</v>
      </c>
      <c r="B9" s="7" t="n">
        <v>2.4</v>
      </c>
      <c r="D9" s="7" t="n">
        <v>5.1</v>
      </c>
    </row>
    <row r="10" spans="1:5">
      <c r="A10" s="4" t="s">
        <v>437</v>
      </c>
    </row>
    <row r="11" spans="1:5">
      <c r="A11" s="3" t="s">
        <v>439</v>
      </c>
    </row>
    <row r="12" spans="1:5">
      <c r="A12" s="4" t="s">
        <v>443</v>
      </c>
      <c r="B12" s="5" t="n">
        <v>2</v>
      </c>
      <c r="D12" s="7" t="n">
        <v>2.6</v>
      </c>
    </row>
    <row r="13" spans="1:5">
      <c r="A13" s="4" t="s">
        <v>409</v>
      </c>
    </row>
    <row r="14" spans="1:5">
      <c r="A14" s="3" t="s">
        <v>439</v>
      </c>
    </row>
    <row r="15" spans="1:5">
      <c r="A15" s="4" t="s">
        <v>442</v>
      </c>
      <c r="B15" s="7" t="n">
        <v>17.5</v>
      </c>
      <c r="D15" s="7" t="n">
        <v>17.5</v>
      </c>
    </row>
    <row r="16" spans="1:5">
      <c r="A16" s="4" t="s">
        <v>443</v>
      </c>
      <c r="D16" s="7" t="n">
        <v>3.8</v>
      </c>
    </row>
    <row r="17" spans="1:5">
      <c r="A17" s="4" t="s">
        <v>444</v>
      </c>
      <c r="B17" s="7" t="n">
        <v>13.7</v>
      </c>
      <c r="D17" s="7" t="n">
        <v>13.7</v>
      </c>
    </row>
    <row r="18" spans="1:5">
      <c r="A18" s="4" t="s">
        <v>445</v>
      </c>
    </row>
    <row r="19" spans="1:5">
      <c r="A19" s="3" t="s">
        <v>439</v>
      </c>
    </row>
    <row r="20" spans="1:5">
      <c r="A20" s="4" t="s">
        <v>442</v>
      </c>
      <c r="B20" s="7" t="n">
        <v>13.7</v>
      </c>
      <c r="D20" s="7" t="n">
        <v>13.7</v>
      </c>
    </row>
    <row r="21" spans="1:5">
      <c r="A21" s="4" t="s">
        <v>443</v>
      </c>
      <c r="D21" s="7" t="n">
        <v>2.6</v>
      </c>
    </row>
    <row r="22" spans="1:5">
      <c r="A22" s="4" t="s">
        <v>444</v>
      </c>
      <c r="B22" s="7" t="n">
        <v>11.1</v>
      </c>
      <c r="D22" s="7" t="n">
        <v>11.1</v>
      </c>
    </row>
    <row r="23" spans="1:5">
      <c r="A23" s="4" t="s">
        <v>446</v>
      </c>
    </row>
    <row r="24" spans="1:5">
      <c r="A24" s="3" t="s">
        <v>439</v>
      </c>
    </row>
    <row r="25" spans="1:5">
      <c r="A25" s="4" t="s">
        <v>442</v>
      </c>
      <c r="B25" s="7" t="n">
        <v>3.8</v>
      </c>
      <c r="D25" s="7" t="n">
        <v>3.8</v>
      </c>
    </row>
    <row r="26" spans="1:5">
      <c r="A26" s="4" t="s">
        <v>443</v>
      </c>
      <c r="D26" s="7" t="n">
        <v>1.2</v>
      </c>
    </row>
    <row r="27" spans="1:5">
      <c r="A27" s="4" t="s">
        <v>444</v>
      </c>
      <c r="B27" s="7" t="n">
        <v>2.6</v>
      </c>
      <c r="D27" s="7" t="n">
        <v>2.6</v>
      </c>
    </row>
    <row r="28" spans="1:5">
      <c r="A28" s="4" t="s">
        <v>447</v>
      </c>
    </row>
    <row r="29" spans="1:5">
      <c r="A29" s="3" t="s">
        <v>439</v>
      </c>
    </row>
    <row r="30" spans="1:5">
      <c r="A30" s="4" t="s">
        <v>442</v>
      </c>
      <c r="B30" s="7" t="n">
        <v>3.7</v>
      </c>
      <c r="D30" s="7" t="n">
        <v>3.7</v>
      </c>
    </row>
    <row r="31" spans="1:5">
      <c r="A31" s="4" t="s">
        <v>443</v>
      </c>
      <c r="D31" s="7" t="n">
        <v>1.2</v>
      </c>
    </row>
    <row r="32" spans="1:5">
      <c r="A32" s="4" t="s">
        <v>444</v>
      </c>
      <c r="B32" s="7" t="n">
        <v>2.5</v>
      </c>
      <c r="D32" s="7" t="n">
        <v>2.5</v>
      </c>
    </row>
    <row r="33" spans="1:5">
      <c r="A33" s="4" t="s">
        <v>448</v>
      </c>
    </row>
    <row r="34" spans="1:5">
      <c r="A34" s="3" t="s">
        <v>439</v>
      </c>
    </row>
    <row r="35" spans="1:5">
      <c r="A35" s="4" t="s">
        <v>442</v>
      </c>
      <c r="B35" s="7" t="n">
        <v>1.4</v>
      </c>
      <c r="D35" s="7" t="n">
        <v>1.4</v>
      </c>
    </row>
    <row r="36" spans="1:5">
      <c r="A36" s="4" t="s">
        <v>443</v>
      </c>
      <c r="D36" s="7" t="n">
        <v>0.5</v>
      </c>
    </row>
    <row r="37" spans="1:5">
      <c r="A37" s="4" t="s">
        <v>444</v>
      </c>
      <c r="B37" s="7" t="n">
        <v>0.9</v>
      </c>
      <c r="D37" s="7" t="n">
        <v>0.9</v>
      </c>
    </row>
    <row r="38" spans="1:5">
      <c r="A38" s="4" t="s">
        <v>449</v>
      </c>
    </row>
    <row r="39" spans="1:5">
      <c r="A39" s="3" t="s">
        <v>439</v>
      </c>
    </row>
    <row r="40" spans="1:5">
      <c r="A40" s="4" t="s">
        <v>442</v>
      </c>
      <c r="B40" s="7" t="n">
        <v>2.3</v>
      </c>
      <c r="D40" s="7" t="n">
        <v>2.3</v>
      </c>
    </row>
    <row r="41" spans="1:5">
      <c r="A41" s="4" t="s">
        <v>443</v>
      </c>
      <c r="D41" s="7" t="n">
        <v>0.7</v>
      </c>
    </row>
    <row r="42" spans="1:5">
      <c r="A42" s="4" t="s">
        <v>444</v>
      </c>
      <c r="B42" s="7" t="n">
        <v>1.6</v>
      </c>
      <c r="D42" s="7" t="n">
        <v>1.6</v>
      </c>
    </row>
    <row r="43" spans="1:5">
      <c r="A43" s="4" t="s">
        <v>410</v>
      </c>
    </row>
    <row r="44" spans="1:5">
      <c r="A44" s="3" t="s">
        <v>439</v>
      </c>
    </row>
    <row r="45" spans="1:5">
      <c r="A45" s="4" t="s">
        <v>442</v>
      </c>
      <c r="B45" s="7" t="n">
        <v>5.1</v>
      </c>
      <c r="D45" s="7" t="n">
        <v>5.1</v>
      </c>
    </row>
    <row r="46" spans="1:5">
      <c r="A46" s="4" t="s">
        <v>443</v>
      </c>
      <c r="D46" s="7" t="n">
        <v>2.7</v>
      </c>
    </row>
    <row r="47" spans="1:5">
      <c r="A47" s="4" t="s">
        <v>444</v>
      </c>
      <c r="B47" s="7" t="n">
        <v>2.4</v>
      </c>
      <c r="D47" s="7" t="n">
        <v>2.4</v>
      </c>
    </row>
    <row r="48" spans="1:5">
      <c r="A48" s="4" t="s">
        <v>450</v>
      </c>
    </row>
    <row r="49" spans="1:5">
      <c r="A49" s="3" t="s">
        <v>439</v>
      </c>
    </row>
    <row r="50" spans="1:5">
      <c r="A50" s="4" t="s">
        <v>442</v>
      </c>
      <c r="B50" s="7" t="n">
        <v>2.4</v>
      </c>
      <c r="D50" s="7" t="n">
        <v>2.4</v>
      </c>
    </row>
    <row r="51" spans="1:5">
      <c r="A51" s="4" t="s">
        <v>443</v>
      </c>
      <c r="D51" s="5" t="n">
        <v>2</v>
      </c>
    </row>
    <row r="52" spans="1:5">
      <c r="A52" s="4" t="s">
        <v>444</v>
      </c>
      <c r="B52" s="7" t="n">
        <v>0.4</v>
      </c>
      <c r="D52" s="7" t="n">
        <v>0.4</v>
      </c>
    </row>
    <row r="53" spans="1:5">
      <c r="A53" s="4" t="s">
        <v>451</v>
      </c>
    </row>
    <row r="54" spans="1:5">
      <c r="A54" s="3" t="s">
        <v>439</v>
      </c>
    </row>
    <row r="55" spans="1:5">
      <c r="A55" s="4" t="s">
        <v>442</v>
      </c>
      <c r="B55" s="7" t="n">
        <v>2.7</v>
      </c>
      <c r="D55" s="7" t="n">
        <v>2.7</v>
      </c>
    </row>
    <row r="56" spans="1:5">
      <c r="A56" s="4" t="s">
        <v>443</v>
      </c>
      <c r="D56" s="7" t="n">
        <v>0.7</v>
      </c>
    </row>
    <row r="57" spans="1:5">
      <c r="A57" s="4" t="s">
        <v>444</v>
      </c>
      <c r="B57" s="10" t="n">
        <v>2</v>
      </c>
      <c r="D57" s="10"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60</v>
      </c>
      <c r="D1" s="2" t="s">
        <v>1</v>
      </c>
    </row>
    <row r="2" spans="1:6">
      <c r="B2" s="2" t="s">
        <v>2</v>
      </c>
      <c r="C2" s="2" t="s">
        <v>61</v>
      </c>
      <c r="D2" s="2" t="s">
        <v>2</v>
      </c>
      <c r="E2" s="2" t="s">
        <v>61</v>
      </c>
      <c r="F2" s="2" t="s">
        <v>102</v>
      </c>
    </row>
    <row r="3" spans="1:6">
      <c r="A3" s="3" t="s">
        <v>453</v>
      </c>
    </row>
    <row r="4" spans="1:6">
      <c r="A4" s="4" t="s">
        <v>454</v>
      </c>
      <c r="B4" s="10" t="n">
        <v>50900000</v>
      </c>
      <c r="D4" s="10" t="n">
        <v>50900000</v>
      </c>
      <c r="F4" s="10" t="n">
        <v>50900000</v>
      </c>
    </row>
    <row r="5" spans="1:6">
      <c r="A5" s="4" t="s">
        <v>455</v>
      </c>
      <c r="B5" s="5" t="n">
        <v>600000</v>
      </c>
      <c r="C5" s="10" t="n">
        <v>600000</v>
      </c>
      <c r="D5" s="5" t="n">
        <v>1200000</v>
      </c>
      <c r="E5" s="10" t="n">
        <v>1200000</v>
      </c>
    </row>
    <row r="6" spans="1:6">
      <c r="A6" s="4" t="s">
        <v>456</v>
      </c>
      <c r="B6" s="5" t="n">
        <v>-4400000</v>
      </c>
      <c r="C6" s="5" t="n">
        <v>-7500000</v>
      </c>
      <c r="D6" s="5" t="n">
        <v>-8200000</v>
      </c>
      <c r="E6" s="5" t="n">
        <v>-13600000</v>
      </c>
    </row>
    <row r="7" spans="1:6">
      <c r="A7" s="4" t="s">
        <v>130</v>
      </c>
      <c r="B7" s="5" t="n">
        <v>1596100000</v>
      </c>
      <c r="D7" s="10" t="n">
        <v>1596100000</v>
      </c>
      <c r="F7" s="5" t="n">
        <v>1690300000</v>
      </c>
    </row>
    <row r="8" spans="1:6">
      <c r="A8" s="4" t="s">
        <v>457</v>
      </c>
    </row>
    <row r="9" spans="1:6">
      <c r="A9" s="3" t="s">
        <v>453</v>
      </c>
    </row>
    <row r="10" spans="1:6">
      <c r="A10" s="4" t="s">
        <v>458</v>
      </c>
      <c r="D10" s="4" t="s">
        <v>459</v>
      </c>
    </row>
    <row r="11" spans="1:6">
      <c r="A11" s="4" t="s">
        <v>460</v>
      </c>
    </row>
    <row r="12" spans="1:6">
      <c r="A12" s="3" t="s">
        <v>453</v>
      </c>
    </row>
    <row r="13" spans="1:6">
      <c r="A13" s="4" t="s">
        <v>461</v>
      </c>
      <c r="B13" s="5" t="n">
        <v>43300000</v>
      </c>
      <c r="D13" s="10" t="n">
        <v>43300000</v>
      </c>
      <c r="F13" s="5" t="n">
        <v>43300000</v>
      </c>
    </row>
    <row r="14" spans="1:6">
      <c r="A14" s="4" t="s">
        <v>462</v>
      </c>
      <c r="B14" s="5" t="n">
        <v>600000</v>
      </c>
      <c r="C14" s="5" t="n">
        <v>600000</v>
      </c>
      <c r="D14" s="5" t="n">
        <v>1200000</v>
      </c>
      <c r="E14" s="5" t="n">
        <v>1200000</v>
      </c>
    </row>
    <row r="15" spans="1:6">
      <c r="A15" s="4" t="s">
        <v>463</v>
      </c>
    </row>
    <row r="16" spans="1:6">
      <c r="A16" s="3" t="s">
        <v>453</v>
      </c>
    </row>
    <row r="17" spans="1:6">
      <c r="A17" s="4" t="s">
        <v>130</v>
      </c>
      <c r="B17" s="5" t="n">
        <v>34700000</v>
      </c>
      <c r="D17" s="5" t="n">
        <v>34700000</v>
      </c>
    </row>
    <row r="18" spans="1:6">
      <c r="A18" s="4" t="s">
        <v>464</v>
      </c>
      <c r="B18" s="5" t="n">
        <v>-800000</v>
      </c>
      <c r="C18" s="5" t="n">
        <v>0</v>
      </c>
      <c r="D18" s="5" t="n">
        <v>-1000000</v>
      </c>
      <c r="E18" s="5" t="n">
        <v>0</v>
      </c>
    </row>
    <row r="19" spans="1:6">
      <c r="A19" s="4" t="s">
        <v>465</v>
      </c>
    </row>
    <row r="20" spans="1:6">
      <c r="A20" s="3" t="s">
        <v>453</v>
      </c>
    </row>
    <row r="21" spans="1:6">
      <c r="A21" s="4" t="s">
        <v>456</v>
      </c>
      <c r="B21" s="5" t="n">
        <v>1900000</v>
      </c>
      <c r="C21" s="10" t="n">
        <v>5200000</v>
      </c>
      <c r="D21" s="5" t="n">
        <v>3100000</v>
      </c>
      <c r="E21" s="10" t="n">
        <v>8500000</v>
      </c>
    </row>
    <row r="22" spans="1:6">
      <c r="A22" s="4" t="s">
        <v>130</v>
      </c>
      <c r="B22" s="10" t="n">
        <v>20000000</v>
      </c>
      <c r="D22" s="10" t="n">
        <v>20000000</v>
      </c>
      <c r="F22" s="10" t="n">
        <v>223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102</v>
      </c>
    </row>
    <row r="2" spans="1:3">
      <c r="A2" s="3" t="s">
        <v>453</v>
      </c>
    </row>
    <row r="3" spans="1:3">
      <c r="A3" s="4" t="s">
        <v>104</v>
      </c>
      <c r="B3" s="6" t="n">
        <v>72.40000000000001</v>
      </c>
      <c r="C3" s="6" t="n">
        <v>77.3</v>
      </c>
    </row>
    <row r="4" spans="1:3">
      <c r="A4" s="4" t="s">
        <v>467</v>
      </c>
      <c r="B4" s="7" t="n">
        <v>640.5</v>
      </c>
      <c r="C4" s="7" t="n">
        <v>664.2</v>
      </c>
    </row>
    <row r="5" spans="1:3">
      <c r="A5" s="4" t="s">
        <v>130</v>
      </c>
      <c r="B5" s="7" t="n">
        <v>1596.1</v>
      </c>
      <c r="C5" s="7" t="n">
        <v>1690.3</v>
      </c>
    </row>
    <row r="6" spans="1:3">
      <c r="A6" s="4" t="s">
        <v>131</v>
      </c>
      <c r="B6" s="5" t="n">
        <v>5529</v>
      </c>
      <c r="C6" s="7" t="n">
        <v>5426.7</v>
      </c>
    </row>
    <row r="7" spans="1:3">
      <c r="A7" s="4" t="s">
        <v>133</v>
      </c>
      <c r="B7" s="7" t="n">
        <v>418.3</v>
      </c>
      <c r="C7" s="7" t="n">
        <v>435.2</v>
      </c>
    </row>
    <row r="8" spans="1:3">
      <c r="A8" s="4" t="s">
        <v>167</v>
      </c>
      <c r="B8" s="7" t="n">
        <v>8.300000000000001</v>
      </c>
      <c r="C8" s="7" t="n">
        <v>6.8</v>
      </c>
    </row>
    <row r="9" spans="1:3">
      <c r="A9" s="4" t="s">
        <v>164</v>
      </c>
    </row>
    <row r="10" spans="1:3">
      <c r="A10" s="3" t="s">
        <v>453</v>
      </c>
    </row>
    <row r="11" spans="1:3">
      <c r="A11" s="4" t="s">
        <v>131</v>
      </c>
      <c r="B11" s="7" t="n">
        <v>51.7</v>
      </c>
      <c r="C11" s="7" t="n">
        <v>51.9</v>
      </c>
    </row>
    <row r="12" spans="1:3">
      <c r="A12" s="4" t="s">
        <v>465</v>
      </c>
    </row>
    <row r="13" spans="1:3">
      <c r="A13" s="3" t="s">
        <v>453</v>
      </c>
    </row>
    <row r="14" spans="1:3">
      <c r="A14" s="4" t="s">
        <v>104</v>
      </c>
      <c r="B14" s="7" t="n">
        <v>27.5</v>
      </c>
      <c r="C14" s="7" t="n">
        <v>16.9</v>
      </c>
    </row>
    <row r="15" spans="1:3">
      <c r="A15" s="4" t="s">
        <v>467</v>
      </c>
      <c r="B15" s="5" t="n">
        <v>45</v>
      </c>
      <c r="C15" s="7" t="n">
        <v>51.2</v>
      </c>
    </row>
    <row r="16" spans="1:3">
      <c r="A16" s="4" t="s">
        <v>180</v>
      </c>
      <c r="B16" s="7" t="n">
        <v>38.2</v>
      </c>
      <c r="C16" s="7" t="n">
        <v>46.4</v>
      </c>
    </row>
    <row r="17" spans="1:3">
      <c r="A17" s="4" t="s">
        <v>130</v>
      </c>
      <c r="B17" s="5" t="n">
        <v>20</v>
      </c>
      <c r="C17" s="7" t="n">
        <v>22.3</v>
      </c>
    </row>
    <row r="18" spans="1:3">
      <c r="A18" s="4" t="s">
        <v>468</v>
      </c>
      <c r="B18" s="7" t="n">
        <v>26.8</v>
      </c>
      <c r="C18" s="7" t="n">
        <v>29.3</v>
      </c>
    </row>
    <row r="19" spans="1:3">
      <c r="A19" s="4" t="s">
        <v>131</v>
      </c>
      <c r="B19" s="7" t="n">
        <v>157.5</v>
      </c>
      <c r="C19" s="7" t="n">
        <v>166.1</v>
      </c>
    </row>
    <row r="20" spans="1:3">
      <c r="A20" s="4" t="s">
        <v>133</v>
      </c>
      <c r="B20" s="7" t="n">
        <v>26.4</v>
      </c>
      <c r="C20" s="7" t="n">
        <v>28.9</v>
      </c>
    </row>
    <row r="21" spans="1:3">
      <c r="A21" s="4" t="s">
        <v>469</v>
      </c>
      <c r="B21" s="7" t="n">
        <v>18.4</v>
      </c>
      <c r="C21" s="7" t="n">
        <v>23.6</v>
      </c>
    </row>
    <row r="22" spans="1:3">
      <c r="A22" s="4" t="s">
        <v>470</v>
      </c>
      <c r="B22" s="7" t="n">
        <v>44.8</v>
      </c>
      <c r="C22" s="7" t="n">
        <v>52.5</v>
      </c>
    </row>
    <row r="23" spans="1:3">
      <c r="A23" s="4" t="s">
        <v>167</v>
      </c>
      <c r="B23" s="10" t="n">
        <v>1</v>
      </c>
      <c r="C23" s="6"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102</v>
      </c>
    </row>
    <row r="2" spans="1:3">
      <c r="A2" s="3" t="s">
        <v>453</v>
      </c>
    </row>
    <row r="3" spans="1:3">
      <c r="A3" s="4" t="s">
        <v>104</v>
      </c>
      <c r="B3" s="6" t="n">
        <v>72.40000000000001</v>
      </c>
      <c r="C3" s="6" t="n">
        <v>77.3</v>
      </c>
    </row>
    <row r="4" spans="1:3">
      <c r="A4" s="4" t="s">
        <v>472</v>
      </c>
      <c r="B4" s="7" t="n">
        <v>640.5</v>
      </c>
      <c r="C4" s="7" t="n">
        <v>664.2</v>
      </c>
    </row>
    <row r="5" spans="1:3">
      <c r="A5" s="4" t="s">
        <v>130</v>
      </c>
      <c r="B5" s="7" t="n">
        <v>1596.1</v>
      </c>
      <c r="C5" s="7" t="n">
        <v>1690.3</v>
      </c>
    </row>
    <row r="6" spans="1:3">
      <c r="A6" s="4" t="s">
        <v>131</v>
      </c>
      <c r="B6" s="5" t="n">
        <v>5529</v>
      </c>
      <c r="C6" s="7" t="n">
        <v>5426.7</v>
      </c>
    </row>
    <row r="7" spans="1:3">
      <c r="A7" s="4" t="s">
        <v>133</v>
      </c>
      <c r="B7" s="7" t="n">
        <v>418.3</v>
      </c>
      <c r="C7" s="7" t="n">
        <v>435.2</v>
      </c>
    </row>
    <row r="8" spans="1:3">
      <c r="A8" s="4" t="s">
        <v>167</v>
      </c>
      <c r="B8" s="7" t="n">
        <v>8.300000000000001</v>
      </c>
      <c r="C8" s="7" t="n">
        <v>6.8</v>
      </c>
    </row>
    <row r="9" spans="1:3">
      <c r="A9" s="4" t="s">
        <v>164</v>
      </c>
    </row>
    <row r="10" spans="1:3">
      <c r="A10" s="3" t="s">
        <v>453</v>
      </c>
    </row>
    <row r="11" spans="1:3">
      <c r="A11" s="4" t="s">
        <v>131</v>
      </c>
      <c r="B11" s="7" t="n">
        <v>51.7</v>
      </c>
      <c r="C11" s="6" t="n">
        <v>51.9</v>
      </c>
    </row>
    <row r="12" spans="1:3">
      <c r="A12" s="4" t="s">
        <v>463</v>
      </c>
    </row>
    <row r="13" spans="1:3">
      <c r="A13" s="3" t="s">
        <v>453</v>
      </c>
    </row>
    <row r="14" spans="1:3">
      <c r="A14" s="4" t="s">
        <v>104</v>
      </c>
      <c r="B14" s="5" t="n">
        <v>0</v>
      </c>
    </row>
    <row r="15" spans="1:3">
      <c r="A15" s="4" t="s">
        <v>472</v>
      </c>
      <c r="B15" s="7" t="n">
        <v>2.7</v>
      </c>
    </row>
    <row r="16" spans="1:3">
      <c r="A16" s="4" t="s">
        <v>180</v>
      </c>
      <c r="B16" s="7" t="n">
        <v>6.5</v>
      </c>
    </row>
    <row r="17" spans="1:3">
      <c r="A17" s="4" t="s">
        <v>130</v>
      </c>
      <c r="B17" s="7" t="n">
        <v>34.7</v>
      </c>
    </row>
    <row r="18" spans="1:3">
      <c r="A18" s="4" t="s">
        <v>468</v>
      </c>
      <c r="B18" s="7" t="n">
        <v>0.4</v>
      </c>
    </row>
    <row r="19" spans="1:3">
      <c r="A19" s="4" t="s">
        <v>131</v>
      </c>
      <c r="B19" s="7" t="n">
        <v>44.3</v>
      </c>
    </row>
    <row r="20" spans="1:3">
      <c r="A20" s="4" t="s">
        <v>133</v>
      </c>
      <c r="B20" s="7" t="n">
        <v>4.5</v>
      </c>
    </row>
    <row r="21" spans="1:3">
      <c r="A21" s="4" t="s">
        <v>469</v>
      </c>
      <c r="B21" s="5" t="n">
        <v>1</v>
      </c>
    </row>
    <row r="22" spans="1:3">
      <c r="A22" s="4" t="s">
        <v>470</v>
      </c>
      <c r="B22" s="7" t="n">
        <v>5.5</v>
      </c>
    </row>
    <row r="23" spans="1:3">
      <c r="A23" s="4" t="s">
        <v>167</v>
      </c>
      <c r="B23" s="10"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102</v>
      </c>
    </row>
    <row r="2" spans="1:3">
      <c r="A2" s="3" t="s">
        <v>166</v>
      </c>
    </row>
    <row r="3" spans="1:3">
      <c r="A3" s="4" t="s">
        <v>167</v>
      </c>
      <c r="B3" s="6" t="n">
        <v>8.300000000000001</v>
      </c>
      <c r="C3" s="6" t="n">
        <v>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3</v>
      </c>
      <c r="B1" s="2" t="s">
        <v>2</v>
      </c>
      <c r="C1" s="2" t="s">
        <v>102</v>
      </c>
    </row>
    <row r="2" spans="1:3">
      <c r="A2" s="3" t="s">
        <v>474</v>
      </c>
    </row>
    <row r="3" spans="1:3">
      <c r="A3" s="4" t="s">
        <v>142</v>
      </c>
      <c r="B3" s="6" t="n">
        <v>2691.2</v>
      </c>
      <c r="C3" s="6" t="n">
        <v>2756.3</v>
      </c>
    </row>
    <row r="4" spans="1:3">
      <c r="A4" s="4" t="s">
        <v>475</v>
      </c>
      <c r="B4" s="7" t="n">
        <v>83.8</v>
      </c>
      <c r="C4" s="7" t="n">
        <v>83.7</v>
      </c>
    </row>
    <row r="5" spans="1:3">
      <c r="A5" s="4" t="s">
        <v>476</v>
      </c>
      <c r="B5" s="7" t="n">
        <v>12.3</v>
      </c>
      <c r="C5" s="7" t="n">
        <v>13.6</v>
      </c>
    </row>
    <row r="6" spans="1:3">
      <c r="A6" s="4" t="s">
        <v>142</v>
      </c>
      <c r="B6" s="7" t="n">
        <v>2595.1</v>
      </c>
      <c r="C6" s="5" t="n">
        <v>2659</v>
      </c>
    </row>
    <row r="7" spans="1:3">
      <c r="A7" s="4" t="s">
        <v>477</v>
      </c>
    </row>
    <row r="8" spans="1:3">
      <c r="A8" s="3" t="s">
        <v>474</v>
      </c>
    </row>
    <row r="9" spans="1:3">
      <c r="A9" s="4" t="s">
        <v>142</v>
      </c>
      <c r="B9" s="5" t="n">
        <v>1644</v>
      </c>
    </row>
    <row r="10" spans="1:3">
      <c r="A10" s="4" t="s">
        <v>478</v>
      </c>
    </row>
    <row r="11" spans="1:3">
      <c r="A11" s="3" t="s">
        <v>474</v>
      </c>
    </row>
    <row r="12" spans="1:3">
      <c r="A12" s="4" t="s">
        <v>142</v>
      </c>
      <c r="B12" s="7" t="n">
        <v>0.2</v>
      </c>
      <c r="C12" s="7" t="n">
        <v>0.4</v>
      </c>
    </row>
    <row r="13" spans="1:3">
      <c r="A13" s="4" t="s">
        <v>479</v>
      </c>
    </row>
    <row r="14" spans="1:3">
      <c r="A14" s="3" t="s">
        <v>474</v>
      </c>
    </row>
    <row r="15" spans="1:3">
      <c r="A15" s="4" t="s">
        <v>142</v>
      </c>
      <c r="B15" s="7" t="n">
        <v>1570.3</v>
      </c>
      <c r="C15" s="7" t="n">
        <v>1612.2</v>
      </c>
    </row>
    <row r="16" spans="1:3">
      <c r="A16" s="4" t="s">
        <v>480</v>
      </c>
    </row>
    <row r="17" spans="1:3">
      <c r="A17" s="3" t="s">
        <v>474</v>
      </c>
    </row>
    <row r="18" spans="1:3">
      <c r="A18" s="4" t="s">
        <v>142</v>
      </c>
      <c r="B18" s="7" t="n">
        <v>336.2</v>
      </c>
      <c r="C18" s="7" t="n">
        <v>351.6</v>
      </c>
    </row>
    <row r="19" spans="1:3">
      <c r="A19" s="4" t="s">
        <v>481</v>
      </c>
    </row>
    <row r="20" spans="1:3">
      <c r="A20" s="3" t="s">
        <v>474</v>
      </c>
    </row>
    <row r="21" spans="1:3">
      <c r="A21" s="4" t="s">
        <v>142</v>
      </c>
      <c r="B21" s="7" t="n">
        <v>73.7</v>
      </c>
      <c r="C21" s="7" t="n">
        <v>76.09999999999999</v>
      </c>
    </row>
    <row r="22" spans="1:3">
      <c r="A22" s="4" t="s">
        <v>475</v>
      </c>
      <c r="B22" s="7" t="n">
        <v>83.8</v>
      </c>
    </row>
    <row r="23" spans="1:3">
      <c r="A23" s="4" t="s">
        <v>142</v>
      </c>
      <c r="B23" s="7" t="n">
        <v>1560.2</v>
      </c>
    </row>
    <row r="24" spans="1:3">
      <c r="A24" s="4" t="s">
        <v>482</v>
      </c>
    </row>
    <row r="25" spans="1:3">
      <c r="A25" s="3" t="s">
        <v>474</v>
      </c>
    </row>
    <row r="26" spans="1:3">
      <c r="A26" s="4" t="s">
        <v>142</v>
      </c>
      <c r="B26" s="7" t="n">
        <v>494.7</v>
      </c>
      <c r="C26" s="7" t="n">
        <v>494.3</v>
      </c>
    </row>
    <row r="27" spans="1:3">
      <c r="A27" s="4" t="s">
        <v>483</v>
      </c>
    </row>
    <row r="28" spans="1:3">
      <c r="A28" s="3" t="s">
        <v>474</v>
      </c>
    </row>
    <row r="29" spans="1:3">
      <c r="A29" s="4" t="s">
        <v>142</v>
      </c>
      <c r="B29" s="6" t="n">
        <v>216.1</v>
      </c>
      <c r="C29" s="6" t="n">
        <v>22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21"/>
    <col customWidth="1" max="5" min="5" width="21"/>
    <col customWidth="1" max="6" min="6" width="21"/>
  </cols>
  <sheetData>
    <row r="1" spans="1:6">
      <c r="A1" s="1" t="s">
        <v>484</v>
      </c>
      <c r="B1" s="2" t="s">
        <v>485</v>
      </c>
      <c r="C1" s="2" t="s">
        <v>486</v>
      </c>
      <c r="D1" s="2" t="s">
        <v>402</v>
      </c>
      <c r="E1" s="2" t="s">
        <v>487</v>
      </c>
      <c r="F1" s="2" t="s">
        <v>488</v>
      </c>
    </row>
    <row r="2" spans="1:6">
      <c r="A2" s="3" t="s">
        <v>474</v>
      </c>
    </row>
    <row r="3" spans="1:6">
      <c r="A3" s="4" t="s">
        <v>142</v>
      </c>
      <c r="D3" s="10" t="n">
        <v>2691200000</v>
      </c>
      <c r="E3" s="10" t="n">
        <v>2756300000</v>
      </c>
    </row>
    <row r="4" spans="1:6">
      <c r="A4" s="4" t="s">
        <v>136</v>
      </c>
      <c r="D4" s="5" t="n">
        <v>83800000</v>
      </c>
      <c r="E4" s="5" t="n">
        <v>83700000</v>
      </c>
    </row>
    <row r="5" spans="1:6">
      <c r="A5" s="4" t="s">
        <v>489</v>
      </c>
      <c r="D5" s="5" t="n">
        <v>2595100000</v>
      </c>
      <c r="E5" s="5" t="n">
        <v>2659000000</v>
      </c>
    </row>
    <row r="6" spans="1:6">
      <c r="A6" s="4" t="s">
        <v>477</v>
      </c>
    </row>
    <row r="7" spans="1:6">
      <c r="A7" s="3" t="s">
        <v>474</v>
      </c>
    </row>
    <row r="8" spans="1:6">
      <c r="A8" s="4" t="s">
        <v>490</v>
      </c>
      <c r="F8" s="10" t="n">
        <v>700000000</v>
      </c>
    </row>
    <row r="9" spans="1:6">
      <c r="A9" s="4" t="s">
        <v>142</v>
      </c>
      <c r="D9" s="5" t="n">
        <v>1644000000</v>
      </c>
    </row>
    <row r="10" spans="1:6">
      <c r="A10" s="4" t="s">
        <v>491</v>
      </c>
    </row>
    <row r="11" spans="1:6">
      <c r="A11" s="3" t="s">
        <v>474</v>
      </c>
    </row>
    <row r="12" spans="1:6">
      <c r="A12" s="4" t="s">
        <v>490</v>
      </c>
      <c r="F12" s="5" t="n">
        <v>1275000000</v>
      </c>
    </row>
    <row r="13" spans="1:6">
      <c r="A13" s="4" t="s">
        <v>492</v>
      </c>
    </row>
    <row r="14" spans="1:6">
      <c r="A14" s="3" t="s">
        <v>474</v>
      </c>
    </row>
    <row r="15" spans="1:6">
      <c r="A15" s="4" t="s">
        <v>490</v>
      </c>
      <c r="F15" s="5" t="n">
        <v>400000000</v>
      </c>
    </row>
    <row r="16" spans="1:6">
      <c r="A16" s="4" t="s">
        <v>481</v>
      </c>
    </row>
    <row r="17" spans="1:6">
      <c r="A17" s="3" t="s">
        <v>474</v>
      </c>
    </row>
    <row r="18" spans="1:6">
      <c r="A18" s="4" t="s">
        <v>493</v>
      </c>
      <c r="F18" s="5" t="n">
        <v>800000000</v>
      </c>
    </row>
    <row r="19" spans="1:6">
      <c r="A19" s="4" t="s">
        <v>142</v>
      </c>
      <c r="D19" s="5" t="n">
        <v>73700000</v>
      </c>
      <c r="E19" s="10" t="n">
        <v>76100000</v>
      </c>
    </row>
    <row r="20" spans="1:6">
      <c r="A20" s="4" t="s">
        <v>136</v>
      </c>
      <c r="D20" s="5" t="n">
        <v>83800000</v>
      </c>
    </row>
    <row r="21" spans="1:6">
      <c r="A21" s="4" t="s">
        <v>489</v>
      </c>
      <c r="D21" s="10" t="n">
        <v>1560200000</v>
      </c>
    </row>
    <row r="22" spans="1:6">
      <c r="A22" s="4" t="s">
        <v>494</v>
      </c>
      <c r="D22" s="4" t="s">
        <v>495</v>
      </c>
    </row>
    <row r="23" spans="1:6">
      <c r="A23" s="4" t="s">
        <v>496</v>
      </c>
      <c r="D23" s="4" t="s">
        <v>497</v>
      </c>
    </row>
    <row r="24" spans="1:6">
      <c r="A24" s="4" t="s">
        <v>498</v>
      </c>
      <c r="D24" s="10" t="n">
        <v>7000000</v>
      </c>
    </row>
    <row r="25" spans="1:6">
      <c r="A25" s="4" t="s">
        <v>499</v>
      </c>
    </row>
    <row r="26" spans="1:6">
      <c r="A26" s="3" t="s">
        <v>474</v>
      </c>
    </row>
    <row r="27" spans="1:6">
      <c r="A27" s="4" t="s">
        <v>493</v>
      </c>
      <c r="F27" s="5" t="n">
        <v>600000000</v>
      </c>
    </row>
    <row r="28" spans="1:6">
      <c r="A28" s="4" t="s">
        <v>500</v>
      </c>
    </row>
    <row r="29" spans="1:6">
      <c r="A29" s="3" t="s">
        <v>474</v>
      </c>
    </row>
    <row r="30" spans="1:6">
      <c r="A30" s="4" t="s">
        <v>493</v>
      </c>
      <c r="F30" s="10" t="n">
        <v>200000000</v>
      </c>
    </row>
    <row r="31" spans="1:6">
      <c r="A31" s="4" t="s">
        <v>479</v>
      </c>
    </row>
    <row r="32" spans="1:6">
      <c r="A32" s="3" t="s">
        <v>474</v>
      </c>
    </row>
    <row r="33" spans="1:6">
      <c r="A33" s="4" t="s">
        <v>498</v>
      </c>
      <c r="D33" s="10" t="n">
        <v>9700000</v>
      </c>
    </row>
    <row r="34" spans="1:6">
      <c r="A34" s="4" t="s">
        <v>501</v>
      </c>
    </row>
    <row r="35" spans="1:6">
      <c r="A35" s="3" t="s">
        <v>474</v>
      </c>
    </row>
    <row r="36" spans="1:6">
      <c r="A36" s="4" t="s">
        <v>502</v>
      </c>
      <c r="D36" s="9" t="n">
        <v>4.75</v>
      </c>
    </row>
    <row r="37" spans="1:6">
      <c r="A37" s="4" t="s">
        <v>503</v>
      </c>
    </row>
    <row r="38" spans="1:6">
      <c r="A38" s="3" t="s">
        <v>474</v>
      </c>
    </row>
    <row r="39" spans="1:6">
      <c r="A39" s="4" t="s">
        <v>504</v>
      </c>
      <c r="D39" s="5" t="n">
        <v>3</v>
      </c>
    </row>
    <row r="40" spans="1:6">
      <c r="A40" s="4" t="s">
        <v>505</v>
      </c>
    </row>
    <row r="41" spans="1:6">
      <c r="A41" s="3" t="s">
        <v>474</v>
      </c>
    </row>
    <row r="42" spans="1:6">
      <c r="A42" s="4" t="s">
        <v>506</v>
      </c>
      <c r="B42" s="5" t="n">
        <v>4</v>
      </c>
      <c r="C42" s="9" t="n">
        <v>0.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s>
  <sheetData>
    <row r="1" spans="1:4">
      <c r="A1" s="1" t="s">
        <v>507</v>
      </c>
      <c r="B1" s="2" t="s">
        <v>402</v>
      </c>
      <c r="C1" s="2" t="s">
        <v>488</v>
      </c>
      <c r="D1" s="2" t="s">
        <v>508</v>
      </c>
    </row>
    <row r="2" spans="1:4">
      <c r="A2" s="4" t="s">
        <v>477</v>
      </c>
    </row>
    <row r="3" spans="1:4">
      <c r="A3" s="3" t="s">
        <v>474</v>
      </c>
    </row>
    <row r="4" spans="1:4">
      <c r="A4" s="4" t="s">
        <v>490</v>
      </c>
      <c r="C4" s="10" t="n">
        <v>700000000</v>
      </c>
    </row>
    <row r="5" spans="1:4">
      <c r="A5" s="4" t="s">
        <v>482</v>
      </c>
    </row>
    <row r="6" spans="1:4">
      <c r="A6" s="3" t="s">
        <v>474</v>
      </c>
    </row>
    <row r="7" spans="1:4">
      <c r="A7" s="4" t="s">
        <v>490</v>
      </c>
      <c r="C7" s="10" t="n">
        <v>500000000</v>
      </c>
    </row>
    <row r="8" spans="1:4">
      <c r="A8" s="4" t="s">
        <v>509</v>
      </c>
      <c r="C8" s="4" t="s">
        <v>510</v>
      </c>
    </row>
    <row r="9" spans="1:4">
      <c r="A9" s="4" t="s">
        <v>498</v>
      </c>
      <c r="B9" s="10" t="n">
        <v>2500000</v>
      </c>
    </row>
    <row r="10" spans="1:4">
      <c r="A10" s="4" t="s">
        <v>483</v>
      </c>
    </row>
    <row r="11" spans="1:4">
      <c r="A11" s="3" t="s">
        <v>474</v>
      </c>
    </row>
    <row r="12" spans="1:4">
      <c r="A12" s="4" t="s">
        <v>511</v>
      </c>
      <c r="D12" s="11" t="n">
        <v>200000000</v>
      </c>
    </row>
    <row r="13" spans="1:4">
      <c r="A13" s="4" t="s">
        <v>509</v>
      </c>
      <c r="D13" s="4" t="s">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3</v>
      </c>
      <c r="B1" s="2" t="s">
        <v>514</v>
      </c>
      <c r="C1" s="2" t="s">
        <v>402</v>
      </c>
      <c r="D1" s="2" t="s">
        <v>487</v>
      </c>
      <c r="E1" s="2" t="s">
        <v>515</v>
      </c>
    </row>
    <row r="2" spans="1:5">
      <c r="A2" s="3" t="s">
        <v>474</v>
      </c>
    </row>
    <row r="3" spans="1:5">
      <c r="A3" s="4" t="s">
        <v>142</v>
      </c>
      <c r="C3" s="10" t="n">
        <v>2691200000</v>
      </c>
      <c r="D3" s="10" t="n">
        <v>2756300000</v>
      </c>
    </row>
    <row r="4" spans="1:5">
      <c r="A4" s="4" t="s">
        <v>516</v>
      </c>
      <c r="C4" s="5" t="n">
        <v>12300000</v>
      </c>
      <c r="D4" s="5" t="n">
        <v>13600000</v>
      </c>
    </row>
    <row r="5" spans="1:5">
      <c r="A5" s="4" t="s">
        <v>480</v>
      </c>
    </row>
    <row r="6" spans="1:5">
      <c r="A6" s="3" t="s">
        <v>474</v>
      </c>
    </row>
    <row r="7" spans="1:5">
      <c r="A7" s="4" t="s">
        <v>142</v>
      </c>
      <c r="C7" s="5" t="n">
        <v>336200000</v>
      </c>
      <c r="D7" s="10" t="n">
        <v>351600000</v>
      </c>
    </row>
    <row r="8" spans="1:5">
      <c r="A8" s="4" t="s">
        <v>517</v>
      </c>
    </row>
    <row r="9" spans="1:5">
      <c r="A9" s="3" t="s">
        <v>474</v>
      </c>
    </row>
    <row r="10" spans="1:5">
      <c r="A10" s="4" t="s">
        <v>493</v>
      </c>
      <c r="E10" s="10" t="n">
        <v>275000000</v>
      </c>
    </row>
    <row r="11" spans="1:5">
      <c r="A11" s="4" t="s">
        <v>518</v>
      </c>
    </row>
    <row r="12" spans="1:5">
      <c r="A12" s="3" t="s">
        <v>474</v>
      </c>
    </row>
    <row r="13" spans="1:5">
      <c r="A13" s="4" t="s">
        <v>142</v>
      </c>
      <c r="C13" s="5" t="n">
        <v>246500000</v>
      </c>
    </row>
    <row r="14" spans="1:5">
      <c r="A14" s="4" t="s">
        <v>516</v>
      </c>
      <c r="C14" s="5" t="n">
        <v>300000</v>
      </c>
    </row>
    <row r="15" spans="1:5">
      <c r="A15" s="4" t="s">
        <v>519</v>
      </c>
    </row>
    <row r="16" spans="1:5">
      <c r="A16" s="3" t="s">
        <v>474</v>
      </c>
    </row>
    <row r="17" spans="1:5">
      <c r="A17" s="4" t="s">
        <v>520</v>
      </c>
      <c r="B17" s="11" t="n">
        <v>100000000</v>
      </c>
      <c r="C17" s="5" t="n">
        <v>108200000</v>
      </c>
    </row>
    <row r="18" spans="1:5">
      <c r="A18" s="4" t="s">
        <v>521</v>
      </c>
    </row>
    <row r="19" spans="1:5">
      <c r="A19" s="3" t="s">
        <v>474</v>
      </c>
    </row>
    <row r="20" spans="1:5">
      <c r="A20" s="4" t="s">
        <v>142</v>
      </c>
      <c r="C20" s="10" t="n">
        <v>89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102</v>
      </c>
    </row>
    <row r="2" spans="1:3">
      <c r="A2" s="3" t="s">
        <v>523</v>
      </c>
    </row>
    <row r="3" spans="1:3">
      <c r="A3" s="4" t="s">
        <v>524</v>
      </c>
      <c r="B3" s="6" t="n">
        <v>-14.7</v>
      </c>
      <c r="C3" s="6" t="n">
        <v>7.6</v>
      </c>
    </row>
    <row r="4" spans="1:3">
      <c r="A4" s="4" t="s">
        <v>525</v>
      </c>
    </row>
    <row r="5" spans="1:3">
      <c r="A5" s="3" t="s">
        <v>523</v>
      </c>
    </row>
    <row r="6" spans="1:3">
      <c r="A6" s="4" t="s">
        <v>524</v>
      </c>
      <c r="C6" s="7" t="n">
        <v>1.3</v>
      </c>
    </row>
    <row r="7" spans="1:3">
      <c r="A7" s="4" t="s">
        <v>526</v>
      </c>
    </row>
    <row r="8" spans="1:3">
      <c r="A8" s="3" t="s">
        <v>523</v>
      </c>
    </row>
    <row r="9" spans="1:3">
      <c r="A9" s="4" t="s">
        <v>524</v>
      </c>
      <c r="B9" s="5" t="n">
        <v>-51</v>
      </c>
      <c r="C9" s="5" t="n">
        <v>-25</v>
      </c>
    </row>
    <row r="10" spans="1:3">
      <c r="A10" s="4" t="s">
        <v>527</v>
      </c>
    </row>
    <row r="11" spans="1:3">
      <c r="A11" s="3" t="s">
        <v>523</v>
      </c>
    </row>
    <row r="12" spans="1:3">
      <c r="A12" s="4" t="s">
        <v>524</v>
      </c>
      <c r="B12" s="5" t="n">
        <v>3</v>
      </c>
      <c r="C12" s="7" t="n">
        <v>0.9</v>
      </c>
    </row>
    <row r="13" spans="1:3">
      <c r="A13" s="4" t="s">
        <v>528</v>
      </c>
    </row>
    <row r="14" spans="1:3">
      <c r="A14" s="3" t="s">
        <v>523</v>
      </c>
    </row>
    <row r="15" spans="1:3">
      <c r="A15" s="4" t="s">
        <v>524</v>
      </c>
      <c r="B15" s="7" t="n">
        <v>-1.2</v>
      </c>
      <c r="C15" s="7" t="n">
        <v>-0.2</v>
      </c>
    </row>
    <row r="16" spans="1:3">
      <c r="A16" s="4" t="s">
        <v>529</v>
      </c>
    </row>
    <row r="17" spans="1:3">
      <c r="A17" s="3" t="s">
        <v>523</v>
      </c>
    </row>
    <row r="18" spans="1:3">
      <c r="A18" s="4" t="s">
        <v>524</v>
      </c>
      <c r="B18" s="7" t="n">
        <v>19.5</v>
      </c>
      <c r="C18" s="5" t="n">
        <v>20</v>
      </c>
    </row>
    <row r="19" spans="1:3">
      <c r="A19" s="4" t="s">
        <v>530</v>
      </c>
    </row>
    <row r="20" spans="1:3">
      <c r="A20" s="3" t="s">
        <v>523</v>
      </c>
    </row>
    <row r="21" spans="1:3">
      <c r="A21" s="4" t="s">
        <v>524</v>
      </c>
      <c r="B21" s="5" t="n">
        <v>15</v>
      </c>
      <c r="C21" s="7" t="n">
        <v>10.6</v>
      </c>
    </row>
    <row r="22" spans="1:3">
      <c r="A22" s="4" t="s">
        <v>531</v>
      </c>
    </row>
    <row r="23" spans="1:3">
      <c r="A23" s="3" t="s">
        <v>523</v>
      </c>
    </row>
    <row r="24" spans="1:3">
      <c r="A24" s="4" t="s">
        <v>524</v>
      </c>
      <c r="B24" s="5" t="n">
        <v>0</v>
      </c>
      <c r="C24" s="5" t="n">
        <v>0</v>
      </c>
    </row>
    <row r="25" spans="1:3">
      <c r="A25" s="4" t="s">
        <v>532</v>
      </c>
    </row>
    <row r="26" spans="1:3">
      <c r="A26" s="3" t="s">
        <v>523</v>
      </c>
    </row>
    <row r="27" spans="1:3">
      <c r="A27" s="4" t="s">
        <v>524</v>
      </c>
      <c r="C27" s="5" t="n">
        <v>0</v>
      </c>
    </row>
    <row r="28" spans="1:3">
      <c r="A28" s="4" t="s">
        <v>533</v>
      </c>
    </row>
    <row r="29" spans="1:3">
      <c r="A29" s="3" t="s">
        <v>523</v>
      </c>
    </row>
    <row r="30" spans="1:3">
      <c r="A30" s="4" t="s">
        <v>524</v>
      </c>
      <c r="B30" s="5" t="n">
        <v>0</v>
      </c>
      <c r="C30" s="5" t="n">
        <v>0</v>
      </c>
    </row>
    <row r="31" spans="1:3">
      <c r="A31" s="4" t="s">
        <v>534</v>
      </c>
    </row>
    <row r="32" spans="1:3">
      <c r="A32" s="3" t="s">
        <v>523</v>
      </c>
    </row>
    <row r="33" spans="1:3">
      <c r="A33" s="4" t="s">
        <v>524</v>
      </c>
      <c r="B33" s="5" t="n">
        <v>0</v>
      </c>
      <c r="C33" s="5" t="n">
        <v>0</v>
      </c>
    </row>
    <row r="34" spans="1:3">
      <c r="A34" s="4" t="s">
        <v>535</v>
      </c>
    </row>
    <row r="35" spans="1:3">
      <c r="A35" s="3" t="s">
        <v>523</v>
      </c>
    </row>
    <row r="36" spans="1:3">
      <c r="A36" s="4" t="s">
        <v>524</v>
      </c>
      <c r="B36" s="5" t="n">
        <v>0</v>
      </c>
      <c r="C36" s="5" t="n">
        <v>0</v>
      </c>
    </row>
    <row r="37" spans="1:3">
      <c r="A37" s="4" t="s">
        <v>536</v>
      </c>
    </row>
    <row r="38" spans="1:3">
      <c r="A38" s="3" t="s">
        <v>523</v>
      </c>
    </row>
    <row r="39" spans="1:3">
      <c r="A39" s="4" t="s">
        <v>524</v>
      </c>
      <c r="B39" s="5" t="n">
        <v>0</v>
      </c>
      <c r="C39" s="5" t="n">
        <v>0</v>
      </c>
    </row>
    <row r="40" spans="1:3">
      <c r="A40" s="4" t="s">
        <v>537</v>
      </c>
    </row>
    <row r="41" spans="1:3">
      <c r="A41" s="3" t="s">
        <v>523</v>
      </c>
    </row>
    <row r="42" spans="1:3">
      <c r="A42" s="4" t="s">
        <v>524</v>
      </c>
      <c r="B42" s="5" t="n">
        <v>0</v>
      </c>
      <c r="C42" s="5" t="n">
        <v>0</v>
      </c>
    </row>
    <row r="43" spans="1:3">
      <c r="A43" s="4" t="s">
        <v>538</v>
      </c>
    </row>
    <row r="44" spans="1:3">
      <c r="A44" s="3" t="s">
        <v>523</v>
      </c>
    </row>
    <row r="45" spans="1:3">
      <c r="A45" s="4" t="s">
        <v>524</v>
      </c>
      <c r="B45" s="7" t="n">
        <v>-34.2</v>
      </c>
      <c r="C45" s="7" t="n">
        <v>-12.4</v>
      </c>
    </row>
    <row r="46" spans="1:3">
      <c r="A46" s="4" t="s">
        <v>539</v>
      </c>
    </row>
    <row r="47" spans="1:3">
      <c r="A47" s="3" t="s">
        <v>523</v>
      </c>
    </row>
    <row r="48" spans="1:3">
      <c r="A48" s="4" t="s">
        <v>524</v>
      </c>
      <c r="C48" s="7" t="n">
        <v>1.3</v>
      </c>
    </row>
    <row r="49" spans="1:3">
      <c r="A49" s="4" t="s">
        <v>540</v>
      </c>
    </row>
    <row r="50" spans="1:3">
      <c r="A50" s="3" t="s">
        <v>523</v>
      </c>
    </row>
    <row r="51" spans="1:3">
      <c r="A51" s="4" t="s">
        <v>524</v>
      </c>
      <c r="B51" s="5" t="n">
        <v>-51</v>
      </c>
      <c r="C51" s="5" t="n">
        <v>-25</v>
      </c>
    </row>
    <row r="52" spans="1:3">
      <c r="A52" s="4" t="s">
        <v>541</v>
      </c>
    </row>
    <row r="53" spans="1:3">
      <c r="A53" s="3" t="s">
        <v>523</v>
      </c>
    </row>
    <row r="54" spans="1:3">
      <c r="A54" s="4" t="s">
        <v>524</v>
      </c>
      <c r="B54" s="5" t="n">
        <v>3</v>
      </c>
      <c r="C54" s="7" t="n">
        <v>0.9</v>
      </c>
    </row>
    <row r="55" spans="1:3">
      <c r="A55" s="4" t="s">
        <v>542</v>
      </c>
    </row>
    <row r="56" spans="1:3">
      <c r="A56" s="3" t="s">
        <v>523</v>
      </c>
    </row>
    <row r="57" spans="1:3">
      <c r="A57" s="4" t="s">
        <v>524</v>
      </c>
      <c r="B57" s="7" t="n">
        <v>-1.2</v>
      </c>
      <c r="C57" s="7" t="n">
        <v>-0.2</v>
      </c>
    </row>
    <row r="58" spans="1:3">
      <c r="A58" s="4" t="s">
        <v>543</v>
      </c>
    </row>
    <row r="59" spans="1:3">
      <c r="A59" s="3" t="s">
        <v>523</v>
      </c>
    </row>
    <row r="60" spans="1:3">
      <c r="A60" s="4" t="s">
        <v>524</v>
      </c>
      <c r="B60" s="5" t="n">
        <v>0</v>
      </c>
      <c r="C60" s="5" t="n">
        <v>0</v>
      </c>
    </row>
    <row r="61" spans="1:3">
      <c r="A61" s="4" t="s">
        <v>544</v>
      </c>
    </row>
    <row r="62" spans="1:3">
      <c r="A62" s="3" t="s">
        <v>523</v>
      </c>
    </row>
    <row r="63" spans="1:3">
      <c r="A63" s="4" t="s">
        <v>524</v>
      </c>
      <c r="B63" s="5" t="n">
        <v>15</v>
      </c>
      <c r="C63" s="7" t="n">
        <v>10.6</v>
      </c>
    </row>
    <row r="64" spans="1:3">
      <c r="A64" s="4" t="s">
        <v>545</v>
      </c>
    </row>
    <row r="65" spans="1:3">
      <c r="A65" s="3" t="s">
        <v>523</v>
      </c>
    </row>
    <row r="66" spans="1:3">
      <c r="A66" s="4" t="s">
        <v>524</v>
      </c>
      <c r="B66" s="7" t="n">
        <v>19.5</v>
      </c>
      <c r="C66" s="5" t="n">
        <v>20</v>
      </c>
    </row>
    <row r="67" spans="1:3">
      <c r="A67" s="4" t="s">
        <v>546</v>
      </c>
    </row>
    <row r="68" spans="1:3">
      <c r="A68" s="3" t="s">
        <v>523</v>
      </c>
    </row>
    <row r="69" spans="1:3">
      <c r="A69" s="4" t="s">
        <v>524</v>
      </c>
      <c r="C69" s="5" t="n">
        <v>0</v>
      </c>
    </row>
    <row r="70" spans="1:3">
      <c r="A70" s="4" t="s">
        <v>547</v>
      </c>
    </row>
    <row r="71" spans="1:3">
      <c r="A71" s="3" t="s">
        <v>523</v>
      </c>
    </row>
    <row r="72" spans="1:3">
      <c r="A72" s="4" t="s">
        <v>524</v>
      </c>
      <c r="B72" s="5" t="n">
        <v>0</v>
      </c>
      <c r="C72" s="5" t="n">
        <v>0</v>
      </c>
    </row>
    <row r="73" spans="1:3">
      <c r="A73" s="4" t="s">
        <v>548</v>
      </c>
    </row>
    <row r="74" spans="1:3">
      <c r="A74" s="3" t="s">
        <v>523</v>
      </c>
    </row>
    <row r="75" spans="1:3">
      <c r="A75" s="4" t="s">
        <v>524</v>
      </c>
      <c r="B75" s="5" t="n">
        <v>0</v>
      </c>
      <c r="C75" s="5" t="n">
        <v>0</v>
      </c>
    </row>
    <row r="76" spans="1:3">
      <c r="A76" s="4" t="s">
        <v>549</v>
      </c>
    </row>
    <row r="77" spans="1:3">
      <c r="A77" s="3" t="s">
        <v>523</v>
      </c>
    </row>
    <row r="78" spans="1:3">
      <c r="A78" s="4" t="s">
        <v>524</v>
      </c>
      <c r="B78" s="5" t="n">
        <v>0</v>
      </c>
      <c r="C78" s="5" t="n">
        <v>0</v>
      </c>
    </row>
    <row r="79" spans="1:3">
      <c r="A79" s="4" t="s">
        <v>550</v>
      </c>
    </row>
    <row r="80" spans="1:3">
      <c r="A80" s="3" t="s">
        <v>523</v>
      </c>
    </row>
    <row r="81" spans="1:3">
      <c r="A81" s="4" t="s">
        <v>524</v>
      </c>
      <c r="B81" s="7" t="n">
        <v>19.5</v>
      </c>
      <c r="C81" s="5" t="n">
        <v>20</v>
      </c>
    </row>
    <row r="82" spans="1:3">
      <c r="A82" s="4" t="s">
        <v>551</v>
      </c>
    </row>
    <row r="83" spans="1:3">
      <c r="A83" s="3" t="s">
        <v>523</v>
      </c>
    </row>
    <row r="84" spans="1:3">
      <c r="A84" s="4" t="s">
        <v>524</v>
      </c>
      <c r="B84" s="10" t="n">
        <v>0</v>
      </c>
      <c r="C84" s="10"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s>
  <sheetData>
    <row r="1" spans="1:9">
      <c r="A1" s="1" t="s">
        <v>552</v>
      </c>
      <c r="B1" s="2" t="s">
        <v>60</v>
      </c>
      <c r="D1" s="2" t="s">
        <v>1</v>
      </c>
      <c r="F1" s="2" t="s">
        <v>553</v>
      </c>
    </row>
    <row r="2" spans="1:9">
      <c r="B2" s="2" t="s">
        <v>402</v>
      </c>
      <c r="C2" s="2" t="s">
        <v>554</v>
      </c>
      <c r="D2" s="2" t="s">
        <v>402</v>
      </c>
      <c r="E2" s="2" t="s">
        <v>555</v>
      </c>
      <c r="F2" s="2" t="s">
        <v>487</v>
      </c>
      <c r="G2" s="2" t="s">
        <v>556</v>
      </c>
      <c r="H2" s="2" t="s">
        <v>557</v>
      </c>
      <c r="I2" s="2" t="s">
        <v>558</v>
      </c>
    </row>
    <row r="3" spans="1:9">
      <c r="A3" s="3" t="s">
        <v>559</v>
      </c>
    </row>
    <row r="4" spans="1:9">
      <c r="A4" s="4" t="s">
        <v>560</v>
      </c>
      <c r="B4" s="10" t="n">
        <v>-1400000</v>
      </c>
      <c r="C4" s="10" t="n">
        <v>-200000</v>
      </c>
      <c r="D4" s="10" t="n">
        <v>-2200000</v>
      </c>
      <c r="E4" s="10" t="n">
        <v>600000</v>
      </c>
    </row>
    <row r="5" spans="1:9">
      <c r="A5" s="4" t="s">
        <v>561</v>
      </c>
      <c r="B5" s="5" t="n">
        <v>1100000</v>
      </c>
      <c r="C5" s="5" t="n">
        <v>-1200000</v>
      </c>
      <c r="D5" s="5" t="n">
        <v>1800000</v>
      </c>
      <c r="E5" s="5" t="n">
        <v>1800000</v>
      </c>
    </row>
    <row r="6" spans="1:9">
      <c r="A6" s="4" t="s">
        <v>72</v>
      </c>
      <c r="B6" s="5" t="n">
        <v>29300000</v>
      </c>
      <c r="C6" s="5" t="n">
        <v>33900000</v>
      </c>
      <c r="D6" s="5" t="n">
        <v>60000000</v>
      </c>
      <c r="E6" s="5" t="n">
        <v>45600000</v>
      </c>
    </row>
    <row r="7" spans="1:9">
      <c r="A7" s="4" t="s">
        <v>68</v>
      </c>
      <c r="B7" s="10" t="n">
        <v>1300000</v>
      </c>
      <c r="C7" s="5" t="n">
        <v>0</v>
      </c>
      <c r="D7" s="5" t="n">
        <v>1400000</v>
      </c>
      <c r="E7" s="5" t="n">
        <v>2100000</v>
      </c>
    </row>
    <row r="8" spans="1:9">
      <c r="A8" s="4" t="s">
        <v>562</v>
      </c>
      <c r="D8" s="5" t="n">
        <v>0</v>
      </c>
      <c r="E8" s="5" t="n">
        <v>0</v>
      </c>
    </row>
    <row r="9" spans="1:9">
      <c r="A9" s="4" t="s">
        <v>563</v>
      </c>
    </row>
    <row r="10" spans="1:9">
      <c r="A10" s="3" t="s">
        <v>559</v>
      </c>
    </row>
    <row r="11" spans="1:9">
      <c r="A11" s="4" t="s">
        <v>564</v>
      </c>
      <c r="D11" s="10" t="n">
        <v>0</v>
      </c>
      <c r="E11" s="10" t="n">
        <v>2100000</v>
      </c>
    </row>
    <row r="12" spans="1:9">
      <c r="A12" s="4" t="s">
        <v>565</v>
      </c>
      <c r="E12" s="5" t="n">
        <v>1</v>
      </c>
    </row>
    <row r="13" spans="1:9">
      <c r="A13" s="4" t="s">
        <v>566</v>
      </c>
    </row>
    <row r="14" spans="1:9">
      <c r="A14" s="3" t="s">
        <v>559</v>
      </c>
    </row>
    <row r="15" spans="1:9">
      <c r="A15" s="4" t="s">
        <v>567</v>
      </c>
      <c r="B15" s="5" t="n">
        <v>4</v>
      </c>
      <c r="D15" s="5" t="n">
        <v>4</v>
      </c>
      <c r="F15" s="5" t="n">
        <v>6</v>
      </c>
    </row>
    <row r="16" spans="1:9">
      <c r="A16" s="4" t="s">
        <v>568</v>
      </c>
      <c r="F16" s="10" t="n">
        <v>1300000000</v>
      </c>
    </row>
    <row r="17" spans="1:9">
      <c r="A17" s="4" t="s">
        <v>569</v>
      </c>
      <c r="F17" s="10" t="n">
        <v>200000000</v>
      </c>
    </row>
    <row r="18" spans="1:9">
      <c r="A18" s="4" t="s">
        <v>570</v>
      </c>
      <c r="F18" s="4" t="s">
        <v>571</v>
      </c>
    </row>
    <row r="19" spans="1:9">
      <c r="A19" s="4" t="s">
        <v>572</v>
      </c>
      <c r="B19" s="10" t="n">
        <v>1000000000</v>
      </c>
      <c r="D19" s="10" t="n">
        <v>1000000000</v>
      </c>
    </row>
    <row r="20" spans="1:9">
      <c r="A20" s="4" t="s">
        <v>490</v>
      </c>
      <c r="I20" s="10" t="n">
        <v>300000000</v>
      </c>
    </row>
    <row r="21" spans="1:9">
      <c r="A21" s="4" t="s">
        <v>509</v>
      </c>
      <c r="I21" s="4" t="s">
        <v>573</v>
      </c>
    </row>
    <row r="22" spans="1:9">
      <c r="A22" s="4" t="s">
        <v>574</v>
      </c>
      <c r="B22" s="5" t="n">
        <v>-3200000</v>
      </c>
      <c r="C22" s="5" t="n">
        <v>900000</v>
      </c>
      <c r="D22" s="5" t="n">
        <v>-4700000</v>
      </c>
      <c r="E22" s="10" t="n">
        <v>400000</v>
      </c>
    </row>
    <row r="23" spans="1:9">
      <c r="A23" s="4" t="s">
        <v>575</v>
      </c>
      <c r="D23" s="5" t="n">
        <v>20100000</v>
      </c>
    </row>
    <row r="24" spans="1:9">
      <c r="A24" s="4" t="s">
        <v>576</v>
      </c>
    </row>
    <row r="25" spans="1:9">
      <c r="A25" s="3" t="s">
        <v>559</v>
      </c>
    </row>
    <row r="26" spans="1:9">
      <c r="A26" s="4" t="s">
        <v>568</v>
      </c>
      <c r="G26" s="10" t="n">
        <v>200000000</v>
      </c>
    </row>
    <row r="27" spans="1:9">
      <c r="A27" s="4" t="s">
        <v>577</v>
      </c>
    </row>
    <row r="28" spans="1:9">
      <c r="A28" s="3" t="s">
        <v>559</v>
      </c>
    </row>
    <row r="29" spans="1:9">
      <c r="A29" s="4" t="s">
        <v>568</v>
      </c>
      <c r="B29" s="5" t="n">
        <v>193500000</v>
      </c>
      <c r="D29" s="5" t="n">
        <v>193500000</v>
      </c>
      <c r="F29" s="10" t="n">
        <v>275000000</v>
      </c>
    </row>
    <row r="30" spans="1:9">
      <c r="A30" s="4" t="s">
        <v>578</v>
      </c>
    </row>
    <row r="31" spans="1:9">
      <c r="A31" s="3" t="s">
        <v>559</v>
      </c>
    </row>
    <row r="32" spans="1:9">
      <c r="A32" s="4" t="s">
        <v>568</v>
      </c>
      <c r="H32" s="10" t="n">
        <v>100000000</v>
      </c>
    </row>
    <row r="33" spans="1:9">
      <c r="A33" s="4" t="s">
        <v>579</v>
      </c>
      <c r="H33" s="4" t="s">
        <v>580</v>
      </c>
    </row>
    <row r="34" spans="1:9">
      <c r="A34" s="4" t="s">
        <v>72</v>
      </c>
      <c r="B34" s="10" t="n">
        <v>600000</v>
      </c>
      <c r="C34" s="10" t="n">
        <v>600000</v>
      </c>
      <c r="D34" s="5" t="n">
        <v>1200000</v>
      </c>
      <c r="E34" s="10" t="n">
        <v>1200000</v>
      </c>
    </row>
    <row r="35" spans="1:9">
      <c r="A35" s="4" t="s">
        <v>581</v>
      </c>
    </row>
    <row r="36" spans="1:9">
      <c r="A36" s="3" t="s">
        <v>559</v>
      </c>
    </row>
    <row r="37" spans="1:9">
      <c r="A37" s="4" t="s">
        <v>562</v>
      </c>
      <c r="D37" s="10" t="n">
        <v>1400000</v>
      </c>
    </row>
    <row r="38" spans="1:9">
      <c r="A38" s="4" t="s">
        <v>582</v>
      </c>
    </row>
    <row r="39" spans="1:9">
      <c r="A39" s="3" t="s">
        <v>559</v>
      </c>
    </row>
    <row r="40" spans="1:9">
      <c r="A40" s="4" t="s">
        <v>494</v>
      </c>
      <c r="F40" s="4" t="s">
        <v>583</v>
      </c>
    </row>
    <row r="41" spans="1:9">
      <c r="A41" s="4" t="s">
        <v>584</v>
      </c>
    </row>
    <row r="42" spans="1:9">
      <c r="A42" s="3" t="s">
        <v>559</v>
      </c>
    </row>
    <row r="43" spans="1:9">
      <c r="A43" s="4" t="s">
        <v>494</v>
      </c>
      <c r="G43" s="4" t="s">
        <v>5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02</v>
      </c>
    </row>
    <row r="2" spans="1:3">
      <c r="A2" s="3" t="s">
        <v>587</v>
      </c>
    </row>
    <row r="3" spans="1:3">
      <c r="A3" s="4" t="s">
        <v>588</v>
      </c>
      <c r="B3" s="10" t="n">
        <v>5529</v>
      </c>
      <c r="C3" s="6" t="n">
        <v>5426.7</v>
      </c>
    </row>
    <row r="4" spans="1:3">
      <c r="A4" s="4" t="s">
        <v>164</v>
      </c>
    </row>
    <row r="5" spans="1:3">
      <c r="A5" s="3" t="s">
        <v>587</v>
      </c>
    </row>
    <row r="6" spans="1:3">
      <c r="A6" s="4" t="s">
        <v>588</v>
      </c>
      <c r="B6" s="7" t="n">
        <v>51.7</v>
      </c>
      <c r="C6" s="7" t="n">
        <v>51.9</v>
      </c>
    </row>
    <row r="7" spans="1:3">
      <c r="A7" s="4" t="s">
        <v>589</v>
      </c>
    </row>
    <row r="8" spans="1:3">
      <c r="A8" s="3" t="s">
        <v>587</v>
      </c>
    </row>
    <row r="9" spans="1:3">
      <c r="A9" s="4" t="s">
        <v>590</v>
      </c>
      <c r="B9" s="7" t="n">
        <v>229.5</v>
      </c>
      <c r="C9" s="7" t="n">
        <v>248.1</v>
      </c>
    </row>
    <row r="10" spans="1:3">
      <c r="A10" s="4" t="s">
        <v>591</v>
      </c>
    </row>
    <row r="11" spans="1:3">
      <c r="A11" s="3" t="s">
        <v>587</v>
      </c>
    </row>
    <row r="12" spans="1:3">
      <c r="A12" s="4" t="s">
        <v>590</v>
      </c>
      <c r="B12" s="6" t="n">
        <v>504.4</v>
      </c>
      <c r="C12" s="6" t="n">
        <v>53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60</v>
      </c>
      <c r="D1" s="2" t="s">
        <v>1</v>
      </c>
    </row>
    <row r="2" spans="1:5">
      <c r="B2" s="2" t="s">
        <v>2</v>
      </c>
      <c r="C2" s="2" t="s">
        <v>61</v>
      </c>
      <c r="D2" s="2" t="s">
        <v>2</v>
      </c>
      <c r="E2" s="2" t="s">
        <v>61</v>
      </c>
    </row>
    <row r="3" spans="1:5">
      <c r="A3" s="3" t="s">
        <v>523</v>
      </c>
    </row>
    <row r="4" spans="1:5">
      <c r="A4" s="4" t="s">
        <v>593</v>
      </c>
      <c r="D4" s="10" t="n">
        <v>0</v>
      </c>
      <c r="E4" s="10" t="n">
        <v>0</v>
      </c>
    </row>
    <row r="5" spans="1:5">
      <c r="A5" s="4" t="s">
        <v>68</v>
      </c>
      <c r="B5" s="10" t="n">
        <v>1300000</v>
      </c>
      <c r="C5" s="10" t="n">
        <v>0</v>
      </c>
      <c r="D5" s="5" t="n">
        <v>1400000</v>
      </c>
      <c r="E5" s="5" t="n">
        <v>2100000</v>
      </c>
    </row>
    <row r="6" spans="1:5">
      <c r="A6" s="4" t="s">
        <v>594</v>
      </c>
    </row>
    <row r="7" spans="1:5">
      <c r="A7" s="3" t="s">
        <v>523</v>
      </c>
    </row>
    <row r="8" spans="1:5">
      <c r="A8" s="4" t="s">
        <v>68</v>
      </c>
      <c r="D8" s="5" t="n">
        <v>1400000</v>
      </c>
      <c r="E8" s="5" t="n">
        <v>2100000</v>
      </c>
    </row>
    <row r="9" spans="1:5">
      <c r="A9" s="4" t="s">
        <v>595</v>
      </c>
    </row>
    <row r="10" spans="1:5">
      <c r="A10" s="3" t="s">
        <v>523</v>
      </c>
    </row>
    <row r="11" spans="1:5">
      <c r="A11" s="4" t="s">
        <v>593</v>
      </c>
      <c r="D11" s="10" t="n">
        <v>1400000</v>
      </c>
    </row>
    <row r="12" spans="1:5">
      <c r="A12" s="4" t="s">
        <v>596</v>
      </c>
    </row>
    <row r="13" spans="1:5">
      <c r="A13" s="3" t="s">
        <v>523</v>
      </c>
    </row>
    <row r="14" spans="1:5">
      <c r="A14" s="4" t="s">
        <v>597</v>
      </c>
      <c r="E14" s="10" t="n">
        <v>2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599</v>
      </c>
    </row>
    <row r="2" spans="1:2">
      <c r="B2" s="2" t="s">
        <v>600</v>
      </c>
    </row>
    <row r="3" spans="1:2">
      <c r="A3" s="4" t="s">
        <v>601</v>
      </c>
    </row>
    <row r="4" spans="1:2">
      <c r="A4" s="3" t="s">
        <v>602</v>
      </c>
    </row>
    <row r="5" spans="1:2">
      <c r="A5" s="4" t="s">
        <v>603</v>
      </c>
      <c r="B5" s="4" t="s">
        <v>398</v>
      </c>
    </row>
    <row r="6" spans="1:2">
      <c r="A6" s="4" t="s">
        <v>604</v>
      </c>
      <c r="B6" s="5" t="n">
        <v>147325</v>
      </c>
    </row>
    <row r="7" spans="1:2">
      <c r="A7" s="4" t="s">
        <v>605</v>
      </c>
      <c r="B7" s="8" t="n">
        <v>37.42</v>
      </c>
    </row>
    <row r="8" spans="1:2">
      <c r="A8" s="4" t="s">
        <v>606</v>
      </c>
    </row>
    <row r="9" spans="1:2">
      <c r="A9" s="3" t="s">
        <v>602</v>
      </c>
    </row>
    <row r="10" spans="1:2">
      <c r="A10" s="4" t="s">
        <v>604</v>
      </c>
      <c r="B10" s="5" t="n">
        <v>258519</v>
      </c>
    </row>
    <row r="11" spans="1:2">
      <c r="A11" s="4" t="s">
        <v>607</v>
      </c>
      <c r="B11" s="4" t="s">
        <v>398</v>
      </c>
    </row>
    <row r="12" spans="1:2">
      <c r="A12" s="4" t="s">
        <v>608</v>
      </c>
      <c r="B12" s="6" t="n">
        <v>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09</v>
      </c>
      <c r="B1" s="2" t="s">
        <v>60</v>
      </c>
      <c r="D1" s="2" t="s">
        <v>1</v>
      </c>
    </row>
    <row r="2" spans="1:6">
      <c r="B2" s="2" t="s">
        <v>2</v>
      </c>
      <c r="C2" s="2" t="s">
        <v>61</v>
      </c>
      <c r="D2" s="2" t="s">
        <v>2</v>
      </c>
      <c r="E2" s="2" t="s">
        <v>61</v>
      </c>
      <c r="F2" s="2" t="s">
        <v>344</v>
      </c>
    </row>
    <row r="3" spans="1:6">
      <c r="A3" s="3" t="s">
        <v>610</v>
      </c>
    </row>
    <row r="4" spans="1:6">
      <c r="A4" s="4" t="s">
        <v>77</v>
      </c>
      <c r="B4" s="6" t="n">
        <v>26.5</v>
      </c>
      <c r="C4" s="6" t="n">
        <v>11.5</v>
      </c>
      <c r="D4" s="6" t="n">
        <v>37.9</v>
      </c>
      <c r="E4" s="6" t="n">
        <v>31.5</v>
      </c>
    </row>
    <row r="5" spans="1:6">
      <c r="A5" s="4" t="s">
        <v>353</v>
      </c>
    </row>
    <row r="6" spans="1:6">
      <c r="A6" s="3" t="s">
        <v>610</v>
      </c>
    </row>
    <row r="7" spans="1:6">
      <c r="A7" s="4" t="s">
        <v>144</v>
      </c>
      <c r="B7" s="6" t="n">
        <v>133.7</v>
      </c>
      <c r="D7" s="6" t="n">
        <v>133.7</v>
      </c>
      <c r="F7" s="6" t="n">
        <v>1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1</v>
      </c>
    </row>
    <row r="3" spans="1:3">
      <c r="A3" s="3" t="s">
        <v>169</v>
      </c>
    </row>
    <row r="4" spans="1:3">
      <c r="A4" s="4" t="s">
        <v>79</v>
      </c>
      <c r="B4" s="6" t="n">
        <v>51.9</v>
      </c>
      <c r="C4" s="6" t="n">
        <v>56.9</v>
      </c>
    </row>
    <row r="5" spans="1:3">
      <c r="A5" s="3" t="s">
        <v>170</v>
      </c>
    </row>
    <row r="6" spans="1:3">
      <c r="A6" s="4" t="s">
        <v>171</v>
      </c>
      <c r="B6" s="7" t="n">
        <v>122.5</v>
      </c>
      <c r="C6" s="7" t="n">
        <v>86.8</v>
      </c>
    </row>
    <row r="7" spans="1:3">
      <c r="A7" s="4" t="s">
        <v>68</v>
      </c>
      <c r="B7" s="7" t="n">
        <v>1.4</v>
      </c>
      <c r="C7" s="7" t="n">
        <v>2.1</v>
      </c>
    </row>
    <row r="8" spans="1:3">
      <c r="A8" s="4" t="s">
        <v>74</v>
      </c>
      <c r="B8" s="7" t="n">
        <v>-0.1</v>
      </c>
      <c r="C8" s="5" t="n">
        <v>0</v>
      </c>
    </row>
    <row r="9" spans="1:3">
      <c r="A9" s="4" t="s">
        <v>172</v>
      </c>
      <c r="B9" s="7" t="n">
        <v>-1.8</v>
      </c>
      <c r="C9" s="7" t="n">
        <v>-5.8</v>
      </c>
    </row>
    <row r="10" spans="1:3">
      <c r="A10" s="4" t="s">
        <v>70</v>
      </c>
      <c r="B10" s="7" t="n">
        <v>-38.4</v>
      </c>
      <c r="C10" s="7" t="n">
        <v>-1.7</v>
      </c>
    </row>
    <row r="11" spans="1:3">
      <c r="A11" s="4" t="s">
        <v>173</v>
      </c>
      <c r="B11" s="7" t="n">
        <v>-0.8</v>
      </c>
      <c r="C11" s="7" t="n">
        <v>1.1</v>
      </c>
    </row>
    <row r="12" spans="1:3">
      <c r="A12" s="4" t="s">
        <v>174</v>
      </c>
      <c r="B12" s="7" t="n">
        <v>-0.5</v>
      </c>
      <c r="C12" s="7" t="n">
        <v>-11.8</v>
      </c>
    </row>
    <row r="13" spans="1:3">
      <c r="A13" s="4" t="s">
        <v>175</v>
      </c>
      <c r="B13" s="5" t="n">
        <v>0</v>
      </c>
      <c r="C13" s="7" t="n">
        <v>2.3</v>
      </c>
    </row>
    <row r="14" spans="1:3">
      <c r="A14" s="4" t="s">
        <v>73</v>
      </c>
      <c r="B14" s="5" t="n">
        <v>0</v>
      </c>
      <c r="C14" s="7" t="n">
        <v>13.9</v>
      </c>
    </row>
    <row r="15" spans="1:3">
      <c r="A15" s="4" t="s">
        <v>176</v>
      </c>
      <c r="B15" s="7" t="n">
        <v>28.6</v>
      </c>
      <c r="C15" s="5" t="n">
        <v>0</v>
      </c>
    </row>
    <row r="16" spans="1:3">
      <c r="A16" s="4" t="s">
        <v>177</v>
      </c>
      <c r="B16" s="7" t="n">
        <v>-0.9</v>
      </c>
      <c r="C16" s="7" t="n">
        <v>2.9</v>
      </c>
    </row>
    <row r="17" spans="1:3">
      <c r="A17" s="3" t="s">
        <v>178</v>
      </c>
    </row>
    <row r="18" spans="1:3">
      <c r="A18" s="4" t="s">
        <v>179</v>
      </c>
      <c r="B18" s="7" t="n">
        <v>-28.7</v>
      </c>
      <c r="C18" s="7" t="n">
        <v>13.3</v>
      </c>
    </row>
    <row r="19" spans="1:3">
      <c r="A19" s="4" t="s">
        <v>180</v>
      </c>
      <c r="B19" s="5" t="n">
        <v>-23</v>
      </c>
      <c r="C19" s="7" t="n">
        <v>-31.2</v>
      </c>
    </row>
    <row r="20" spans="1:3">
      <c r="A20" s="4" t="s">
        <v>181</v>
      </c>
      <c r="B20" s="5" t="n">
        <v>0</v>
      </c>
      <c r="C20" s="7" t="n">
        <v>-6.9</v>
      </c>
    </row>
    <row r="21" spans="1:3">
      <c r="A21" s="4" t="s">
        <v>133</v>
      </c>
      <c r="B21" s="7" t="n">
        <v>20.2</v>
      </c>
      <c r="C21" s="7" t="n">
        <v>-25.1</v>
      </c>
    </row>
    <row r="22" spans="1:3">
      <c r="A22" s="4" t="s">
        <v>135</v>
      </c>
      <c r="B22" s="7" t="n">
        <v>-4.3</v>
      </c>
      <c r="C22" s="7" t="n">
        <v>2.2</v>
      </c>
    </row>
    <row r="23" spans="1:3">
      <c r="A23" s="4" t="s">
        <v>182</v>
      </c>
      <c r="B23" s="7" t="n">
        <v>-28.1</v>
      </c>
      <c r="C23" s="5" t="n">
        <v>0</v>
      </c>
    </row>
    <row r="24" spans="1:3">
      <c r="A24" s="4" t="s">
        <v>183</v>
      </c>
      <c r="B24" s="7" t="n">
        <v>-11.7</v>
      </c>
      <c r="C24" s="7" t="n">
        <v>-5.8</v>
      </c>
    </row>
    <row r="25" spans="1:3">
      <c r="A25" s="4" t="s">
        <v>177</v>
      </c>
      <c r="B25" s="7" t="n">
        <v>-43.8</v>
      </c>
      <c r="C25" s="5" t="n">
        <v>-44</v>
      </c>
    </row>
    <row r="26" spans="1:3">
      <c r="A26" s="4" t="s">
        <v>184</v>
      </c>
      <c r="B26" s="7" t="n">
        <v>119.3</v>
      </c>
      <c r="C26" s="7" t="n">
        <v>52.6</v>
      </c>
    </row>
    <row r="27" spans="1:3">
      <c r="A27" s="3" t="s">
        <v>185</v>
      </c>
    </row>
    <row r="28" spans="1:3">
      <c r="A28" s="4" t="s">
        <v>186</v>
      </c>
      <c r="B28" s="5" t="n">
        <v>0</v>
      </c>
      <c r="C28" s="7" t="n">
        <v>-1828.4</v>
      </c>
    </row>
    <row r="29" spans="1:3">
      <c r="A29" s="4" t="s">
        <v>187</v>
      </c>
      <c r="B29" s="7" t="n">
        <v>-65.40000000000001</v>
      </c>
      <c r="C29" s="7" t="n">
        <v>-63.6</v>
      </c>
    </row>
    <row r="30" spans="1:3">
      <c r="A30" s="4" t="s">
        <v>188</v>
      </c>
      <c r="B30" s="7" t="n">
        <v>-2.8</v>
      </c>
      <c r="C30" s="7" t="n">
        <v>-2.3</v>
      </c>
    </row>
    <row r="31" spans="1:3">
      <c r="A31" s="4" t="s">
        <v>189</v>
      </c>
      <c r="B31" s="7" t="n">
        <v>-3.6</v>
      </c>
      <c r="C31" s="5" t="n">
        <v>0</v>
      </c>
    </row>
    <row r="32" spans="1:3">
      <c r="A32" s="4" t="s">
        <v>190</v>
      </c>
      <c r="B32" s="5" t="n">
        <v>3</v>
      </c>
      <c r="C32" s="7" t="n">
        <v>10.6</v>
      </c>
    </row>
    <row r="33" spans="1:3">
      <c r="A33" s="4" t="s">
        <v>191</v>
      </c>
      <c r="B33" s="7" t="n">
        <v>81.59999999999999</v>
      </c>
      <c r="C33" s="7" t="n">
        <v>0.4</v>
      </c>
    </row>
    <row r="34" spans="1:3">
      <c r="A34" s="4" t="s">
        <v>192</v>
      </c>
      <c r="B34" s="5" t="n">
        <v>0</v>
      </c>
      <c r="C34" s="7" t="n">
        <v>0.2</v>
      </c>
    </row>
    <row r="35" spans="1:3">
      <c r="A35" s="4" t="s">
        <v>193</v>
      </c>
      <c r="B35" s="7" t="n">
        <v>12.8</v>
      </c>
      <c r="C35" s="7" t="n">
        <v>-1883.1</v>
      </c>
    </row>
    <row r="36" spans="1:3">
      <c r="A36" s="3" t="s">
        <v>194</v>
      </c>
    </row>
    <row r="37" spans="1:3">
      <c r="A37" s="4" t="s">
        <v>195</v>
      </c>
      <c r="B37" s="7" t="n">
        <v>745.4</v>
      </c>
      <c r="C37" s="5" t="n">
        <v>3190</v>
      </c>
    </row>
    <row r="38" spans="1:3">
      <c r="A38" s="4" t="s">
        <v>196</v>
      </c>
      <c r="B38" s="7" t="n">
        <v>-789.3</v>
      </c>
      <c r="C38" s="7" t="n">
        <v>-1228.6</v>
      </c>
    </row>
    <row r="39" spans="1:3">
      <c r="A39" s="4" t="s">
        <v>197</v>
      </c>
      <c r="B39" s="7" t="n">
        <v>-0.3</v>
      </c>
      <c r="C39" s="7" t="n">
        <v>-18.8</v>
      </c>
    </row>
    <row r="40" spans="1:3">
      <c r="A40" s="4" t="s">
        <v>198</v>
      </c>
      <c r="B40" s="7" t="n">
        <v>-4.7</v>
      </c>
      <c r="C40" s="7" t="n">
        <v>1.6</v>
      </c>
    </row>
    <row r="41" spans="1:3">
      <c r="A41" s="4" t="s">
        <v>199</v>
      </c>
      <c r="B41" s="7" t="n">
        <v>64.3</v>
      </c>
      <c r="C41" s="7" t="n">
        <v>42.2</v>
      </c>
    </row>
    <row r="42" spans="1:3">
      <c r="A42" s="4" t="s">
        <v>200</v>
      </c>
      <c r="B42" s="7" t="n">
        <v>-77.3</v>
      </c>
      <c r="C42" s="7" t="n">
        <v>-45.1</v>
      </c>
    </row>
    <row r="43" spans="1:3">
      <c r="A43" s="4" t="s">
        <v>201</v>
      </c>
      <c r="B43" s="5" t="n">
        <v>-52</v>
      </c>
      <c r="C43" s="7" t="n">
        <v>-51.8</v>
      </c>
    </row>
    <row r="44" spans="1:3">
      <c r="A44" s="4" t="s">
        <v>202</v>
      </c>
      <c r="B44" s="7" t="n">
        <v>-8.5</v>
      </c>
      <c r="C44" s="7" t="n">
        <v>-8.300000000000001</v>
      </c>
    </row>
    <row r="45" spans="1:3">
      <c r="A45" s="4" t="s">
        <v>203</v>
      </c>
      <c r="B45" s="5" t="n">
        <v>0</v>
      </c>
      <c r="C45" s="7" t="n">
        <v>-44.1</v>
      </c>
    </row>
    <row r="46" spans="1:3">
      <c r="A46" s="4" t="s">
        <v>204</v>
      </c>
      <c r="B46" s="5" t="n">
        <v>0</v>
      </c>
      <c r="C46" s="7" t="n">
        <v>-11.9</v>
      </c>
    </row>
    <row r="47" spans="1:3">
      <c r="A47" s="4" t="s">
        <v>205</v>
      </c>
      <c r="B47" s="5" t="n">
        <v>0</v>
      </c>
      <c r="C47" s="7" t="n">
        <v>1.6</v>
      </c>
    </row>
    <row r="48" spans="1:3">
      <c r="A48" s="4" t="s">
        <v>206</v>
      </c>
      <c r="B48" s="7" t="n">
        <v>-122.4</v>
      </c>
      <c r="C48" s="7" t="n">
        <v>1826.8</v>
      </c>
    </row>
    <row r="49" spans="1:3">
      <c r="A49" s="4" t="s">
        <v>207</v>
      </c>
      <c r="B49" s="5" t="n">
        <v>0</v>
      </c>
      <c r="C49" s="5" t="n">
        <v>0</v>
      </c>
    </row>
    <row r="50" spans="1:3">
      <c r="A50" s="4" t="s">
        <v>208</v>
      </c>
      <c r="B50" s="7" t="n">
        <v>-14.6</v>
      </c>
      <c r="C50" s="7" t="n">
        <v>-0.7</v>
      </c>
    </row>
    <row r="51" spans="1:3">
      <c r="A51" s="4" t="s">
        <v>209</v>
      </c>
      <c r="B51" s="7" t="n">
        <v>-4.9</v>
      </c>
      <c r="C51" s="7" t="n">
        <v>-4.4</v>
      </c>
    </row>
    <row r="52" spans="1:3">
      <c r="A52" s="4" t="s">
        <v>210</v>
      </c>
      <c r="B52" s="7" t="n">
        <v>77.3</v>
      </c>
      <c r="C52" s="7" t="n">
        <v>94.2</v>
      </c>
    </row>
    <row r="53" spans="1:3">
      <c r="A53" s="4" t="s">
        <v>211</v>
      </c>
      <c r="B53" s="6" t="n">
        <v>72.40000000000001</v>
      </c>
      <c r="C53" s="6" t="n">
        <v>8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1"/>
  </cols>
  <sheetData>
    <row r="1" spans="1:5">
      <c r="A1" s="1" t="s">
        <v>611</v>
      </c>
      <c r="B1" s="2" t="s">
        <v>612</v>
      </c>
      <c r="C1" s="2" t="s">
        <v>365</v>
      </c>
      <c r="D1" s="2" t="s">
        <v>613</v>
      </c>
      <c r="E1" s="2" t="s">
        <v>554</v>
      </c>
    </row>
    <row r="2" spans="1:5">
      <c r="A2" s="3" t="s">
        <v>614</v>
      </c>
    </row>
    <row r="3" spans="1:5">
      <c r="A3" s="4" t="s">
        <v>615</v>
      </c>
      <c r="D3" s="10" t="n">
        <v>18</v>
      </c>
      <c r="E3" s="6" t="n">
        <v>11.8</v>
      </c>
    </row>
    <row r="4" spans="1:5">
      <c r="A4" s="4" t="s">
        <v>616</v>
      </c>
    </row>
    <row r="5" spans="1:5">
      <c r="A5" s="3" t="s">
        <v>614</v>
      </c>
    </row>
    <row r="6" spans="1:5">
      <c r="A6" s="4" t="s">
        <v>617</v>
      </c>
      <c r="D6" s="7" t="n">
        <v>44.3</v>
      </c>
    </row>
    <row r="7" spans="1:5">
      <c r="A7" s="4" t="s">
        <v>618</v>
      </c>
      <c r="D7" s="7" t="n">
        <v>44.3</v>
      </c>
    </row>
    <row r="8" spans="1:5">
      <c r="A8" s="4" t="s">
        <v>619</v>
      </c>
      <c r="D8" s="6" t="n">
        <v>0.1</v>
      </c>
    </row>
    <row r="9" spans="1:5">
      <c r="A9" s="4" t="s">
        <v>620</v>
      </c>
      <c r="B9" s="5" t="n">
        <v>2</v>
      </c>
      <c r="D9" s="5" t="n">
        <v>2</v>
      </c>
    </row>
    <row r="10" spans="1:5">
      <c r="A10" s="4" t="s">
        <v>621</v>
      </c>
      <c r="B10" s="10" t="n">
        <v>19</v>
      </c>
    </row>
    <row r="11" spans="1:5">
      <c r="A11" s="4" t="s">
        <v>622</v>
      </c>
      <c r="B11" s="6" t="n">
        <v>9.300000000000001</v>
      </c>
    </row>
    <row r="12" spans="1:5">
      <c r="A12" s="4" t="s">
        <v>623</v>
      </c>
      <c r="C12" s="4" t="s">
        <v>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0</v>
      </c>
      <c r="D1" s="2" t="s">
        <v>1</v>
      </c>
    </row>
    <row r="2" spans="1:5">
      <c r="B2" s="2" t="s">
        <v>2</v>
      </c>
      <c r="C2" s="2" t="s">
        <v>61</v>
      </c>
      <c r="D2" s="2" t="s">
        <v>2</v>
      </c>
      <c r="E2" s="2" t="s">
        <v>61</v>
      </c>
    </row>
    <row r="3" spans="1:5">
      <c r="A3" s="4" t="s">
        <v>626</v>
      </c>
    </row>
    <row r="4" spans="1:5">
      <c r="A4" s="3" t="s">
        <v>627</v>
      </c>
    </row>
    <row r="5" spans="1:5">
      <c r="A5" s="4" t="s">
        <v>628</v>
      </c>
      <c r="B5" s="6" t="n">
        <v>2.8</v>
      </c>
      <c r="C5" s="6" t="n">
        <v>3.8</v>
      </c>
      <c r="D5" s="10" t="n">
        <v>6</v>
      </c>
      <c r="E5" s="6" t="n">
        <v>6.3</v>
      </c>
    </row>
    <row r="6" spans="1:5">
      <c r="A6" s="4" t="s">
        <v>629</v>
      </c>
      <c r="B6" s="7" t="n">
        <v>5.6</v>
      </c>
      <c r="C6" s="7" t="n">
        <v>8.699999999999999</v>
      </c>
      <c r="D6" s="7" t="n">
        <v>12.2</v>
      </c>
      <c r="E6" s="7" t="n">
        <v>13.9</v>
      </c>
    </row>
    <row r="7" spans="1:5">
      <c r="A7" s="4" t="s">
        <v>630</v>
      </c>
      <c r="B7" s="7" t="n">
        <v>-7.9</v>
      </c>
      <c r="C7" s="7" t="n">
        <v>-6.2</v>
      </c>
      <c r="D7" s="7" t="n">
        <v>-18.2</v>
      </c>
      <c r="E7" s="7" t="n">
        <v>-12.4</v>
      </c>
    </row>
    <row r="8" spans="1:5">
      <c r="A8" s="4" t="s">
        <v>631</v>
      </c>
      <c r="B8" s="7" t="n">
        <v>2.9</v>
      </c>
      <c r="C8" s="5" t="n">
        <v>-3</v>
      </c>
      <c r="D8" s="7" t="n">
        <v>6.4</v>
      </c>
      <c r="E8" s="7" t="n">
        <v>-1.2</v>
      </c>
    </row>
    <row r="9" spans="1:5">
      <c r="A9" s="4" t="s">
        <v>632</v>
      </c>
      <c r="B9" s="7" t="n">
        <v>3.4</v>
      </c>
      <c r="C9" s="7" t="n">
        <v>3.3</v>
      </c>
      <c r="D9" s="7" t="n">
        <v>6.4</v>
      </c>
      <c r="E9" s="7" t="n">
        <v>6.6</v>
      </c>
    </row>
    <row r="10" spans="1:5">
      <c r="A10" s="4" t="s">
        <v>633</v>
      </c>
    </row>
    <row r="11" spans="1:5">
      <c r="A11" s="3" t="s">
        <v>627</v>
      </c>
    </row>
    <row r="12" spans="1:5">
      <c r="A12" s="4" t="s">
        <v>629</v>
      </c>
      <c r="B12" s="7" t="n">
        <v>0.1</v>
      </c>
      <c r="C12" s="7" t="n">
        <v>0.1</v>
      </c>
      <c r="D12" s="7" t="n">
        <v>0.2</v>
      </c>
      <c r="E12" s="7" t="n">
        <v>0.2</v>
      </c>
    </row>
    <row r="13" spans="1:5">
      <c r="A13" s="4" t="s">
        <v>631</v>
      </c>
      <c r="B13" s="7" t="n">
        <v>-0.2</v>
      </c>
      <c r="C13" s="7" t="n">
        <v>-0.4</v>
      </c>
      <c r="D13" s="7" t="n">
        <v>-0.3</v>
      </c>
      <c r="E13" s="7" t="n">
        <v>-0.8</v>
      </c>
    </row>
    <row r="14" spans="1:5">
      <c r="A14" s="4" t="s">
        <v>632</v>
      </c>
      <c r="B14" s="6" t="n">
        <v>-0.1</v>
      </c>
      <c r="C14" s="6" t="n">
        <v>-0.3</v>
      </c>
      <c r="D14" s="6" t="n">
        <v>-0.1</v>
      </c>
      <c r="E14" s="6" t="n">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21"/>
    <col customWidth="1" max="5" min="5" width="21"/>
  </cols>
  <sheetData>
    <row r="1" spans="1:5">
      <c r="A1" s="1" t="s">
        <v>634</v>
      </c>
      <c r="B1" s="2" t="s">
        <v>635</v>
      </c>
    </row>
    <row r="2" spans="1:5">
      <c r="B2" s="2" t="s">
        <v>636</v>
      </c>
      <c r="C2" s="2" t="s">
        <v>402</v>
      </c>
      <c r="D2" s="2" t="s">
        <v>487</v>
      </c>
      <c r="E2" s="2" t="s">
        <v>637</v>
      </c>
    </row>
    <row r="3" spans="1:5">
      <c r="A3" s="3" t="s">
        <v>638</v>
      </c>
    </row>
    <row r="4" spans="1:5">
      <c r="A4" s="4" t="s">
        <v>639</v>
      </c>
      <c r="B4" s="5" t="n">
        <v>3</v>
      </c>
    </row>
    <row r="5" spans="1:5">
      <c r="A5" s="4" t="s">
        <v>640</v>
      </c>
      <c r="C5" s="6" t="n">
        <v>18.6</v>
      </c>
      <c r="D5" s="6" t="n">
        <v>18.7</v>
      </c>
      <c r="E5" s="10" t="n">
        <v>1380</v>
      </c>
    </row>
    <row r="6" spans="1:5">
      <c r="A6" s="4" t="s">
        <v>641</v>
      </c>
    </row>
    <row r="7" spans="1:5">
      <c r="A7" s="3" t="s">
        <v>638</v>
      </c>
    </row>
    <row r="8" spans="1:5">
      <c r="A8" s="4" t="s">
        <v>640</v>
      </c>
      <c r="C8" s="7" t="n">
        <v>11.2</v>
      </c>
    </row>
    <row r="9" spans="1:5">
      <c r="A9" s="4" t="s">
        <v>642</v>
      </c>
    </row>
    <row r="10" spans="1:5">
      <c r="A10" s="3" t="s">
        <v>638</v>
      </c>
    </row>
    <row r="11" spans="1:5">
      <c r="A11" s="4" t="s">
        <v>640</v>
      </c>
      <c r="C11" s="7" t="n">
        <v>3.2</v>
      </c>
      <c r="D11" s="7" t="n">
        <v>3.3</v>
      </c>
    </row>
    <row r="12" spans="1:5">
      <c r="A12" s="4" t="s">
        <v>643</v>
      </c>
    </row>
    <row r="13" spans="1:5">
      <c r="A13" s="3" t="s">
        <v>638</v>
      </c>
    </row>
    <row r="14" spans="1:5">
      <c r="A14" s="4" t="s">
        <v>640</v>
      </c>
      <c r="C14" s="7" t="n">
        <v>0.1</v>
      </c>
      <c r="D14" s="7" t="n">
        <v>0.1</v>
      </c>
    </row>
    <row r="15" spans="1:5">
      <c r="A15" s="4" t="s">
        <v>644</v>
      </c>
    </row>
    <row r="16" spans="1:5">
      <c r="A16" s="3" t="s">
        <v>638</v>
      </c>
    </row>
    <row r="17" spans="1:5">
      <c r="A17" s="4" t="s">
        <v>640</v>
      </c>
      <c r="C17" s="7" t="n">
        <v>0.1</v>
      </c>
      <c r="D17" s="7" t="n">
        <v>0.3</v>
      </c>
    </row>
    <row r="18" spans="1:5">
      <c r="A18" s="4" t="s">
        <v>645</v>
      </c>
    </row>
    <row r="19" spans="1:5">
      <c r="A19" s="3" t="s">
        <v>638</v>
      </c>
    </row>
    <row r="20" spans="1:5">
      <c r="A20" s="4" t="s">
        <v>640</v>
      </c>
      <c r="C20" s="5" t="n">
        <v>2</v>
      </c>
      <c r="D20" s="5" t="n">
        <v>2</v>
      </c>
    </row>
    <row r="21" spans="1:5">
      <c r="A21" s="4" t="s">
        <v>410</v>
      </c>
    </row>
    <row r="22" spans="1:5">
      <c r="A22" s="3" t="s">
        <v>638</v>
      </c>
    </row>
    <row r="23" spans="1:5">
      <c r="A23" s="4" t="s">
        <v>640</v>
      </c>
      <c r="C23" s="7" t="n">
        <v>0.4</v>
      </c>
      <c r="D23" s="5" t="n">
        <v>0</v>
      </c>
    </row>
    <row r="24" spans="1:5">
      <c r="A24" s="4" t="s">
        <v>646</v>
      </c>
    </row>
    <row r="25" spans="1:5">
      <c r="A25" s="3" t="s">
        <v>638</v>
      </c>
    </row>
    <row r="26" spans="1:5">
      <c r="A26" s="4" t="s">
        <v>640</v>
      </c>
      <c r="C26" s="7" t="n">
        <v>1.6</v>
      </c>
      <c r="D26" s="7" t="n">
        <v>1.8</v>
      </c>
    </row>
    <row r="27" spans="1:5">
      <c r="A27" s="4" t="s">
        <v>647</v>
      </c>
    </row>
    <row r="28" spans="1:5">
      <c r="A28" s="3" t="s">
        <v>638</v>
      </c>
    </row>
    <row r="29" spans="1:5">
      <c r="A29" s="4" t="s">
        <v>648</v>
      </c>
      <c r="C29" s="6" t="n">
        <v>0.6</v>
      </c>
      <c r="D29" s="6" t="n">
        <v>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9</v>
      </c>
      <c r="B1" s="2" t="s">
        <v>1</v>
      </c>
    </row>
    <row r="2" spans="1:3">
      <c r="B2" s="2" t="s">
        <v>2</v>
      </c>
      <c r="C2" s="2" t="s">
        <v>102</v>
      </c>
    </row>
    <row r="3" spans="1:3">
      <c r="A3" s="4" t="s">
        <v>50</v>
      </c>
    </row>
    <row r="4" spans="1:3">
      <c r="A4" s="3" t="s">
        <v>650</v>
      </c>
    </row>
    <row r="5" spans="1:3">
      <c r="A5" s="4" t="s">
        <v>651</v>
      </c>
      <c r="B5" s="4" t="s">
        <v>652</v>
      </c>
    </row>
    <row r="6" spans="1:3">
      <c r="A6" s="4" t="s">
        <v>57</v>
      </c>
    </row>
    <row r="7" spans="1:3">
      <c r="A7" s="3" t="s">
        <v>650</v>
      </c>
    </row>
    <row r="8" spans="1:3">
      <c r="A8" s="4" t="s">
        <v>651</v>
      </c>
      <c r="B8" s="4" t="s">
        <v>653</v>
      </c>
    </row>
    <row r="9" spans="1:3">
      <c r="A9" s="4" t="s">
        <v>654</v>
      </c>
    </row>
    <row r="10" spans="1:3">
      <c r="A10" s="3" t="s">
        <v>650</v>
      </c>
    </row>
    <row r="11" spans="1:3">
      <c r="A11" s="4" t="s">
        <v>655</v>
      </c>
      <c r="B11" s="5" t="n">
        <v>4703487</v>
      </c>
      <c r="C11" s="5" t="n">
        <v>4703487</v>
      </c>
    </row>
    <row r="12" spans="1:3">
      <c r="A12" s="4" t="s">
        <v>656</v>
      </c>
    </row>
    <row r="13" spans="1:3">
      <c r="A13" s="3" t="s">
        <v>650</v>
      </c>
    </row>
    <row r="14" spans="1:3">
      <c r="A14" s="4" t="s">
        <v>657</v>
      </c>
      <c r="B14"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0</v>
      </c>
      <c r="D1" s="2" t="s">
        <v>1</v>
      </c>
    </row>
    <row r="2" spans="1:5">
      <c r="B2" s="2" t="s">
        <v>2</v>
      </c>
      <c r="C2" s="2" t="s">
        <v>61</v>
      </c>
      <c r="D2" s="2" t="s">
        <v>2</v>
      </c>
      <c r="E2" s="2" t="s">
        <v>61</v>
      </c>
    </row>
    <row r="3" spans="1:5">
      <c r="A3" s="3" t="s">
        <v>659</v>
      </c>
    </row>
    <row r="4" spans="1:5">
      <c r="A4" s="4" t="s">
        <v>81</v>
      </c>
      <c r="B4" s="6" t="n">
        <v>11.4</v>
      </c>
      <c r="C4" s="6" t="n">
        <v>13.6</v>
      </c>
      <c r="D4" s="6" t="n">
        <v>43.7</v>
      </c>
      <c r="E4" s="6" t="n">
        <v>43.3</v>
      </c>
    </row>
    <row r="5" spans="1:5">
      <c r="A5" s="4" t="s">
        <v>660</v>
      </c>
      <c r="B5" s="7" t="n">
        <v>-26.1</v>
      </c>
      <c r="C5" s="7" t="n">
        <v>-26.1</v>
      </c>
      <c r="D5" s="5" t="n">
        <v>-52</v>
      </c>
      <c r="E5" s="7" t="n">
        <v>-51.8</v>
      </c>
    </row>
    <row r="6" spans="1:5">
      <c r="A6" s="4" t="s">
        <v>661</v>
      </c>
      <c r="B6" s="6" t="n">
        <v>-14.7</v>
      </c>
      <c r="C6" s="6" t="n">
        <v>-12.5</v>
      </c>
      <c r="D6" s="6" t="n">
        <v>-8.300000000000001</v>
      </c>
      <c r="E6" s="6" t="n">
        <v>-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102</v>
      </c>
    </row>
    <row r="2" spans="1:3">
      <c r="A2" s="4" t="s">
        <v>50</v>
      </c>
    </row>
    <row r="3" spans="1:3">
      <c r="A3" s="3" t="s">
        <v>650</v>
      </c>
    </row>
    <row r="4" spans="1:3">
      <c r="A4" s="4" t="s">
        <v>663</v>
      </c>
      <c r="B4" s="5" t="n">
        <v>128000000</v>
      </c>
      <c r="C4" s="5" t="n">
        <v>128000000</v>
      </c>
    </row>
    <row r="5" spans="1:3">
      <c r="A5" s="4" t="s">
        <v>664</v>
      </c>
      <c r="B5" s="5" t="n">
        <v>42281920</v>
      </c>
      <c r="C5" s="5" t="n">
        <v>42281920</v>
      </c>
    </row>
    <row r="6" spans="1:3">
      <c r="A6" s="4" t="s">
        <v>665</v>
      </c>
      <c r="B6" s="5" t="n">
        <v>26441986</v>
      </c>
      <c r="C6" s="5" t="n">
        <v>26257943</v>
      </c>
    </row>
    <row r="7" spans="1:3">
      <c r="A7" s="4" t="s">
        <v>666</v>
      </c>
      <c r="B7" s="5" t="n">
        <v>15839934</v>
      </c>
      <c r="C7" s="5" t="n">
        <v>16023977</v>
      </c>
    </row>
    <row r="8" spans="1:3">
      <c r="A8" s="4" t="s">
        <v>57</v>
      </c>
    </row>
    <row r="9" spans="1:3">
      <c r="A9" s="3" t="s">
        <v>650</v>
      </c>
    </row>
    <row r="10" spans="1:3">
      <c r="A10" s="4" t="s">
        <v>663</v>
      </c>
      <c r="B10" s="5" t="n">
        <v>69120000</v>
      </c>
      <c r="C10" s="5" t="n">
        <v>69120000</v>
      </c>
    </row>
    <row r="11" spans="1:3">
      <c r="A11" s="4" t="s">
        <v>664</v>
      </c>
      <c r="B11" s="5" t="n">
        <v>34560000</v>
      </c>
      <c r="C11" s="5" t="n">
        <v>34560000</v>
      </c>
    </row>
    <row r="12" spans="1:3">
      <c r="A12" s="4" t="s">
        <v>665</v>
      </c>
      <c r="B12" s="5" t="n">
        <v>22007725</v>
      </c>
      <c r="C12" s="5" t="n">
        <v>22007725</v>
      </c>
    </row>
    <row r="13" spans="1:3">
      <c r="A13" s="4" t="s">
        <v>666</v>
      </c>
      <c r="B13" s="5" t="n">
        <v>12552275</v>
      </c>
      <c r="C13" s="5" t="n">
        <v>12552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60</v>
      </c>
      <c r="D1" s="2" t="s">
        <v>1</v>
      </c>
    </row>
    <row r="2" spans="1:5">
      <c r="B2" s="2" t="s">
        <v>2</v>
      </c>
      <c r="C2" s="2" t="s">
        <v>61</v>
      </c>
      <c r="D2" s="2" t="s">
        <v>2</v>
      </c>
      <c r="E2" s="2" t="s">
        <v>61</v>
      </c>
    </row>
    <row r="3" spans="1:5">
      <c r="A3" s="4" t="s">
        <v>50</v>
      </c>
    </row>
    <row r="4" spans="1:5">
      <c r="A4" s="3" t="s">
        <v>650</v>
      </c>
    </row>
    <row r="5" spans="1:5">
      <c r="A5" s="4" t="s">
        <v>668</v>
      </c>
      <c r="B5" s="5" t="n">
        <v>26386439</v>
      </c>
      <c r="C5" s="5" t="n">
        <v>26250460</v>
      </c>
      <c r="D5" s="5" t="n">
        <v>26323691</v>
      </c>
      <c r="E5" s="5" t="n">
        <v>26120946</v>
      </c>
    </row>
    <row r="6" spans="1:5">
      <c r="A6" s="4" t="s">
        <v>669</v>
      </c>
      <c r="B6" s="5" t="n">
        <v>0</v>
      </c>
      <c r="C6" s="5" t="n">
        <v>4652</v>
      </c>
      <c r="D6" s="5" t="n">
        <v>0</v>
      </c>
      <c r="E6" s="5" t="n">
        <v>1134</v>
      </c>
    </row>
    <row r="7" spans="1:5">
      <c r="A7" s="4" t="s">
        <v>670</v>
      </c>
      <c r="B7" s="5" t="n">
        <v>26386439</v>
      </c>
      <c r="C7" s="5" t="n">
        <v>26255112</v>
      </c>
      <c r="D7" s="5" t="n">
        <v>26323691</v>
      </c>
      <c r="E7" s="5" t="n">
        <v>26122080</v>
      </c>
    </row>
    <row r="8" spans="1:5">
      <c r="A8" s="4" t="s">
        <v>57</v>
      </c>
    </row>
    <row r="9" spans="1:5">
      <c r="A9" s="3" t="s">
        <v>650</v>
      </c>
    </row>
    <row r="10" spans="1:5">
      <c r="A10" s="4" t="s">
        <v>668</v>
      </c>
      <c r="B10" s="5" t="n">
        <v>22000000</v>
      </c>
      <c r="C10" s="5" t="n">
        <v>22000000</v>
      </c>
      <c r="D10" s="5" t="n">
        <v>22000000</v>
      </c>
      <c r="E10" s="5" t="n">
        <v>22000000</v>
      </c>
    </row>
    <row r="11" spans="1:5">
      <c r="A11" s="4" t="s">
        <v>670</v>
      </c>
      <c r="B11" s="5" t="n">
        <v>22000000</v>
      </c>
      <c r="C11" s="5" t="n">
        <v>22000000</v>
      </c>
      <c r="D11" s="5" t="n">
        <v>22000000</v>
      </c>
      <c r="E11" s="5" t="n">
        <v>22000000</v>
      </c>
    </row>
    <row r="12" spans="1:5">
      <c r="A12" s="4" t="s">
        <v>671</v>
      </c>
      <c r="B12" s="5" t="n">
        <v>22007725</v>
      </c>
      <c r="C12" s="5" t="n">
        <v>22007725</v>
      </c>
      <c r="D12" s="5" t="n">
        <v>22007725</v>
      </c>
      <c r="E12" s="5" t="n">
        <v>220077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15"/>
  </cols>
  <sheetData>
    <row r="1" spans="1:2">
      <c r="A1" s="1" t="s">
        <v>672</v>
      </c>
      <c r="B1" s="2" t="s">
        <v>1</v>
      </c>
    </row>
    <row r="2" spans="1:2">
      <c r="B2" s="2" t="s">
        <v>2</v>
      </c>
    </row>
    <row r="3" spans="1:2">
      <c r="A3" s="4" t="s">
        <v>501</v>
      </c>
    </row>
    <row r="4" spans="1:2">
      <c r="A4" s="3" t="s">
        <v>248</v>
      </c>
    </row>
    <row r="5" spans="1:2">
      <c r="A5" s="4" t="s">
        <v>673</v>
      </c>
      <c r="B5" s="4" t="s">
        <v>358</v>
      </c>
    </row>
    <row r="6" spans="1:2">
      <c r="A6" s="3" t="s">
        <v>674</v>
      </c>
    </row>
    <row r="7" spans="1:2">
      <c r="A7" s="4" t="s">
        <v>673</v>
      </c>
      <c r="B7" s="4" t="s">
        <v>358</v>
      </c>
    </row>
    <row r="8" spans="1:2">
      <c r="A8" s="4" t="s">
        <v>503</v>
      </c>
    </row>
    <row r="9" spans="1:2">
      <c r="A9" s="3" t="s">
        <v>248</v>
      </c>
    </row>
    <row r="10" spans="1:2">
      <c r="A10" s="4" t="s">
        <v>673</v>
      </c>
      <c r="B10" s="4" t="s">
        <v>675</v>
      </c>
    </row>
    <row r="11" spans="1:2">
      <c r="A11" s="3" t="s">
        <v>674</v>
      </c>
    </row>
    <row r="12" spans="1:2">
      <c r="A12" s="4" t="s">
        <v>673</v>
      </c>
      <c r="B12" s="4" t="s">
        <v>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6</v>
      </c>
      <c r="B1" s="2" t="s">
        <v>2</v>
      </c>
      <c r="C1" s="2" t="s">
        <v>102</v>
      </c>
    </row>
    <row r="2" spans="1:3">
      <c r="A2" s="3" t="s">
        <v>248</v>
      </c>
    </row>
    <row r="3" spans="1:3">
      <c r="A3" s="4" t="s">
        <v>120</v>
      </c>
      <c r="B3" s="10" t="n">
        <v>321</v>
      </c>
      <c r="C3" s="10" t="n">
        <v>0</v>
      </c>
    </row>
    <row r="4" spans="1:3">
      <c r="A4" s="4" t="s">
        <v>677</v>
      </c>
      <c r="B4" s="5" t="n">
        <v>5</v>
      </c>
    </row>
    <row r="5" spans="1:3">
      <c r="A5" s="4" t="s">
        <v>678</v>
      </c>
      <c r="B5" s="5" t="n">
        <v>326</v>
      </c>
    </row>
    <row r="6" spans="1:3">
      <c r="A6" s="4" t="s">
        <v>139</v>
      </c>
      <c r="B6" s="7" t="n">
        <v>53.1</v>
      </c>
      <c r="C6" s="5" t="n">
        <v>0</v>
      </c>
    </row>
    <row r="7" spans="1:3">
      <c r="A7" s="4" t="s">
        <v>679</v>
      </c>
      <c r="B7" s="7" t="n">
        <v>1.7</v>
      </c>
    </row>
    <row r="8" spans="1:3">
      <c r="A8" s="4" t="s">
        <v>680</v>
      </c>
      <c r="B8" s="7" t="n">
        <v>54.8</v>
      </c>
    </row>
    <row r="9" spans="1:3">
      <c r="A9" s="4" t="s">
        <v>143</v>
      </c>
      <c r="B9" s="7" t="n">
        <v>270.6</v>
      </c>
      <c r="C9" s="10" t="n">
        <v>0</v>
      </c>
    </row>
    <row r="10" spans="1:3">
      <c r="A10" s="4" t="s">
        <v>681</v>
      </c>
      <c r="B10" s="7" t="n">
        <v>3.3</v>
      </c>
    </row>
    <row r="11" spans="1:3">
      <c r="A11" s="4" t="s">
        <v>682</v>
      </c>
      <c r="B11" s="7" t="n">
        <v>273.9</v>
      </c>
    </row>
    <row r="12" spans="1:3">
      <c r="A12" s="4" t="s">
        <v>683</v>
      </c>
      <c r="B12" s="6" t="n">
        <v>32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84</v>
      </c>
      <c r="B1" s="2" t="s">
        <v>60</v>
      </c>
      <c r="C1" s="2" t="s">
        <v>1</v>
      </c>
    </row>
    <row r="2" spans="1:3">
      <c r="B2" s="2" t="s">
        <v>2</v>
      </c>
      <c r="C2" s="2" t="s">
        <v>2</v>
      </c>
    </row>
    <row r="3" spans="1:3">
      <c r="A3" s="3" t="s">
        <v>248</v>
      </c>
    </row>
    <row r="4" spans="1:3">
      <c r="A4" s="4" t="s">
        <v>685</v>
      </c>
      <c r="B4" s="6" t="n">
        <v>15.6</v>
      </c>
      <c r="C4" s="6" t="n">
        <v>32.8</v>
      </c>
    </row>
    <row r="5" spans="1:3">
      <c r="A5" s="4" t="s">
        <v>686</v>
      </c>
      <c r="B5" s="7" t="n">
        <v>0.5</v>
      </c>
      <c r="C5" s="7" t="n">
        <v>0.7</v>
      </c>
    </row>
    <row r="6" spans="1:3">
      <c r="A6" s="4" t="s">
        <v>687</v>
      </c>
      <c r="B6" s="7" t="n">
        <v>7.6</v>
      </c>
      <c r="C6" s="7" t="n">
        <v>13.8</v>
      </c>
    </row>
    <row r="7" spans="1:3">
      <c r="A7" s="4" t="s">
        <v>688</v>
      </c>
      <c r="B7" s="6" t="n">
        <v>23.7</v>
      </c>
      <c r="C7" s="6" t="n">
        <v>4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02</v>
      </c>
    </row>
    <row r="2" spans="1:2">
      <c r="A2" s="3" t="s">
        <v>690</v>
      </c>
    </row>
    <row r="3" spans="1:2">
      <c r="A3" s="4" t="s">
        <v>17</v>
      </c>
      <c r="B3" s="6" t="n">
        <v>64.7</v>
      </c>
    </row>
    <row r="4" spans="1:2">
      <c r="A4" s="4" t="s">
        <v>691</v>
      </c>
      <c r="B4" s="7" t="n">
        <v>58.9</v>
      </c>
    </row>
    <row r="5" spans="1:2">
      <c r="A5" s="4" t="s">
        <v>692</v>
      </c>
      <c r="B5" s="7" t="n">
        <v>51.3</v>
      </c>
    </row>
    <row r="6" spans="1:2">
      <c r="A6" s="4" t="s">
        <v>693</v>
      </c>
      <c r="B6" s="5" t="n">
        <v>44</v>
      </c>
    </row>
    <row r="7" spans="1:2">
      <c r="A7" s="4" t="s">
        <v>694</v>
      </c>
      <c r="B7" s="7" t="n">
        <v>36.5</v>
      </c>
    </row>
    <row r="8" spans="1:2">
      <c r="A8" s="4" t="s">
        <v>695</v>
      </c>
      <c r="B8" s="7" t="n">
        <v>174.2</v>
      </c>
    </row>
    <row r="9" spans="1:2">
      <c r="A9" s="4" t="s">
        <v>696</v>
      </c>
      <c r="B9" s="7" t="n">
        <v>429.6</v>
      </c>
    </row>
    <row r="10" spans="1:2">
      <c r="A10" s="4" t="s">
        <v>697</v>
      </c>
      <c r="B10" s="7" t="n">
        <v>-105.9</v>
      </c>
    </row>
    <row r="11" spans="1:2">
      <c r="A11" s="4" t="s">
        <v>341</v>
      </c>
      <c r="B11" s="7" t="n">
        <v>323.7</v>
      </c>
    </row>
    <row r="12" spans="1:2">
      <c r="A12" s="3" t="s">
        <v>698</v>
      </c>
    </row>
    <row r="13" spans="1:2">
      <c r="A13" s="4" t="s">
        <v>17</v>
      </c>
      <c r="B13" s="7" t="n">
        <v>1.4</v>
      </c>
    </row>
    <row r="14" spans="1:2">
      <c r="A14" s="4" t="s">
        <v>691</v>
      </c>
      <c r="B14" s="7" t="n">
        <v>1.4</v>
      </c>
    </row>
    <row r="15" spans="1:2">
      <c r="A15" s="4" t="s">
        <v>692</v>
      </c>
      <c r="B15" s="7" t="n">
        <v>1.1</v>
      </c>
    </row>
    <row r="16" spans="1:2">
      <c r="A16" s="4" t="s">
        <v>693</v>
      </c>
      <c r="B16" s="7" t="n">
        <v>0.8</v>
      </c>
    </row>
    <row r="17" spans="1:2">
      <c r="A17" s="4" t="s">
        <v>694</v>
      </c>
      <c r="B17" s="7" t="n">
        <v>0.5</v>
      </c>
    </row>
    <row r="18" spans="1:2">
      <c r="A18" s="4" t="s">
        <v>695</v>
      </c>
      <c r="B18" s="7" t="n">
        <v>0.3</v>
      </c>
    </row>
    <row r="19" spans="1:2">
      <c r="A19" s="4" t="s">
        <v>696</v>
      </c>
      <c r="B19" s="7" t="n">
        <v>5.5</v>
      </c>
    </row>
    <row r="20" spans="1:2">
      <c r="A20" s="4" t="s">
        <v>697</v>
      </c>
      <c r="B20" s="7" t="n">
        <v>-0.5</v>
      </c>
    </row>
    <row r="21" spans="1:2">
      <c r="A21" s="4" t="s">
        <v>341</v>
      </c>
      <c r="B21" s="5" t="n">
        <v>5</v>
      </c>
    </row>
    <row r="22" spans="1:2">
      <c r="A22" s="3" t="s">
        <v>699</v>
      </c>
    </row>
    <row r="23" spans="1:2">
      <c r="A23" s="4" t="s">
        <v>17</v>
      </c>
      <c r="B23" s="7" t="n">
        <v>66.09999999999999</v>
      </c>
    </row>
    <row r="24" spans="1:2">
      <c r="A24" s="4" t="s">
        <v>691</v>
      </c>
      <c r="B24" s="7" t="n">
        <v>60.3</v>
      </c>
    </row>
    <row r="25" spans="1:2">
      <c r="A25" s="4" t="s">
        <v>692</v>
      </c>
      <c r="B25" s="7" t="n">
        <v>52.4</v>
      </c>
    </row>
    <row r="26" spans="1:2">
      <c r="A26" s="4" t="s">
        <v>693</v>
      </c>
      <c r="B26" s="7" t="n">
        <v>44.8</v>
      </c>
    </row>
    <row r="27" spans="1:2">
      <c r="A27" s="4" t="s">
        <v>694</v>
      </c>
      <c r="B27" s="5" t="n">
        <v>37</v>
      </c>
    </row>
    <row r="28" spans="1:2">
      <c r="A28" s="4" t="s">
        <v>695</v>
      </c>
      <c r="B28" s="7" t="n">
        <v>174.5</v>
      </c>
    </row>
    <row r="29" spans="1:2">
      <c r="A29" s="4" t="s">
        <v>696</v>
      </c>
      <c r="B29" s="7" t="n">
        <v>435.1</v>
      </c>
    </row>
    <row r="30" spans="1:2">
      <c r="A30" s="4" t="s">
        <v>697</v>
      </c>
      <c r="B30" s="7" t="n">
        <v>-106.4</v>
      </c>
    </row>
    <row r="31" spans="1:2">
      <c r="A31" s="4" t="s">
        <v>341</v>
      </c>
      <c r="B31" s="6" t="n">
        <v>32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6"/>
  </cols>
  <sheetData>
    <row r="1" spans="1:2">
      <c r="A1" s="1" t="s">
        <v>700</v>
      </c>
      <c r="B1" s="2" t="s">
        <v>2</v>
      </c>
    </row>
    <row r="2" spans="1:2">
      <c r="A2" s="3" t="s">
        <v>701</v>
      </c>
    </row>
    <row r="3" spans="1:2">
      <c r="A3" s="4" t="s">
        <v>182</v>
      </c>
      <c r="B3" s="4" t="s">
        <v>702</v>
      </c>
    </row>
    <row r="4" spans="1:2">
      <c r="A4" s="4" t="s">
        <v>703</v>
      </c>
      <c r="B4" s="4" t="s">
        <v>704</v>
      </c>
    </row>
    <row r="5" spans="1:2">
      <c r="A5" s="3" t="s">
        <v>705</v>
      </c>
    </row>
    <row r="6" spans="1:2">
      <c r="A6" s="4" t="s">
        <v>182</v>
      </c>
      <c r="B6" s="4" t="s">
        <v>706</v>
      </c>
    </row>
    <row r="7" spans="1:2">
      <c r="A7" s="4" t="s">
        <v>703</v>
      </c>
      <c r="B7" s="4" t="s">
        <v>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08</v>
      </c>
      <c r="B1" s="2" t="s">
        <v>60</v>
      </c>
      <c r="C1" s="2" t="s">
        <v>1</v>
      </c>
    </row>
    <row r="2" spans="1:3">
      <c r="B2" s="2" t="s">
        <v>2</v>
      </c>
      <c r="C2" s="2" t="s">
        <v>2</v>
      </c>
    </row>
    <row r="3" spans="1:3">
      <c r="A3" s="3" t="s">
        <v>248</v>
      </c>
    </row>
    <row r="4" spans="1:3">
      <c r="A4" s="4" t="s">
        <v>709</v>
      </c>
      <c r="B4" s="6" t="n">
        <v>18.2</v>
      </c>
      <c r="C4" s="6" t="n">
        <v>35.3</v>
      </c>
    </row>
    <row r="5" spans="1:3">
      <c r="A5" s="4" t="s">
        <v>710</v>
      </c>
      <c r="B5" s="7" t="n">
        <v>0.3</v>
      </c>
      <c r="C5" s="7" t="n">
        <v>0.7</v>
      </c>
    </row>
    <row r="6" spans="1:3">
      <c r="A6" s="4" t="s">
        <v>711</v>
      </c>
      <c r="B6" s="7" t="n">
        <v>34.4</v>
      </c>
      <c r="C6" s="7" t="n">
        <v>63.1</v>
      </c>
    </row>
    <row r="7" spans="1:3">
      <c r="A7" s="4" t="s">
        <v>712</v>
      </c>
      <c r="B7" s="6" t="n">
        <v>0.3</v>
      </c>
      <c r="C7" s="6" t="n">
        <v>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553</v>
      </c>
    </row>
    <row r="2" spans="1:4">
      <c r="B2" s="2" t="s">
        <v>102</v>
      </c>
      <c r="C2" s="2" t="s">
        <v>714</v>
      </c>
      <c r="D2" s="2" t="s">
        <v>715</v>
      </c>
    </row>
    <row r="3" spans="1:4">
      <c r="A3" s="3" t="s">
        <v>248</v>
      </c>
    </row>
    <row r="4" spans="1:4">
      <c r="A4" s="4" t="s">
        <v>716</v>
      </c>
      <c r="B4" s="6" t="n">
        <v>86.2</v>
      </c>
      <c r="C4" s="6" t="n">
        <v>47.1</v>
      </c>
      <c r="D4" s="10" t="n">
        <v>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87</v>
      </c>
    </row>
    <row r="2" spans="1:2">
      <c r="A2" s="3" t="s">
        <v>690</v>
      </c>
    </row>
    <row r="3" spans="1:2">
      <c r="A3" s="4" t="s">
        <v>17</v>
      </c>
      <c r="B3" s="6" t="n">
        <v>64.8</v>
      </c>
    </row>
    <row r="4" spans="1:2">
      <c r="A4" s="4" t="s">
        <v>691</v>
      </c>
      <c r="B4" s="5" t="n">
        <v>57</v>
      </c>
    </row>
    <row r="5" spans="1:2">
      <c r="A5" s="4" t="s">
        <v>692</v>
      </c>
      <c r="B5" s="7" t="n">
        <v>48.7</v>
      </c>
    </row>
    <row r="6" spans="1:2">
      <c r="A6" s="4" t="s">
        <v>693</v>
      </c>
      <c r="B6" s="7" t="n">
        <v>40.1</v>
      </c>
    </row>
    <row r="7" spans="1:2">
      <c r="A7" s="4" t="s">
        <v>694</v>
      </c>
      <c r="B7" s="7" t="n">
        <v>31.6</v>
      </c>
    </row>
    <row r="8" spans="1:2">
      <c r="A8" s="4" t="s">
        <v>695</v>
      </c>
      <c r="B8" s="7" t="n">
        <v>117.5</v>
      </c>
    </row>
    <row r="9" spans="1:2">
      <c r="A9" s="4" t="s">
        <v>718</v>
      </c>
      <c r="B9" s="7" t="n">
        <v>359.7</v>
      </c>
    </row>
    <row r="10" spans="1:2">
      <c r="A10" s="3" t="s">
        <v>719</v>
      </c>
    </row>
    <row r="11" spans="1:2">
      <c r="A11" s="4" t="s">
        <v>17</v>
      </c>
      <c r="B11" s="7" t="n">
        <v>1.8</v>
      </c>
    </row>
    <row r="12" spans="1:2">
      <c r="A12" s="4" t="s">
        <v>691</v>
      </c>
      <c r="B12" s="7" t="n">
        <v>1.6</v>
      </c>
    </row>
    <row r="13" spans="1:2">
      <c r="A13" s="4" t="s">
        <v>692</v>
      </c>
      <c r="B13" s="7" t="n">
        <v>1.3</v>
      </c>
    </row>
    <row r="14" spans="1:2">
      <c r="A14" s="4" t="s">
        <v>693</v>
      </c>
      <c r="B14" s="5" t="n">
        <v>1</v>
      </c>
    </row>
    <row r="15" spans="1:2">
      <c r="A15" s="4" t="s">
        <v>694</v>
      </c>
      <c r="B15" s="7" t="n">
        <v>0.6</v>
      </c>
    </row>
    <row r="16" spans="1:2">
      <c r="A16" s="4" t="s">
        <v>695</v>
      </c>
      <c r="B16" s="7" t="n">
        <v>0.3</v>
      </c>
    </row>
    <row r="17" spans="1:2">
      <c r="A17" s="4" t="s">
        <v>718</v>
      </c>
      <c r="B17" s="6" t="n">
        <v>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61</v>
      </c>
    </row>
    <row r="3" spans="1:3">
      <c r="A3" s="3" t="s">
        <v>721</v>
      </c>
    </row>
    <row r="4" spans="1:3">
      <c r="A4" s="4" t="s">
        <v>189</v>
      </c>
      <c r="B4" s="6" t="n">
        <v>3.6</v>
      </c>
      <c r="C4" s="10" t="n">
        <v>0</v>
      </c>
    </row>
    <row r="5" spans="1:3">
      <c r="A5" s="4" t="s">
        <v>722</v>
      </c>
    </row>
    <row r="6" spans="1:3">
      <c r="A6" s="3" t="s">
        <v>721</v>
      </c>
    </row>
    <row r="7" spans="1:3">
      <c r="A7" s="4" t="s">
        <v>189</v>
      </c>
      <c r="B7" s="6" t="n">
        <v>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3</v>
      </c>
      <c r="B1" s="2" t="s">
        <v>60</v>
      </c>
      <c r="D1" s="2" t="s">
        <v>1</v>
      </c>
    </row>
    <row r="2" spans="1:6">
      <c r="B2" s="2" t="s">
        <v>2</v>
      </c>
      <c r="C2" s="2" t="s">
        <v>61</v>
      </c>
      <c r="D2" s="2" t="s">
        <v>2</v>
      </c>
      <c r="E2" s="2" t="s">
        <v>61</v>
      </c>
      <c r="F2" s="2" t="s">
        <v>714</v>
      </c>
    </row>
    <row r="3" spans="1:6">
      <c r="A3" s="3" t="s">
        <v>724</v>
      </c>
    </row>
    <row r="4" spans="1:6">
      <c r="A4" s="4" t="s">
        <v>404</v>
      </c>
      <c r="B4" s="6" t="n">
        <v>1222.7</v>
      </c>
      <c r="C4" s="6" t="n">
        <v>1171.5</v>
      </c>
      <c r="D4" s="6" t="n">
        <v>1191.1</v>
      </c>
      <c r="E4" s="6" t="n">
        <v>1154.2</v>
      </c>
    </row>
    <row r="5" spans="1:6">
      <c r="A5" s="4" t="s">
        <v>79</v>
      </c>
      <c r="B5" s="7" t="n">
        <v>15.8</v>
      </c>
      <c r="C5" s="7" t="n">
        <v>21.1</v>
      </c>
      <c r="D5" s="7" t="n">
        <v>51.9</v>
      </c>
      <c r="E5" s="7" t="n">
        <v>56.9</v>
      </c>
    </row>
    <row r="6" spans="1:6">
      <c r="A6" s="3" t="s">
        <v>725</v>
      </c>
    </row>
    <row r="7" spans="1:6">
      <c r="A7" s="4" t="s">
        <v>94</v>
      </c>
      <c r="B7" s="7" t="n">
        <v>-52.3</v>
      </c>
      <c r="C7" s="7" t="n">
        <v>-14.7</v>
      </c>
      <c r="D7" s="7" t="n">
        <v>-55.4</v>
      </c>
      <c r="E7" s="7" t="n">
        <v>-9.5</v>
      </c>
    </row>
    <row r="8" spans="1:6">
      <c r="A8" s="4" t="s">
        <v>726</v>
      </c>
      <c r="B8" s="7" t="n">
        <v>-23.1</v>
      </c>
      <c r="C8" s="5" t="n">
        <v>-10</v>
      </c>
      <c r="D8" s="7" t="n">
        <v>-22.9</v>
      </c>
      <c r="E8" s="7" t="n">
        <v>-15.7</v>
      </c>
    </row>
    <row r="9" spans="1:6">
      <c r="A9" s="4" t="s">
        <v>727</v>
      </c>
      <c r="C9" s="5" t="n">
        <v>-10</v>
      </c>
      <c r="E9" s="7" t="n">
        <v>-15.7</v>
      </c>
    </row>
    <row r="10" spans="1:6">
      <c r="A10" s="4" t="s">
        <v>96</v>
      </c>
      <c r="B10" s="7" t="n">
        <v>1.3</v>
      </c>
      <c r="C10" s="7" t="n">
        <v>0.7</v>
      </c>
      <c r="D10" s="5" t="n">
        <v>23</v>
      </c>
      <c r="E10" s="7" t="n">
        <v>-0.1</v>
      </c>
    </row>
    <row r="11" spans="1:6">
      <c r="A11" s="4" t="s">
        <v>98</v>
      </c>
      <c r="B11" s="7" t="n">
        <v>-58.3</v>
      </c>
      <c r="C11" s="7" t="n">
        <v>-2.9</v>
      </c>
      <c r="D11" s="7" t="n">
        <v>-3.4</v>
      </c>
      <c r="E11" s="7" t="n">
        <v>31.6</v>
      </c>
    </row>
    <row r="12" spans="1:6">
      <c r="A12" s="4" t="s">
        <v>728</v>
      </c>
      <c r="F12" s="6" t="n">
        <v>-2.1</v>
      </c>
    </row>
    <row r="13" spans="1:6">
      <c r="A13" s="4" t="s">
        <v>729</v>
      </c>
      <c r="B13" s="7" t="n">
        <v>-2.2</v>
      </c>
      <c r="C13" s="7" t="n">
        <v>0.8</v>
      </c>
      <c r="D13" s="7" t="n">
        <v>1.1</v>
      </c>
      <c r="E13" s="5" t="n">
        <v>1</v>
      </c>
    </row>
    <row r="14" spans="1:6">
      <c r="A14" s="4" t="s">
        <v>730</v>
      </c>
      <c r="C14" s="7" t="n">
        <v>-0.5</v>
      </c>
      <c r="D14" s="7" t="n">
        <v>-0.1</v>
      </c>
      <c r="E14" s="7" t="n">
        <v>-1.3</v>
      </c>
    </row>
    <row r="15" spans="1:6">
      <c r="A15" s="4" t="s">
        <v>201</v>
      </c>
      <c r="B15" s="7" t="n">
        <v>-26.1</v>
      </c>
      <c r="C15" s="7" t="n">
        <v>-26.1</v>
      </c>
      <c r="D15" s="5" t="n">
        <v>-52</v>
      </c>
      <c r="E15" s="7" t="n">
        <v>-51.8</v>
      </c>
    </row>
    <row r="16" spans="1:6">
      <c r="A16" s="4" t="s">
        <v>731</v>
      </c>
      <c r="B16" s="7" t="n">
        <v>-7.7</v>
      </c>
      <c r="C16" s="7" t="n">
        <v>-7.5</v>
      </c>
      <c r="D16" s="7" t="n">
        <v>-8.5</v>
      </c>
      <c r="E16" s="7" t="n">
        <v>-7.9</v>
      </c>
    </row>
    <row r="17" spans="1:6">
      <c r="A17" s="4" t="s">
        <v>732</v>
      </c>
      <c r="B17" s="5" t="n">
        <v>1</v>
      </c>
      <c r="E17" s="7" t="n">
        <v>1.1</v>
      </c>
    </row>
    <row r="18" spans="1:6">
      <c r="A18" s="4" t="s">
        <v>733</v>
      </c>
      <c r="B18" s="7" t="n">
        <v>5.3</v>
      </c>
      <c r="C18" s="7" t="n">
        <v>1.1</v>
      </c>
      <c r="D18" s="7" t="n">
        <v>5.3</v>
      </c>
      <c r="E18" s="7" t="n">
        <v>11.6</v>
      </c>
    </row>
    <row r="19" spans="1:6">
      <c r="A19" s="4" t="s">
        <v>734</v>
      </c>
      <c r="B19" s="7" t="n">
        <v>0.5</v>
      </c>
      <c r="D19" s="7" t="n">
        <v>0.5</v>
      </c>
    </row>
    <row r="20" spans="1:6">
      <c r="A20" s="4" t="s">
        <v>408</v>
      </c>
      <c r="B20" s="6" t="n">
        <v>1135.2</v>
      </c>
      <c r="C20" s="7" t="n">
        <v>1136.4</v>
      </c>
      <c r="D20" s="7" t="n">
        <v>1135.2</v>
      </c>
      <c r="E20" s="7" t="n">
        <v>1136.4</v>
      </c>
    </row>
    <row r="21" spans="1:6">
      <c r="A21" s="4" t="s">
        <v>735</v>
      </c>
      <c r="C21" s="6" t="n">
        <v>5.3</v>
      </c>
      <c r="E21" s="6" t="n">
        <v>3.4</v>
      </c>
    </row>
    <row r="22" spans="1:6">
      <c r="A22" s="4" t="s">
        <v>736</v>
      </c>
    </row>
    <row r="23" spans="1:6">
      <c r="A23" s="3" t="s">
        <v>725</v>
      </c>
    </row>
    <row r="24" spans="1:6">
      <c r="A24" s="4" t="s">
        <v>732</v>
      </c>
      <c r="D24" s="7" t="n">
        <v>0.2</v>
      </c>
    </row>
    <row r="25" spans="1:6">
      <c r="A25" s="4" t="s">
        <v>737</v>
      </c>
    </row>
    <row r="26" spans="1:6">
      <c r="A26" s="3" t="s">
        <v>725</v>
      </c>
    </row>
    <row r="27" spans="1:6">
      <c r="A27" s="4" t="s">
        <v>732</v>
      </c>
      <c r="D27" s="10" t="n">
        <v>1</v>
      </c>
    </row>
    <row r="28" spans="1:6">
      <c r="A28" s="4" t="s">
        <v>738</v>
      </c>
    </row>
    <row r="29" spans="1:6">
      <c r="A29" s="3" t="s">
        <v>724</v>
      </c>
    </row>
    <row r="30" spans="1:6">
      <c r="A30" s="4" t="s">
        <v>739</v>
      </c>
      <c r="B30" s="5" t="n">
        <v>48269</v>
      </c>
      <c r="C30" s="5" t="n">
        <v>48241</v>
      </c>
      <c r="D30" s="5" t="n">
        <v>48266</v>
      </c>
      <c r="E30" s="5" t="n">
        <v>47949</v>
      </c>
    </row>
    <row r="31" spans="1:6">
      <c r="A31" s="4" t="s">
        <v>404</v>
      </c>
      <c r="B31" s="6" t="n">
        <v>162.7</v>
      </c>
      <c r="C31" s="6" t="n">
        <v>161.5</v>
      </c>
      <c r="D31" s="6" t="n">
        <v>162.6</v>
      </c>
      <c r="E31" s="6" t="n">
        <v>150.5</v>
      </c>
    </row>
    <row r="32" spans="1:6">
      <c r="A32" s="3" t="s">
        <v>725</v>
      </c>
    </row>
    <row r="33" spans="1:6">
      <c r="A33" s="4" t="s">
        <v>740</v>
      </c>
      <c r="B33" s="5" t="n">
        <v>28</v>
      </c>
      <c r="E33" s="5" t="n">
        <v>25</v>
      </c>
    </row>
    <row r="34" spans="1:6">
      <c r="A34" s="4" t="s">
        <v>732</v>
      </c>
      <c r="B34" s="10" t="n">
        <v>1</v>
      </c>
      <c r="E34" s="6" t="n">
        <v>1.1</v>
      </c>
    </row>
    <row r="35" spans="1:6">
      <c r="A35" s="4" t="s">
        <v>741</v>
      </c>
      <c r="B35" s="5" t="n">
        <v>153</v>
      </c>
      <c r="C35" s="5" t="n">
        <v>25</v>
      </c>
      <c r="D35" s="5" t="n">
        <v>153</v>
      </c>
      <c r="E35" s="5" t="n">
        <v>292</v>
      </c>
    </row>
    <row r="36" spans="1:6">
      <c r="A36" s="4" t="s">
        <v>733</v>
      </c>
      <c r="B36" s="10" t="n">
        <v>5</v>
      </c>
      <c r="C36" s="6" t="n">
        <v>1.1</v>
      </c>
      <c r="D36" s="10" t="n">
        <v>5</v>
      </c>
      <c r="E36" s="10" t="n">
        <v>11</v>
      </c>
    </row>
    <row r="37" spans="1:6">
      <c r="A37" s="4" t="s">
        <v>734</v>
      </c>
      <c r="B37" s="6" t="n">
        <v>0.5</v>
      </c>
      <c r="D37" s="6" t="n">
        <v>0.5</v>
      </c>
    </row>
    <row r="38" spans="1:6">
      <c r="A38" s="4" t="s">
        <v>742</v>
      </c>
      <c r="B38" s="5" t="n">
        <v>48450</v>
      </c>
      <c r="C38" s="5" t="n">
        <v>48266</v>
      </c>
      <c r="D38" s="5" t="n">
        <v>48450</v>
      </c>
      <c r="E38" s="5" t="n">
        <v>48266</v>
      </c>
    </row>
    <row r="39" spans="1:6">
      <c r="A39" s="4" t="s">
        <v>408</v>
      </c>
      <c r="B39" s="6" t="n">
        <v>169.2</v>
      </c>
      <c r="C39" s="6" t="n">
        <v>162.6</v>
      </c>
      <c r="D39" s="6" t="n">
        <v>169.2</v>
      </c>
      <c r="E39" s="6" t="n">
        <v>162.6</v>
      </c>
    </row>
    <row r="40" spans="1:6">
      <c r="A40" s="4" t="s">
        <v>743</v>
      </c>
    </row>
    <row r="41" spans="1:6">
      <c r="A41" s="3" t="s">
        <v>725</v>
      </c>
    </row>
    <row r="42" spans="1:6">
      <c r="A42" s="4" t="s">
        <v>740</v>
      </c>
      <c r="D42" s="5" t="n">
        <v>3</v>
      </c>
    </row>
    <row r="43" spans="1:6">
      <c r="A43" s="4" t="s">
        <v>732</v>
      </c>
      <c r="D43" s="6" t="n">
        <v>0.1</v>
      </c>
    </row>
    <row r="44" spans="1:6">
      <c r="A44" s="4" t="s">
        <v>744</v>
      </c>
    </row>
    <row r="45" spans="1:6">
      <c r="A45" s="3" t="s">
        <v>725</v>
      </c>
    </row>
    <row r="46" spans="1:6">
      <c r="A46" s="4" t="s">
        <v>740</v>
      </c>
      <c r="D46" s="5" t="n">
        <v>28</v>
      </c>
    </row>
    <row r="47" spans="1:6">
      <c r="A47" s="4" t="s">
        <v>732</v>
      </c>
      <c r="D47" s="10" t="n">
        <v>1</v>
      </c>
    </row>
    <row r="48" spans="1:6">
      <c r="A48" s="4" t="s">
        <v>745</v>
      </c>
    </row>
    <row r="49" spans="1:6">
      <c r="A49" s="3" t="s">
        <v>724</v>
      </c>
    </row>
    <row r="50" spans="1:6">
      <c r="A50" s="4" t="s">
        <v>739</v>
      </c>
      <c r="B50" s="5" t="n">
        <v>28573</v>
      </c>
      <c r="C50" s="5" t="n">
        <v>28601</v>
      </c>
      <c r="D50" s="5" t="n">
        <v>28576</v>
      </c>
      <c r="E50" s="5" t="n">
        <v>28893</v>
      </c>
    </row>
    <row r="51" spans="1:6">
      <c r="A51" s="4" t="s">
        <v>404</v>
      </c>
      <c r="B51" s="6" t="n">
        <v>-134.7</v>
      </c>
      <c r="C51" s="6" t="n">
        <v>-134.8</v>
      </c>
      <c r="D51" s="6" t="n">
        <v>-134.8</v>
      </c>
      <c r="E51" s="6" t="n">
        <v>-135.4</v>
      </c>
    </row>
    <row r="52" spans="1:6">
      <c r="A52" s="3" t="s">
        <v>725</v>
      </c>
    </row>
    <row r="53" spans="1:6">
      <c r="A53" s="4" t="s">
        <v>740</v>
      </c>
      <c r="B53" s="5" t="n">
        <v>-28</v>
      </c>
      <c r="E53" s="5" t="n">
        <v>-25</v>
      </c>
    </row>
    <row r="54" spans="1:6">
      <c r="A54" s="4" t="s">
        <v>732</v>
      </c>
      <c r="B54" s="10" t="n">
        <v>0</v>
      </c>
      <c r="E54" s="4" t="s">
        <v>153</v>
      </c>
    </row>
    <row r="55" spans="1:6">
      <c r="A55" s="4" t="s">
        <v>741</v>
      </c>
      <c r="B55" s="5" t="n">
        <v>-153</v>
      </c>
      <c r="C55" s="5" t="n">
        <v>-25</v>
      </c>
      <c r="D55" s="5" t="n">
        <v>-153</v>
      </c>
      <c r="E55" s="5" t="n">
        <v>-292</v>
      </c>
    </row>
    <row r="56" spans="1:6">
      <c r="A56" s="4" t="s">
        <v>733</v>
      </c>
      <c r="B56" s="6" t="n">
        <v>0.3</v>
      </c>
      <c r="C56" s="10" t="n">
        <v>0</v>
      </c>
      <c r="D56" s="6" t="n">
        <v>0.3</v>
      </c>
      <c r="E56" s="6" t="n">
        <v>0.6</v>
      </c>
    </row>
    <row r="57" spans="1:6">
      <c r="A57" s="4" t="s">
        <v>742</v>
      </c>
      <c r="B57" s="5" t="n">
        <v>28392</v>
      </c>
      <c r="C57" s="5" t="n">
        <v>28576</v>
      </c>
      <c r="D57" s="5" t="n">
        <v>28392</v>
      </c>
      <c r="E57" s="5" t="n">
        <v>28576</v>
      </c>
    </row>
    <row r="58" spans="1:6">
      <c r="A58" s="4" t="s">
        <v>408</v>
      </c>
      <c r="B58" s="6" t="n">
        <v>-134.4</v>
      </c>
      <c r="C58" s="6" t="n">
        <v>-134.8</v>
      </c>
      <c r="D58" s="6" t="n">
        <v>-134.4</v>
      </c>
      <c r="E58" s="6" t="n">
        <v>-134.8</v>
      </c>
    </row>
    <row r="59" spans="1:6">
      <c r="A59" s="4" t="s">
        <v>746</v>
      </c>
    </row>
    <row r="60" spans="1:6">
      <c r="A60" s="3" t="s">
        <v>725</v>
      </c>
    </row>
    <row r="61" spans="1:6">
      <c r="A61" s="4" t="s">
        <v>740</v>
      </c>
      <c r="D61" s="5" t="n">
        <v>-3</v>
      </c>
    </row>
    <row r="62" spans="1:6">
      <c r="A62" s="4" t="s">
        <v>732</v>
      </c>
      <c r="D62" s="6" t="n">
        <v>0.1</v>
      </c>
    </row>
    <row r="63" spans="1:6">
      <c r="A63" s="4" t="s">
        <v>747</v>
      </c>
    </row>
    <row r="64" spans="1:6">
      <c r="A64" s="3" t="s">
        <v>725</v>
      </c>
    </row>
    <row r="65" spans="1:6">
      <c r="A65" s="4" t="s">
        <v>740</v>
      </c>
      <c r="D65" s="5" t="n">
        <v>-28</v>
      </c>
    </row>
    <row r="66" spans="1:6">
      <c r="A66" s="4" t="s">
        <v>732</v>
      </c>
      <c r="D66" s="10" t="n">
        <v>0</v>
      </c>
    </row>
    <row r="67" spans="1:6">
      <c r="A67" s="4" t="s">
        <v>748</v>
      </c>
    </row>
    <row r="68" spans="1:6">
      <c r="A68" s="3" t="s">
        <v>724</v>
      </c>
    </row>
    <row r="69" spans="1:6">
      <c r="A69" s="4" t="s">
        <v>404</v>
      </c>
      <c r="B69" s="7" t="n">
        <v>1548.7</v>
      </c>
      <c r="C69" s="7" t="n">
        <v>1471.9</v>
      </c>
      <c r="D69" s="5" t="n">
        <v>1539</v>
      </c>
      <c r="E69" s="7" t="n">
        <v>1469.8</v>
      </c>
    </row>
    <row r="70" spans="1:6">
      <c r="A70" s="4" t="s">
        <v>79</v>
      </c>
      <c r="B70" s="7" t="n">
        <v>11.4</v>
      </c>
      <c r="C70" s="7" t="n">
        <v>13.6</v>
      </c>
      <c r="D70" s="7" t="n">
        <v>43.7</v>
      </c>
      <c r="E70" s="7" t="n">
        <v>43.3</v>
      </c>
    </row>
    <row r="71" spans="1:6">
      <c r="A71" s="3" t="s">
        <v>725</v>
      </c>
    </row>
    <row r="72" spans="1:6">
      <c r="A72" s="4" t="s">
        <v>728</v>
      </c>
      <c r="F72" s="7" t="n">
        <v>-2.1</v>
      </c>
    </row>
    <row r="73" spans="1:6">
      <c r="A73" s="4" t="s">
        <v>729</v>
      </c>
      <c r="B73" s="7" t="n">
        <v>-2.2</v>
      </c>
      <c r="C73" s="7" t="n">
        <v>0.8</v>
      </c>
      <c r="D73" s="7" t="n">
        <v>1.1</v>
      </c>
      <c r="E73" s="5" t="n">
        <v>1</v>
      </c>
    </row>
    <row r="74" spans="1:6">
      <c r="A74" s="4" t="s">
        <v>201</v>
      </c>
      <c r="B74" s="7" t="n">
        <v>-26.1</v>
      </c>
      <c r="C74" s="7" t="n">
        <v>-26.1</v>
      </c>
      <c r="D74" s="5" t="n">
        <v>-52</v>
      </c>
      <c r="E74" s="7" t="n">
        <v>-51.8</v>
      </c>
    </row>
    <row r="75" spans="1:6">
      <c r="A75" s="4" t="s">
        <v>408</v>
      </c>
      <c r="B75" s="7" t="n">
        <v>1531.8</v>
      </c>
      <c r="C75" s="7" t="n">
        <v>1460.2</v>
      </c>
      <c r="D75" s="7" t="n">
        <v>1531.8</v>
      </c>
      <c r="E75" s="7" t="n">
        <v>1460.2</v>
      </c>
    </row>
    <row r="76" spans="1:6">
      <c r="A76" s="4" t="s">
        <v>749</v>
      </c>
    </row>
    <row r="77" spans="1:6">
      <c r="A77" s="3" t="s">
        <v>724</v>
      </c>
    </row>
    <row r="78" spans="1:6">
      <c r="A78" s="4" t="s">
        <v>404</v>
      </c>
      <c r="B78" s="7" t="n">
        <v>-412.9</v>
      </c>
      <c r="C78" s="7" t="n">
        <v>-379.4</v>
      </c>
      <c r="D78" s="7" t="n">
        <v>-433.7</v>
      </c>
      <c r="E78" s="7" t="n">
        <v>-377.1</v>
      </c>
    </row>
    <row r="79" spans="1:6">
      <c r="A79" s="3" t="s">
        <v>725</v>
      </c>
    </row>
    <row r="80" spans="1:6">
      <c r="A80" s="4" t="s">
        <v>94</v>
      </c>
      <c r="B80" s="7" t="n">
        <v>-48.7</v>
      </c>
      <c r="C80" s="7" t="n">
        <v>-12.7</v>
      </c>
      <c r="D80" s="7" t="n">
        <v>-49.8</v>
      </c>
      <c r="E80" s="7" t="n">
        <v>-8.5</v>
      </c>
    </row>
    <row r="81" spans="1:6">
      <c r="A81" s="4" t="s">
        <v>726</v>
      </c>
      <c r="B81" s="7" t="n">
        <v>-23.1</v>
      </c>
      <c r="D81" s="7" t="n">
        <v>-22.9</v>
      </c>
    </row>
    <row r="82" spans="1:6">
      <c r="A82" s="4" t="s">
        <v>727</v>
      </c>
      <c r="C82" s="5" t="n">
        <v>-10</v>
      </c>
      <c r="E82" s="7" t="n">
        <v>-15.7</v>
      </c>
    </row>
    <row r="83" spans="1:6">
      <c r="A83" s="4" t="s">
        <v>96</v>
      </c>
      <c r="B83" s="7" t="n">
        <v>1.3</v>
      </c>
      <c r="C83" s="7" t="n">
        <v>0.7</v>
      </c>
      <c r="D83" s="5" t="n">
        <v>23</v>
      </c>
      <c r="E83" s="7" t="n">
        <v>-0.1</v>
      </c>
    </row>
    <row r="84" spans="1:6">
      <c r="A84" s="4" t="s">
        <v>408</v>
      </c>
      <c r="B84" s="7" t="n">
        <v>-483.4</v>
      </c>
      <c r="C84" s="7" t="n">
        <v>-401.4</v>
      </c>
      <c r="D84" s="7" t="n">
        <v>-483.4</v>
      </c>
      <c r="E84" s="7" t="n">
        <v>-401.4</v>
      </c>
    </row>
    <row r="85" spans="1:6">
      <c r="A85" s="4" t="s">
        <v>77</v>
      </c>
      <c r="D85" s="7" t="n">
        <v>7.5</v>
      </c>
    </row>
    <row r="86" spans="1:6">
      <c r="A86" s="4" t="s">
        <v>750</v>
      </c>
    </row>
    <row r="87" spans="1:6">
      <c r="A87" s="3" t="s">
        <v>724</v>
      </c>
    </row>
    <row r="88" spans="1:6">
      <c r="A88" s="4" t="s">
        <v>404</v>
      </c>
      <c r="B88" s="7" t="n">
        <v>1163.8</v>
      </c>
      <c r="C88" s="7" t="n">
        <v>1119.2</v>
      </c>
      <c r="D88" s="7" t="n">
        <v>1133.1</v>
      </c>
      <c r="E88" s="7" t="n">
        <v>1107.8</v>
      </c>
    </row>
    <row r="89" spans="1:6">
      <c r="A89" s="4" t="s">
        <v>79</v>
      </c>
      <c r="B89" s="7" t="n">
        <v>11.4</v>
      </c>
      <c r="C89" s="7" t="n">
        <v>13.6</v>
      </c>
      <c r="D89" s="7" t="n">
        <v>43.7</v>
      </c>
      <c r="E89" s="7" t="n">
        <v>43.3</v>
      </c>
    </row>
    <row r="90" spans="1:6">
      <c r="A90" s="3" t="s">
        <v>725</v>
      </c>
    </row>
    <row r="91" spans="1:6">
      <c r="A91" s="4" t="s">
        <v>94</v>
      </c>
      <c r="B91" s="7" t="n">
        <v>-48.7</v>
      </c>
      <c r="C91" s="7" t="n">
        <v>-12.7</v>
      </c>
      <c r="D91" s="7" t="n">
        <v>-49.8</v>
      </c>
      <c r="E91" s="7" t="n">
        <v>-8.5</v>
      </c>
    </row>
    <row r="92" spans="1:6">
      <c r="A92" s="4" t="s">
        <v>726</v>
      </c>
      <c r="B92" s="7" t="n">
        <v>-23.1</v>
      </c>
      <c r="D92" s="7" t="n">
        <v>-22.9</v>
      </c>
    </row>
    <row r="93" spans="1:6">
      <c r="A93" s="4" t="s">
        <v>727</v>
      </c>
      <c r="C93" s="5" t="n">
        <v>-10</v>
      </c>
      <c r="E93" s="7" t="n">
        <v>-15.7</v>
      </c>
    </row>
    <row r="94" spans="1:6">
      <c r="A94" s="4" t="s">
        <v>96</v>
      </c>
      <c r="B94" s="7" t="n">
        <v>1.3</v>
      </c>
      <c r="C94" s="7" t="n">
        <v>0.7</v>
      </c>
      <c r="D94" s="5" t="n">
        <v>23</v>
      </c>
      <c r="E94" s="7" t="n">
        <v>-0.1</v>
      </c>
    </row>
    <row r="95" spans="1:6">
      <c r="A95" s="4" t="s">
        <v>98</v>
      </c>
      <c r="B95" s="7" t="n">
        <v>-59.1</v>
      </c>
      <c r="C95" s="7" t="n">
        <v>-8.4</v>
      </c>
      <c r="D95" s="5" t="n">
        <v>-6</v>
      </c>
      <c r="E95" s="5" t="n">
        <v>19</v>
      </c>
    </row>
    <row r="96" spans="1:6">
      <c r="A96" s="4" t="s">
        <v>728</v>
      </c>
      <c r="F96" s="6" t="n">
        <v>-2.1</v>
      </c>
    </row>
    <row r="97" spans="1:6">
      <c r="A97" s="4" t="s">
        <v>729</v>
      </c>
      <c r="B97" s="7" t="n">
        <v>-2.2</v>
      </c>
      <c r="C97" s="7" t="n">
        <v>0.8</v>
      </c>
      <c r="D97" s="7" t="n">
        <v>1.1</v>
      </c>
      <c r="E97" s="5" t="n">
        <v>1</v>
      </c>
    </row>
    <row r="98" spans="1:6">
      <c r="A98" s="4" t="s">
        <v>201</v>
      </c>
      <c r="B98" s="7" t="n">
        <v>-26.1</v>
      </c>
      <c r="C98" s="7" t="n">
        <v>-26.1</v>
      </c>
      <c r="D98" s="5" t="n">
        <v>-52</v>
      </c>
      <c r="E98" s="7" t="n">
        <v>-51.8</v>
      </c>
    </row>
    <row r="99" spans="1:6">
      <c r="A99" s="4" t="s">
        <v>732</v>
      </c>
      <c r="B99" s="5" t="n">
        <v>1</v>
      </c>
      <c r="E99" s="7" t="n">
        <v>1.1</v>
      </c>
    </row>
    <row r="100" spans="1:6">
      <c r="A100" s="4" t="s">
        <v>733</v>
      </c>
      <c r="B100" s="7" t="n">
        <v>5.3</v>
      </c>
      <c r="C100" s="7" t="n">
        <v>1.1</v>
      </c>
      <c r="D100" s="7" t="n">
        <v>5.3</v>
      </c>
      <c r="E100" s="7" t="n">
        <v>11.6</v>
      </c>
    </row>
    <row r="101" spans="1:6">
      <c r="A101" s="4" t="s">
        <v>734</v>
      </c>
      <c r="B101" s="7" t="n">
        <v>0.5</v>
      </c>
      <c r="D101" s="7" t="n">
        <v>0.5</v>
      </c>
    </row>
    <row r="102" spans="1:6">
      <c r="A102" s="4" t="s">
        <v>408</v>
      </c>
      <c r="B102" s="7" t="n">
        <v>1083.2</v>
      </c>
      <c r="C102" s="7" t="n">
        <v>1086.6</v>
      </c>
      <c r="D102" s="7" t="n">
        <v>1083.2</v>
      </c>
      <c r="E102" s="7" t="n">
        <v>1086.6</v>
      </c>
    </row>
    <row r="103" spans="1:6">
      <c r="A103" s="4" t="s">
        <v>751</v>
      </c>
    </row>
    <row r="104" spans="1:6">
      <c r="A104" s="3" t="s">
        <v>725</v>
      </c>
    </row>
    <row r="105" spans="1:6">
      <c r="A105" s="4" t="s">
        <v>732</v>
      </c>
      <c r="D105" s="7" t="n">
        <v>0.2</v>
      </c>
    </row>
    <row r="106" spans="1:6">
      <c r="A106" s="4" t="s">
        <v>752</v>
      </c>
    </row>
    <row r="107" spans="1:6">
      <c r="A107" s="3" t="s">
        <v>725</v>
      </c>
    </row>
    <row r="108" spans="1:6">
      <c r="A108" s="4" t="s">
        <v>732</v>
      </c>
      <c r="D108" s="5" t="n">
        <v>1</v>
      </c>
    </row>
    <row r="109" spans="1:6">
      <c r="A109" s="4" t="s">
        <v>753</v>
      </c>
    </row>
    <row r="110" spans="1:6">
      <c r="A110" s="3" t="s">
        <v>724</v>
      </c>
    </row>
    <row r="111" spans="1:6">
      <c r="A111" s="4" t="s">
        <v>404</v>
      </c>
      <c r="B111" s="7" t="n">
        <v>58.9</v>
      </c>
      <c r="C111" s="7" t="n">
        <v>52.3</v>
      </c>
      <c r="D111" s="5" t="n">
        <v>58</v>
      </c>
      <c r="E111" s="7" t="n">
        <v>46.4</v>
      </c>
    </row>
    <row r="112" spans="1:6">
      <c r="A112" s="4" t="s">
        <v>79</v>
      </c>
      <c r="B112" s="7" t="n">
        <v>4.4</v>
      </c>
      <c r="C112" s="7" t="n">
        <v>7.5</v>
      </c>
      <c r="D112" s="7" t="n">
        <v>8.199999999999999</v>
      </c>
      <c r="E112" s="7" t="n">
        <v>13.6</v>
      </c>
    </row>
    <row r="113" spans="1:6">
      <c r="A113" s="3" t="s">
        <v>725</v>
      </c>
    </row>
    <row r="114" spans="1:6">
      <c r="A114" s="4" t="s">
        <v>94</v>
      </c>
      <c r="B114" s="7" t="n">
        <v>-3.6</v>
      </c>
      <c r="C114" s="5" t="n">
        <v>-2</v>
      </c>
      <c r="D114" s="7" t="n">
        <v>-5.6</v>
      </c>
      <c r="E114" s="5" t="n">
        <v>-1</v>
      </c>
    </row>
    <row r="115" spans="1:6">
      <c r="A115" s="4" t="s">
        <v>730</v>
      </c>
      <c r="C115" s="7" t="n">
        <v>-0.5</v>
      </c>
      <c r="D115" s="7" t="n">
        <v>-0.1</v>
      </c>
      <c r="E115" s="7" t="n">
        <v>-1.3</v>
      </c>
    </row>
    <row r="116" spans="1:6">
      <c r="A116" s="4" t="s">
        <v>731</v>
      </c>
      <c r="B116" s="7" t="n">
        <v>-7.7</v>
      </c>
      <c r="C116" s="7" t="n">
        <v>-7.5</v>
      </c>
      <c r="D116" s="7" t="n">
        <v>-8.5</v>
      </c>
      <c r="E116" s="7" t="n">
        <v>-7.9</v>
      </c>
    </row>
    <row r="117" spans="1:6">
      <c r="A117" s="4" t="s">
        <v>408</v>
      </c>
      <c r="B117" s="10" t="n">
        <v>52</v>
      </c>
      <c r="C117" s="6" t="n">
        <v>49.8</v>
      </c>
      <c r="D117" s="10" t="n">
        <v>52</v>
      </c>
      <c r="E117" s="6" t="n">
        <v>49.8</v>
      </c>
    </row>
    <row r="118" spans="1:6">
      <c r="A118" s="4" t="s">
        <v>50</v>
      </c>
    </row>
    <row r="119" spans="1:6">
      <c r="A119" s="3" t="s">
        <v>725</v>
      </c>
    </row>
    <row r="120" spans="1:6">
      <c r="A120" s="4" t="s">
        <v>754</v>
      </c>
      <c r="B120" s="8" t="n">
        <v>0.44</v>
      </c>
      <c r="C120" s="8" t="n">
        <v>0.44</v>
      </c>
      <c r="D120" s="8" t="n">
        <v>0.88</v>
      </c>
      <c r="E120" s="8" t="n">
        <v>0.88</v>
      </c>
    </row>
    <row r="121" spans="1:6">
      <c r="A121" s="4" t="s">
        <v>57</v>
      </c>
    </row>
    <row r="122" spans="1:6">
      <c r="A122" s="3" t="s">
        <v>725</v>
      </c>
    </row>
    <row r="123" spans="1:6">
      <c r="A123" s="4" t="s">
        <v>754</v>
      </c>
      <c r="B123" s="8" t="n">
        <v>0.66</v>
      </c>
      <c r="C123" s="8" t="n">
        <v>0.66</v>
      </c>
      <c r="D123" s="8" t="n">
        <v>1.31</v>
      </c>
      <c r="E123" s="8" t="n">
        <v>1.3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60</v>
      </c>
      <c r="D1" s="2" t="s">
        <v>1</v>
      </c>
    </row>
    <row r="2" spans="1:5">
      <c r="B2" s="2" t="s">
        <v>2</v>
      </c>
      <c r="C2" s="2" t="s">
        <v>61</v>
      </c>
      <c r="D2" s="2" t="s">
        <v>2</v>
      </c>
      <c r="E2" s="2" t="s">
        <v>61</v>
      </c>
    </row>
    <row r="3" spans="1:5">
      <c r="A3" s="3" t="s">
        <v>756</v>
      </c>
    </row>
    <row r="4" spans="1:5">
      <c r="A4" s="4" t="s">
        <v>404</v>
      </c>
      <c r="D4" s="6" t="n">
        <v>1133.1</v>
      </c>
    </row>
    <row r="5" spans="1:5">
      <c r="A5" s="4" t="s">
        <v>757</v>
      </c>
      <c r="B5" s="6" t="n">
        <v>-74.09999999999999</v>
      </c>
      <c r="C5" s="10" t="n">
        <v>-24</v>
      </c>
      <c r="D5" s="7" t="n">
        <v>-55.3</v>
      </c>
      <c r="E5" s="6" t="n">
        <v>-25.3</v>
      </c>
    </row>
    <row r="6" spans="1:5">
      <c r="A6" s="4" t="s">
        <v>408</v>
      </c>
      <c r="B6" s="7" t="n">
        <v>1083.2</v>
      </c>
      <c r="C6" s="4" t="s">
        <v>153</v>
      </c>
      <c r="D6" s="7" t="n">
        <v>1083.2</v>
      </c>
      <c r="E6" s="4" t="s">
        <v>153</v>
      </c>
    </row>
    <row r="7" spans="1:5">
      <c r="A7" s="4" t="s">
        <v>758</v>
      </c>
    </row>
    <row r="8" spans="1:5">
      <c r="A8" s="3" t="s">
        <v>756</v>
      </c>
    </row>
    <row r="9" spans="1:5">
      <c r="A9" s="4" t="s">
        <v>404</v>
      </c>
      <c r="D9" s="5" t="n">
        <v>-298</v>
      </c>
      <c r="E9" s="7" t="n">
        <v>-292.8</v>
      </c>
    </row>
    <row r="10" spans="1:5">
      <c r="A10" s="4" t="s">
        <v>757</v>
      </c>
      <c r="D10" s="7" t="n">
        <v>-49.8</v>
      </c>
      <c r="E10" s="7" t="n">
        <v>-8.5</v>
      </c>
    </row>
    <row r="11" spans="1:5">
      <c r="A11" s="4" t="s">
        <v>408</v>
      </c>
      <c r="B11" s="7" t="n">
        <v>-347.8</v>
      </c>
      <c r="C11" s="7" t="n">
        <v>-301.3</v>
      </c>
      <c r="D11" s="7" t="n">
        <v>-347.8</v>
      </c>
      <c r="E11" s="7" t="n">
        <v>-301.3</v>
      </c>
    </row>
    <row r="12" spans="1:5">
      <c r="A12" s="4" t="s">
        <v>759</v>
      </c>
    </row>
    <row r="13" spans="1:5">
      <c r="A13" s="3" t="s">
        <v>756</v>
      </c>
    </row>
    <row r="14" spans="1:5">
      <c r="A14" s="4" t="s">
        <v>404</v>
      </c>
      <c r="D14" s="7" t="n">
        <v>-12.7</v>
      </c>
    </row>
    <row r="15" spans="1:5">
      <c r="A15" s="4" t="s">
        <v>757</v>
      </c>
      <c r="D15" s="7" t="n">
        <v>-22.9</v>
      </c>
    </row>
    <row r="16" spans="1:5">
      <c r="A16" s="4" t="s">
        <v>408</v>
      </c>
      <c r="B16" s="7" t="n">
        <v>-35.6</v>
      </c>
      <c r="D16" s="7" t="n">
        <v>-35.6</v>
      </c>
    </row>
    <row r="17" spans="1:5">
      <c r="A17" s="4" t="s">
        <v>760</v>
      </c>
    </row>
    <row r="18" spans="1:5">
      <c r="A18" s="3" t="s">
        <v>756</v>
      </c>
    </row>
    <row r="19" spans="1:5">
      <c r="A19" s="4" t="s">
        <v>404</v>
      </c>
      <c r="E19" s="7" t="n">
        <v>13.4</v>
      </c>
    </row>
    <row r="20" spans="1:5">
      <c r="A20" s="4" t="s">
        <v>757</v>
      </c>
      <c r="E20" s="7" t="n">
        <v>-15.7</v>
      </c>
    </row>
    <row r="21" spans="1:5">
      <c r="A21" s="4" t="s">
        <v>408</v>
      </c>
      <c r="C21" s="7" t="n">
        <v>-2.3</v>
      </c>
      <c r="E21" s="7" t="n">
        <v>-2.3</v>
      </c>
    </row>
    <row r="22" spans="1:5">
      <c r="A22" s="4" t="s">
        <v>761</v>
      </c>
    </row>
    <row r="23" spans="1:5">
      <c r="A23" s="3" t="s">
        <v>756</v>
      </c>
    </row>
    <row r="24" spans="1:5">
      <c r="A24" s="4" t="s">
        <v>404</v>
      </c>
      <c r="D24" s="5" t="n">
        <v>-123</v>
      </c>
      <c r="E24" s="7" t="n">
        <v>-97.7</v>
      </c>
    </row>
    <row r="25" spans="1:5">
      <c r="A25" s="4" t="s">
        <v>757</v>
      </c>
      <c r="D25" s="5" t="n">
        <v>23</v>
      </c>
      <c r="E25" s="7" t="n">
        <v>-0.1</v>
      </c>
    </row>
    <row r="26" spans="1:5">
      <c r="A26" s="4" t="s">
        <v>408</v>
      </c>
      <c r="B26" s="5" t="n">
        <v>-100</v>
      </c>
      <c r="C26" s="7" t="n">
        <v>-97.8</v>
      </c>
      <c r="D26" s="5" t="n">
        <v>-100</v>
      </c>
      <c r="E26" s="7" t="n">
        <v>-97.8</v>
      </c>
    </row>
    <row r="27" spans="1:5">
      <c r="A27" s="4" t="s">
        <v>749</v>
      </c>
    </row>
    <row r="28" spans="1:5">
      <c r="A28" s="3" t="s">
        <v>756</v>
      </c>
    </row>
    <row r="29" spans="1:5">
      <c r="A29" s="4" t="s">
        <v>404</v>
      </c>
      <c r="D29" s="7" t="n">
        <v>-433.7</v>
      </c>
      <c r="E29" s="7" t="n">
        <v>-377.1</v>
      </c>
    </row>
    <row r="30" spans="1:5">
      <c r="A30" s="4" t="s">
        <v>757</v>
      </c>
      <c r="D30" s="7" t="n">
        <v>-49.7</v>
      </c>
      <c r="E30" s="7" t="n">
        <v>-24.3</v>
      </c>
    </row>
    <row r="31" spans="1:5">
      <c r="A31" s="4" t="s">
        <v>408</v>
      </c>
      <c r="B31" s="6" t="n">
        <v>-483.4</v>
      </c>
      <c r="C31" s="6" t="n">
        <v>-401.4</v>
      </c>
      <c r="D31" s="6" t="n">
        <v>-483.4</v>
      </c>
      <c r="E31" s="6" t="n">
        <v>-40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62</v>
      </c>
      <c r="B1" s="2" t="s">
        <v>1</v>
      </c>
    </row>
    <row r="2" spans="1:2">
      <c r="B2" s="2" t="s">
        <v>763</v>
      </c>
    </row>
    <row r="3" spans="1:2">
      <c r="A3" s="3" t="s">
        <v>258</v>
      </c>
    </row>
    <row r="4" spans="1:2">
      <c r="A4" s="4" t="s">
        <v>764</v>
      </c>
      <c r="B4" s="5" t="n">
        <v>8</v>
      </c>
    </row>
    <row r="5" spans="1:2">
      <c r="A5" s="4" t="s">
        <v>765</v>
      </c>
      <c r="B5"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60</v>
      </c>
      <c r="D1" s="2" t="s">
        <v>1</v>
      </c>
    </row>
    <row r="2" spans="1:5">
      <c r="B2" s="2" t="s">
        <v>2</v>
      </c>
      <c r="C2" s="2" t="s">
        <v>61</v>
      </c>
      <c r="D2" s="2" t="s">
        <v>2</v>
      </c>
      <c r="E2" s="2" t="s">
        <v>61</v>
      </c>
    </row>
    <row r="3" spans="1:5">
      <c r="A3" s="3" t="s">
        <v>767</v>
      </c>
    </row>
    <row r="4" spans="1:5">
      <c r="A4" s="4" t="s">
        <v>62</v>
      </c>
      <c r="B4" s="6" t="n">
        <v>1158.3</v>
      </c>
      <c r="C4" s="6" t="n">
        <v>1213.3</v>
      </c>
      <c r="D4" s="6" t="n">
        <v>2270.7</v>
      </c>
      <c r="E4" s="6" t="n">
        <v>2110.3</v>
      </c>
    </row>
    <row r="5" spans="1:5">
      <c r="A5" s="4" t="s">
        <v>768</v>
      </c>
    </row>
    <row r="6" spans="1:5">
      <c r="A6" s="3" t="s">
        <v>767</v>
      </c>
    </row>
    <row r="7" spans="1:5">
      <c r="A7" s="4" t="s">
        <v>62</v>
      </c>
      <c r="B7" s="7" t="n">
        <v>602.6</v>
      </c>
      <c r="C7" s="7" t="n">
        <v>631.6</v>
      </c>
      <c r="D7" s="7" t="n">
        <v>1171.3</v>
      </c>
      <c r="E7" s="7" t="n">
        <v>1229.5</v>
      </c>
    </row>
    <row r="8" spans="1:5">
      <c r="A8" s="4" t="s">
        <v>410</v>
      </c>
    </row>
    <row r="9" spans="1:5">
      <c r="A9" s="3" t="s">
        <v>767</v>
      </c>
    </row>
    <row r="10" spans="1:5">
      <c r="A10" s="4" t="s">
        <v>62</v>
      </c>
      <c r="B10" s="7" t="n">
        <v>481.6</v>
      </c>
      <c r="C10" s="7" t="n">
        <v>497.6</v>
      </c>
      <c r="D10" s="7" t="n">
        <v>955.3</v>
      </c>
      <c r="E10" s="7" t="n">
        <v>714.9</v>
      </c>
    </row>
    <row r="11" spans="1:5">
      <c r="A11" s="4" t="s">
        <v>447</v>
      </c>
    </row>
    <row r="12" spans="1:5">
      <c r="A12" s="3" t="s">
        <v>767</v>
      </c>
    </row>
    <row r="13" spans="1:5">
      <c r="A13" s="4" t="s">
        <v>62</v>
      </c>
      <c r="B13" s="7" t="n">
        <v>67.40000000000001</v>
      </c>
      <c r="C13" s="5" t="n">
        <v>77</v>
      </c>
      <c r="D13" s="7" t="n">
        <v>130.4</v>
      </c>
      <c r="E13" s="7" t="n">
        <v>152.1</v>
      </c>
    </row>
    <row r="14" spans="1:5">
      <c r="A14" s="4" t="s">
        <v>769</v>
      </c>
    </row>
    <row r="15" spans="1:5">
      <c r="A15" s="3" t="s">
        <v>767</v>
      </c>
    </row>
    <row r="16" spans="1:5">
      <c r="A16" s="4" t="s">
        <v>62</v>
      </c>
      <c r="B16" s="7" t="n">
        <v>6.7</v>
      </c>
      <c r="C16" s="7" t="n">
        <v>7.1</v>
      </c>
      <c r="D16" s="7" t="n">
        <v>13.7</v>
      </c>
      <c r="E16" s="7" t="n">
        <v>13.8</v>
      </c>
    </row>
    <row r="17" spans="1:5">
      <c r="A17" s="4" t="s">
        <v>770</v>
      </c>
    </row>
    <row r="18" spans="1:5">
      <c r="A18" s="3" t="s">
        <v>767</v>
      </c>
    </row>
    <row r="19" spans="1:5">
      <c r="A19" s="4" t="s">
        <v>62</v>
      </c>
      <c r="B19" s="7" t="n">
        <v>708.3</v>
      </c>
      <c r="C19" s="7" t="n">
        <v>740.2</v>
      </c>
      <c r="D19" s="7" t="n">
        <v>1392.2</v>
      </c>
      <c r="E19" s="7" t="n">
        <v>1197.8</v>
      </c>
    </row>
    <row r="20" spans="1:5">
      <c r="A20" s="4" t="s">
        <v>771</v>
      </c>
    </row>
    <row r="21" spans="1:5">
      <c r="A21" s="3" t="s">
        <v>767</v>
      </c>
    </row>
    <row r="22" spans="1:5">
      <c r="A22" s="4" t="s">
        <v>62</v>
      </c>
      <c r="B22" s="7" t="n">
        <v>220.8</v>
      </c>
      <c r="C22" s="7" t="n">
        <v>232.9</v>
      </c>
      <c r="D22" s="7" t="n">
        <v>422.6</v>
      </c>
      <c r="E22" s="7" t="n">
        <v>458.4</v>
      </c>
    </row>
    <row r="23" spans="1:5">
      <c r="A23" s="4" t="s">
        <v>772</v>
      </c>
    </row>
    <row r="24" spans="1:5">
      <c r="A24" s="3" t="s">
        <v>767</v>
      </c>
    </row>
    <row r="25" spans="1:5">
      <c r="A25" s="4" t="s">
        <v>62</v>
      </c>
      <c r="B25" s="7" t="n">
        <v>475.1</v>
      </c>
      <c r="C25" s="7" t="n">
        <v>491.6</v>
      </c>
      <c r="D25" s="7" t="n">
        <v>942.9</v>
      </c>
      <c r="E25" s="7" t="n">
        <v>708.9</v>
      </c>
    </row>
    <row r="26" spans="1:5">
      <c r="A26" s="4" t="s">
        <v>773</v>
      </c>
    </row>
    <row r="27" spans="1:5">
      <c r="A27" s="3" t="s">
        <v>767</v>
      </c>
    </row>
    <row r="28" spans="1:5">
      <c r="A28" s="4" t="s">
        <v>62</v>
      </c>
      <c r="B28" s="7" t="n">
        <v>5.7</v>
      </c>
      <c r="C28" s="7" t="n">
        <v>8.6</v>
      </c>
      <c r="D28" s="5" t="n">
        <v>13</v>
      </c>
      <c r="E28" s="7" t="n">
        <v>16.7</v>
      </c>
    </row>
    <row r="29" spans="1:5">
      <c r="A29" s="4" t="s">
        <v>774</v>
      </c>
    </row>
    <row r="30" spans="1:5">
      <c r="A30" s="3" t="s">
        <v>767</v>
      </c>
    </row>
    <row r="31" spans="1:5">
      <c r="A31" s="4" t="s">
        <v>62</v>
      </c>
      <c r="B31" s="7" t="n">
        <v>6.7</v>
      </c>
      <c r="C31" s="7" t="n">
        <v>7.1</v>
      </c>
      <c r="D31" s="7" t="n">
        <v>13.7</v>
      </c>
      <c r="E31" s="7" t="n">
        <v>13.8</v>
      </c>
    </row>
    <row r="32" spans="1:5">
      <c r="A32" s="4" t="s">
        <v>775</v>
      </c>
    </row>
    <row r="33" spans="1:5">
      <c r="A33" s="3" t="s">
        <v>767</v>
      </c>
    </row>
    <row r="34" spans="1:5">
      <c r="A34" s="4" t="s">
        <v>62</v>
      </c>
      <c r="B34" s="7" t="n">
        <v>336.2</v>
      </c>
      <c r="C34" s="7" t="n">
        <v>344.4</v>
      </c>
      <c r="D34" s="7" t="n">
        <v>643.5</v>
      </c>
      <c r="E34" s="7" t="n">
        <v>655.6</v>
      </c>
    </row>
    <row r="35" spans="1:5">
      <c r="A35" s="4" t="s">
        <v>776</v>
      </c>
    </row>
    <row r="36" spans="1:5">
      <c r="A36" s="3" t="s">
        <v>767</v>
      </c>
    </row>
    <row r="37" spans="1:5">
      <c r="A37" s="4" t="s">
        <v>62</v>
      </c>
      <c r="B37" s="7" t="n">
        <v>281.3</v>
      </c>
      <c r="C37" s="7" t="n">
        <v>283.7</v>
      </c>
      <c r="D37" s="7" t="n">
        <v>540.1</v>
      </c>
      <c r="E37" s="7" t="n">
        <v>535.6</v>
      </c>
    </row>
    <row r="38" spans="1:5">
      <c r="A38" s="4" t="s">
        <v>777</v>
      </c>
    </row>
    <row r="39" spans="1:5">
      <c r="A39" s="3" t="s">
        <v>767</v>
      </c>
    </row>
    <row r="40" spans="1:5">
      <c r="A40" s="4" t="s">
        <v>62</v>
      </c>
      <c r="B40" s="5" t="n">
        <v>0</v>
      </c>
      <c r="C40" s="5" t="n">
        <v>0</v>
      </c>
      <c r="D40" s="5" t="n">
        <v>0</v>
      </c>
      <c r="E40" s="5" t="n">
        <v>0</v>
      </c>
    </row>
    <row r="41" spans="1:5">
      <c r="A41" s="4" t="s">
        <v>778</v>
      </c>
    </row>
    <row r="42" spans="1:5">
      <c r="A42" s="3" t="s">
        <v>767</v>
      </c>
    </row>
    <row r="43" spans="1:5">
      <c r="A43" s="4" t="s">
        <v>62</v>
      </c>
      <c r="B43" s="7" t="n">
        <v>54.9</v>
      </c>
      <c r="C43" s="7" t="n">
        <v>60.7</v>
      </c>
      <c r="D43" s="7" t="n">
        <v>103.4</v>
      </c>
      <c r="E43" s="5" t="n">
        <v>120</v>
      </c>
    </row>
    <row r="44" spans="1:5">
      <c r="A44" s="4" t="s">
        <v>779</v>
      </c>
    </row>
    <row r="45" spans="1:5">
      <c r="A45" s="3" t="s">
        <v>767</v>
      </c>
    </row>
    <row r="46" spans="1:5">
      <c r="A46" s="4" t="s">
        <v>62</v>
      </c>
      <c r="B46" s="5" t="n">
        <v>0</v>
      </c>
      <c r="C46" s="5" t="n">
        <v>0</v>
      </c>
      <c r="D46" s="5" t="n">
        <v>0</v>
      </c>
      <c r="E46" s="5" t="n">
        <v>0</v>
      </c>
    </row>
    <row r="47" spans="1:5">
      <c r="A47" s="4" t="s">
        <v>780</v>
      </c>
    </row>
    <row r="48" spans="1:5">
      <c r="A48" s="3" t="s">
        <v>767</v>
      </c>
    </row>
    <row r="49" spans="1:5">
      <c r="A49" s="4" t="s">
        <v>62</v>
      </c>
      <c r="B49" s="7" t="n">
        <v>113.8</v>
      </c>
      <c r="C49" s="7" t="n">
        <v>128.7</v>
      </c>
      <c r="D49" s="5" t="n">
        <v>235</v>
      </c>
      <c r="E49" s="7" t="n">
        <v>256.9</v>
      </c>
    </row>
    <row r="50" spans="1:5">
      <c r="A50" s="4" t="s">
        <v>781</v>
      </c>
    </row>
    <row r="51" spans="1:5">
      <c r="A51" s="3" t="s">
        <v>767</v>
      </c>
    </row>
    <row r="52" spans="1:5">
      <c r="A52" s="4" t="s">
        <v>62</v>
      </c>
      <c r="B52" s="7" t="n">
        <v>100.5</v>
      </c>
      <c r="C52" s="5" t="n">
        <v>115</v>
      </c>
      <c r="D52" s="7" t="n">
        <v>208.6</v>
      </c>
      <c r="E52" s="7" t="n">
        <v>235.5</v>
      </c>
    </row>
    <row r="53" spans="1:5">
      <c r="A53" s="4" t="s">
        <v>782</v>
      </c>
    </row>
    <row r="54" spans="1:5">
      <c r="A54" s="3" t="s">
        <v>767</v>
      </c>
    </row>
    <row r="55" spans="1:5">
      <c r="A55" s="4" t="s">
        <v>62</v>
      </c>
      <c r="B55" s="7" t="n">
        <v>6.5</v>
      </c>
      <c r="C55" s="5" t="n">
        <v>6</v>
      </c>
      <c r="D55" s="7" t="n">
        <v>12.4</v>
      </c>
      <c r="E55" s="5" t="n">
        <v>6</v>
      </c>
    </row>
    <row r="56" spans="1:5">
      <c r="A56" s="4" t="s">
        <v>783</v>
      </c>
    </row>
    <row r="57" spans="1:5">
      <c r="A57" s="3" t="s">
        <v>767</v>
      </c>
    </row>
    <row r="58" spans="1:5">
      <c r="A58" s="4" t="s">
        <v>62</v>
      </c>
      <c r="B58" s="7" t="n">
        <v>6.8</v>
      </c>
      <c r="C58" s="7" t="n">
        <v>7.7</v>
      </c>
      <c r="D58" s="5" t="n">
        <v>14</v>
      </c>
      <c r="E58" s="7" t="n">
        <v>15.4</v>
      </c>
    </row>
    <row r="59" spans="1:5">
      <c r="A59" s="4" t="s">
        <v>784</v>
      </c>
    </row>
    <row r="60" spans="1:5">
      <c r="A60" s="3" t="s">
        <v>767</v>
      </c>
    </row>
    <row r="61" spans="1:5">
      <c r="A61" s="4" t="s">
        <v>62</v>
      </c>
      <c r="B61" s="10" t="n">
        <v>0</v>
      </c>
      <c r="C61" s="10" t="n">
        <v>0</v>
      </c>
      <c r="D61" s="10" t="n">
        <v>0</v>
      </c>
      <c r="E61" s="10"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60</v>
      </c>
      <c r="D1" s="2" t="s">
        <v>1</v>
      </c>
    </row>
    <row r="2" spans="1:5">
      <c r="B2" s="2" t="s">
        <v>2</v>
      </c>
      <c r="C2" s="2" t="s">
        <v>61</v>
      </c>
      <c r="D2" s="2" t="s">
        <v>2</v>
      </c>
      <c r="E2" s="2" t="s">
        <v>61</v>
      </c>
    </row>
    <row r="3" spans="1:5">
      <c r="A3" s="3" t="s">
        <v>767</v>
      </c>
    </row>
    <row r="4" spans="1:5">
      <c r="A4" s="4" t="s">
        <v>786</v>
      </c>
      <c r="B4" s="10" t="n">
        <v>72</v>
      </c>
      <c r="C4" s="6" t="n">
        <v>90.59999999999999</v>
      </c>
      <c r="D4" s="6" t="n">
        <v>151.2</v>
      </c>
      <c r="E4" s="6" t="n">
        <v>157.8</v>
      </c>
    </row>
    <row r="5" spans="1:5">
      <c r="A5" s="4" t="s">
        <v>787</v>
      </c>
      <c r="B5" s="7" t="n">
        <v>61.2</v>
      </c>
      <c r="C5" s="7" t="n">
        <v>55.5</v>
      </c>
      <c r="D5" s="7" t="n">
        <v>122.5</v>
      </c>
      <c r="E5" s="7" t="n">
        <v>86.8</v>
      </c>
    </row>
    <row r="6" spans="1:5">
      <c r="A6" s="4" t="s">
        <v>409</v>
      </c>
    </row>
    <row r="7" spans="1:5">
      <c r="A7" s="3" t="s">
        <v>767</v>
      </c>
    </row>
    <row r="8" spans="1:5">
      <c r="A8" s="4" t="s">
        <v>786</v>
      </c>
      <c r="B8" s="7" t="n">
        <v>70.5</v>
      </c>
      <c r="C8" s="5" t="n">
        <v>47</v>
      </c>
      <c r="D8" s="7" t="n">
        <v>113.3</v>
      </c>
      <c r="E8" s="7" t="n">
        <v>70.3</v>
      </c>
    </row>
    <row r="9" spans="1:5">
      <c r="A9" s="4" t="s">
        <v>787</v>
      </c>
      <c r="B9" s="5" t="n">
        <v>20</v>
      </c>
      <c r="C9" s="7" t="n">
        <v>18.7</v>
      </c>
      <c r="D9" s="7" t="n">
        <v>39.6</v>
      </c>
      <c r="E9" s="7" t="n">
        <v>38.4</v>
      </c>
    </row>
    <row r="10" spans="1:5">
      <c r="A10" s="4" t="s">
        <v>410</v>
      </c>
    </row>
    <row r="11" spans="1:5">
      <c r="A11" s="3" t="s">
        <v>767</v>
      </c>
    </row>
    <row r="12" spans="1:5">
      <c r="A12" s="4" t="s">
        <v>786</v>
      </c>
      <c r="B12" s="7" t="n">
        <v>-5.5</v>
      </c>
      <c r="C12" s="7" t="n">
        <v>30.2</v>
      </c>
      <c r="D12" s="5" t="n">
        <v>27</v>
      </c>
      <c r="E12" s="7" t="n">
        <v>65.5</v>
      </c>
    </row>
    <row r="13" spans="1:5">
      <c r="A13" s="4" t="s">
        <v>787</v>
      </c>
      <c r="B13" s="7" t="n">
        <v>38.8</v>
      </c>
      <c r="C13" s="7" t="n">
        <v>34.2</v>
      </c>
      <c r="D13" s="5" t="n">
        <v>78</v>
      </c>
      <c r="E13" s="5" t="n">
        <v>43</v>
      </c>
    </row>
    <row r="14" spans="1:5">
      <c r="A14" s="4" t="s">
        <v>447</v>
      </c>
    </row>
    <row r="15" spans="1:5">
      <c r="A15" s="3" t="s">
        <v>767</v>
      </c>
    </row>
    <row r="16" spans="1:5">
      <c r="A16" s="4" t="s">
        <v>786</v>
      </c>
      <c r="B16" s="7" t="n">
        <v>4.6</v>
      </c>
      <c r="C16" s="7" t="n">
        <v>11.2</v>
      </c>
      <c r="D16" s="7" t="n">
        <v>6.6</v>
      </c>
      <c r="E16" s="7" t="n">
        <v>17.2</v>
      </c>
    </row>
    <row r="17" spans="1:5">
      <c r="A17" s="4" t="s">
        <v>787</v>
      </c>
      <c r="B17" s="7" t="n">
        <v>1.5</v>
      </c>
      <c r="C17" s="7" t="n">
        <v>1.6</v>
      </c>
      <c r="D17" s="5" t="n">
        <v>3</v>
      </c>
      <c r="E17" s="7" t="n">
        <v>3.3</v>
      </c>
    </row>
    <row r="18" spans="1:5">
      <c r="A18" s="4" t="s">
        <v>769</v>
      </c>
    </row>
    <row r="19" spans="1:5">
      <c r="A19" s="3" t="s">
        <v>767</v>
      </c>
    </row>
    <row r="20" spans="1:5">
      <c r="A20" s="4" t="s">
        <v>786</v>
      </c>
      <c r="B20" s="7" t="n">
        <v>2.4</v>
      </c>
      <c r="C20" s="7" t="n">
        <v>2.2</v>
      </c>
      <c r="D20" s="7" t="n">
        <v>4.3</v>
      </c>
      <c r="E20" s="7" t="n">
        <v>4.8</v>
      </c>
    </row>
    <row r="21" spans="1:5">
      <c r="A21" s="4" t="s">
        <v>787</v>
      </c>
      <c r="B21" s="6" t="n">
        <v>0.9</v>
      </c>
      <c r="C21" s="10" t="n">
        <v>1</v>
      </c>
      <c r="D21" s="6" t="n">
        <v>1.9</v>
      </c>
      <c r="E21" s="6" t="n">
        <v>2.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102</v>
      </c>
    </row>
    <row r="2" spans="1:3">
      <c r="A2" s="3" t="s">
        <v>789</v>
      </c>
    </row>
    <row r="3" spans="1:3">
      <c r="A3" s="4" t="s">
        <v>588</v>
      </c>
      <c r="B3" s="10" t="n">
        <v>5529</v>
      </c>
      <c r="C3" s="6" t="n">
        <v>5426.7</v>
      </c>
    </row>
    <row r="4" spans="1:3">
      <c r="A4" s="4" t="s">
        <v>790</v>
      </c>
      <c r="B4" s="7" t="n">
        <v>1917.1</v>
      </c>
      <c r="C4" s="7" t="n">
        <v>1690.3</v>
      </c>
    </row>
    <row r="5" spans="1:3">
      <c r="A5" s="4" t="s">
        <v>770</v>
      </c>
    </row>
    <row r="6" spans="1:3">
      <c r="A6" s="3" t="s">
        <v>789</v>
      </c>
    </row>
    <row r="7" spans="1:3">
      <c r="A7" s="4" t="s">
        <v>790</v>
      </c>
      <c r="B7" s="7" t="n">
        <v>1441.3</v>
      </c>
      <c r="C7" s="7" t="n">
        <v>1295.8</v>
      </c>
    </row>
    <row r="8" spans="1:3">
      <c r="A8" s="4" t="s">
        <v>775</v>
      </c>
    </row>
    <row r="9" spans="1:3">
      <c r="A9" s="3" t="s">
        <v>789</v>
      </c>
    </row>
    <row r="10" spans="1:3">
      <c r="A10" s="4" t="s">
        <v>790</v>
      </c>
      <c r="B10" s="7" t="n">
        <v>366.5</v>
      </c>
      <c r="C10" s="7" t="n">
        <v>277.1</v>
      </c>
    </row>
    <row r="11" spans="1:3">
      <c r="A11" s="4" t="s">
        <v>780</v>
      </c>
    </row>
    <row r="12" spans="1:3">
      <c r="A12" s="3" t="s">
        <v>789</v>
      </c>
    </row>
    <row r="13" spans="1:3">
      <c r="A13" s="4" t="s">
        <v>790</v>
      </c>
      <c r="B13" s="7" t="n">
        <v>109.3</v>
      </c>
      <c r="C13" s="7" t="n">
        <v>117.4</v>
      </c>
    </row>
    <row r="14" spans="1:3">
      <c r="A14" s="4" t="s">
        <v>791</v>
      </c>
    </row>
    <row r="15" spans="1:3">
      <c r="A15" s="3" t="s">
        <v>789</v>
      </c>
    </row>
    <row r="16" spans="1:3">
      <c r="A16" s="4" t="s">
        <v>588</v>
      </c>
      <c r="B16" s="7" t="n">
        <v>5268.2</v>
      </c>
      <c r="C16" s="7" t="n">
        <v>5189.5</v>
      </c>
    </row>
    <row r="17" spans="1:3">
      <c r="A17" s="4" t="s">
        <v>792</v>
      </c>
    </row>
    <row r="18" spans="1:3">
      <c r="A18" s="3" t="s">
        <v>789</v>
      </c>
    </row>
    <row r="19" spans="1:3">
      <c r="A19" s="4" t="s">
        <v>588</v>
      </c>
      <c r="B19" s="7" t="n">
        <v>2072.7</v>
      </c>
      <c r="C19" s="7" t="n">
        <v>2006.3</v>
      </c>
    </row>
    <row r="20" spans="1:3">
      <c r="A20" s="4" t="s">
        <v>793</v>
      </c>
    </row>
    <row r="21" spans="1:3">
      <c r="A21" s="3" t="s">
        <v>789</v>
      </c>
    </row>
    <row r="22" spans="1:3">
      <c r="A22" s="4" t="s">
        <v>588</v>
      </c>
      <c r="B22" s="7" t="n">
        <v>2691.7</v>
      </c>
      <c r="C22" s="7" t="n">
        <v>2686.3</v>
      </c>
    </row>
    <row r="23" spans="1:3">
      <c r="A23" s="4" t="s">
        <v>794</v>
      </c>
    </row>
    <row r="24" spans="1:3">
      <c r="A24" s="3" t="s">
        <v>789</v>
      </c>
    </row>
    <row r="25" spans="1:3">
      <c r="A25" s="4" t="s">
        <v>588</v>
      </c>
      <c r="B25" s="7" t="n">
        <v>154.7</v>
      </c>
      <c r="C25" s="7" t="n">
        <v>148.2</v>
      </c>
    </row>
    <row r="26" spans="1:3">
      <c r="A26" s="4" t="s">
        <v>795</v>
      </c>
    </row>
    <row r="27" spans="1:3">
      <c r="A27" s="3" t="s">
        <v>789</v>
      </c>
    </row>
    <row r="28" spans="1:3">
      <c r="A28" s="4" t="s">
        <v>588</v>
      </c>
      <c r="B28" s="7" t="n">
        <v>349.1</v>
      </c>
      <c r="C28" s="7" t="n">
        <v>348.7</v>
      </c>
    </row>
    <row r="29" spans="1:3">
      <c r="A29" s="4" t="s">
        <v>796</v>
      </c>
    </row>
    <row r="30" spans="1:3">
      <c r="A30" s="3" t="s">
        <v>789</v>
      </c>
    </row>
    <row r="31" spans="1:3">
      <c r="A31" s="4" t="s">
        <v>588</v>
      </c>
      <c r="B31" s="6" t="n">
        <v>260.8</v>
      </c>
      <c r="C31" s="6" t="n">
        <v>23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402</v>
      </c>
    </row>
    <row r="3" spans="1:2">
      <c r="A3" s="3" t="s">
        <v>798</v>
      </c>
    </row>
    <row r="4" spans="1:2">
      <c r="A4" s="4" t="s">
        <v>799</v>
      </c>
      <c r="B4" s="6" t="n">
        <v>21.3</v>
      </c>
    </row>
    <row r="5" spans="1:2">
      <c r="A5" s="4" t="s">
        <v>800</v>
      </c>
      <c r="B5" s="7" t="n">
        <v>-1.1</v>
      </c>
    </row>
    <row r="6" spans="1:2">
      <c r="A6" s="4" t="s">
        <v>799</v>
      </c>
      <c r="B6" s="5" t="n">
        <v>20</v>
      </c>
    </row>
    <row r="7" spans="1:2">
      <c r="A7" s="4" t="s">
        <v>801</v>
      </c>
    </row>
    <row r="8" spans="1:2">
      <c r="A8" s="3" t="s">
        <v>798</v>
      </c>
    </row>
    <row r="9" spans="1:2">
      <c r="A9" s="4" t="s">
        <v>799</v>
      </c>
      <c r="B9" s="7" t="n">
        <v>8.4</v>
      </c>
    </row>
    <row r="10" spans="1:2">
      <c r="A10" s="4" t="s">
        <v>800</v>
      </c>
      <c r="B10" s="5" t="n">
        <v>0</v>
      </c>
    </row>
    <row r="11" spans="1:2">
      <c r="A11" s="4" t="s">
        <v>799</v>
      </c>
      <c r="B11" s="6" t="n">
        <v>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02</v>
      </c>
      <c r="B1" s="2" t="s">
        <v>1</v>
      </c>
    </row>
    <row r="2" spans="1:3">
      <c r="B2" s="2" t="s">
        <v>803</v>
      </c>
      <c r="C2" s="2" t="s">
        <v>554</v>
      </c>
    </row>
    <row r="3" spans="1:3">
      <c r="A3" s="3" t="s">
        <v>804</v>
      </c>
    </row>
    <row r="4" spans="1:3">
      <c r="A4" s="4" t="s">
        <v>805</v>
      </c>
      <c r="B4" s="10" t="n">
        <v>0</v>
      </c>
      <c r="C4" s="6" t="n">
        <v>11.9</v>
      </c>
    </row>
    <row r="5" spans="1:3">
      <c r="A5" s="4" t="s">
        <v>410</v>
      </c>
    </row>
    <row r="6" spans="1:3">
      <c r="A6" s="3" t="s">
        <v>804</v>
      </c>
    </row>
    <row r="7" spans="1:3">
      <c r="A7" s="4" t="s">
        <v>806</v>
      </c>
      <c r="B7" s="5" t="n">
        <v>2</v>
      </c>
    </row>
    <row r="8" spans="1:3">
      <c r="A8" s="4" t="s">
        <v>409</v>
      </c>
    </row>
    <row r="9" spans="1:3">
      <c r="A9" s="3" t="s">
        <v>804</v>
      </c>
    </row>
    <row r="10" spans="1:3">
      <c r="A10" s="4" t="s">
        <v>806</v>
      </c>
      <c r="B10" s="5"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7</v>
      </c>
      <c r="B1" s="2" t="s">
        <v>60</v>
      </c>
      <c r="C1" s="2" t="s">
        <v>1</v>
      </c>
    </row>
    <row r="2" spans="1:4">
      <c r="B2" s="2" t="s">
        <v>61</v>
      </c>
      <c r="C2" s="2" t="s">
        <v>2</v>
      </c>
      <c r="D2" s="2" t="s">
        <v>61</v>
      </c>
    </row>
    <row r="3" spans="1:4">
      <c r="A3" s="3" t="s">
        <v>798</v>
      </c>
    </row>
    <row r="4" spans="1:4">
      <c r="A4" s="4" t="s">
        <v>799</v>
      </c>
      <c r="C4" s="6" t="n">
        <v>21.3</v>
      </c>
    </row>
    <row r="5" spans="1:4">
      <c r="A5" s="4" t="s">
        <v>800</v>
      </c>
      <c r="C5" s="7" t="n">
        <v>-1.1</v>
      </c>
    </row>
    <row r="6" spans="1:4">
      <c r="A6" s="4" t="s">
        <v>808</v>
      </c>
      <c r="B6" s="6" t="n">
        <v>0.5</v>
      </c>
      <c r="C6" s="7" t="n">
        <v>0.1</v>
      </c>
      <c r="D6" s="6" t="n">
        <v>1.3</v>
      </c>
    </row>
    <row r="7" spans="1:4">
      <c r="A7" s="4" t="s">
        <v>809</v>
      </c>
      <c r="C7" s="7" t="n">
        <v>-0.3</v>
      </c>
    </row>
    <row r="8" spans="1:4">
      <c r="A8" s="4" t="s">
        <v>799</v>
      </c>
      <c r="C8" s="10" t="n">
        <v>2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45:53Z</dcterms:created>
  <dcterms:modified xmlns:dcterms="http://purl.org/dc/terms/" xmlns:xsi="http://www.w3.org/2001/XMLSchema-instance" xsi:type="dcterms:W3CDTF">2020-06-04T16:45:53Z</dcterms:modified>
</cp:coreProperties>
</file>